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Inventories, Net" sheetId="14" state="visible" r:id="rId14"/>
    <sheet xmlns:r="http://schemas.openxmlformats.org/officeDocument/2006/relationships" name="Other Current Receivables"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verance and Other Termination"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Segment and Geographic Informat" sheetId="28" state="visible" r:id="rId28"/>
    <sheet xmlns:r="http://schemas.openxmlformats.org/officeDocument/2006/relationships" name="Quarterly Financial Data" sheetId="29" state="visible" r:id="rId29"/>
    <sheet xmlns:r="http://schemas.openxmlformats.org/officeDocument/2006/relationships" name="Organization and Basis of Pre_2"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ventories, Net (Tables)" sheetId="34" state="visible" r:id="rId34"/>
    <sheet xmlns:r="http://schemas.openxmlformats.org/officeDocument/2006/relationships" name="Other Current Receivables (Tabl" sheetId="35" state="visible" r:id="rId35"/>
    <sheet xmlns:r="http://schemas.openxmlformats.org/officeDocument/2006/relationships" name="Property and Equipment (Tables)" sheetId="36" state="visible" r:id="rId36"/>
    <sheet xmlns:r="http://schemas.openxmlformats.org/officeDocument/2006/relationships" name="Goodwill and Identifiable Int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Severance and Other Terminati_2" sheetId="40" state="visible" r:id="rId40"/>
    <sheet xmlns:r="http://schemas.openxmlformats.org/officeDocument/2006/relationships" name="Share-Based Compensation (Table"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Loss Per Share (Tables)" sheetId="44" state="visible" r:id="rId44"/>
    <sheet xmlns:r="http://schemas.openxmlformats.org/officeDocument/2006/relationships" name="Segment and Geographic Inform_2" sheetId="45" state="visible" r:id="rId45"/>
    <sheet xmlns:r="http://schemas.openxmlformats.org/officeDocument/2006/relationships" name="Quarterly Financial Data (Table" sheetId="46" state="visible" r:id="rId46"/>
    <sheet xmlns:r="http://schemas.openxmlformats.org/officeDocument/2006/relationships" name="Organization and Basis of Pre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s (Narrative) (Details)" sheetId="50" state="visible" r:id="rId50"/>
    <sheet xmlns:r="http://schemas.openxmlformats.org/officeDocument/2006/relationships" name="Revenues (Schedule of Contract " sheetId="51" state="visible" r:id="rId51"/>
    <sheet xmlns:r="http://schemas.openxmlformats.org/officeDocument/2006/relationships" name="Inventories, Net (Schedule of I" sheetId="52" state="visible" r:id="rId52"/>
    <sheet xmlns:r="http://schemas.openxmlformats.org/officeDocument/2006/relationships" name="Other Current Receivables (Sche" sheetId="53" state="visible" r:id="rId53"/>
    <sheet xmlns:r="http://schemas.openxmlformats.org/officeDocument/2006/relationships" name="Property and Equipment (Narrati" sheetId="54" state="visible" r:id="rId54"/>
    <sheet xmlns:r="http://schemas.openxmlformats.org/officeDocument/2006/relationships" name="Property and Equipment (Schedul" sheetId="55" state="visible" r:id="rId55"/>
    <sheet xmlns:r="http://schemas.openxmlformats.org/officeDocument/2006/relationships" name="Property and Equipment (Sched_2" sheetId="56" state="visible" r:id="rId56"/>
    <sheet xmlns:r="http://schemas.openxmlformats.org/officeDocument/2006/relationships" name="Goodwill and Identifiable Int_3" sheetId="57" state="visible" r:id="rId57"/>
    <sheet xmlns:r="http://schemas.openxmlformats.org/officeDocument/2006/relationships" name="Goodwill and Identifiable Int_4" sheetId="58" state="visible" r:id="rId58"/>
    <sheet xmlns:r="http://schemas.openxmlformats.org/officeDocument/2006/relationships" name="Goodwill and Identifiable Int_5" sheetId="59" state="visible" r:id="rId59"/>
    <sheet xmlns:r="http://schemas.openxmlformats.org/officeDocument/2006/relationships" name="Goodwill and Identifiable Int_6" sheetId="60" state="visible" r:id="rId60"/>
    <sheet xmlns:r="http://schemas.openxmlformats.org/officeDocument/2006/relationships" name="Accrued Expenses (Schedule of A" sheetId="61" state="visible" r:id="rId61"/>
    <sheet xmlns:r="http://schemas.openxmlformats.org/officeDocument/2006/relationships" name="Debt (Narrative) (Details)" sheetId="62" state="visible" r:id="rId62"/>
    <sheet xmlns:r="http://schemas.openxmlformats.org/officeDocument/2006/relationships" name="Debt (Schedule of Long-term Deb" sheetId="63" state="visible" r:id="rId63"/>
    <sheet xmlns:r="http://schemas.openxmlformats.org/officeDocument/2006/relationships" name="Commitments and Contingencies (" sheetId="64" state="visible" r:id="rId64"/>
    <sheet xmlns:r="http://schemas.openxmlformats.org/officeDocument/2006/relationships" name="Severance and Other Terminati_3" sheetId="65" state="visible" r:id="rId65"/>
    <sheet xmlns:r="http://schemas.openxmlformats.org/officeDocument/2006/relationships" name="Severance and Other Terminati_4" sheetId="66" state="visible" r:id="rId66"/>
    <sheet xmlns:r="http://schemas.openxmlformats.org/officeDocument/2006/relationships" name="Stockholders' Equity (Narrative" sheetId="67" state="visible" r:id="rId67"/>
    <sheet xmlns:r="http://schemas.openxmlformats.org/officeDocument/2006/relationships" name="Share-Based Compensation (Narra" sheetId="68" state="visible" r:id="rId68"/>
    <sheet xmlns:r="http://schemas.openxmlformats.org/officeDocument/2006/relationships" name="Share-Based Compensation (Summa" sheetId="69" state="visible" r:id="rId69"/>
    <sheet xmlns:r="http://schemas.openxmlformats.org/officeDocument/2006/relationships" name="Share-Based Compensation (Sum_2" sheetId="70" state="visible" r:id="rId70"/>
    <sheet xmlns:r="http://schemas.openxmlformats.org/officeDocument/2006/relationships" name="Share-Based Compensation (Sched" sheetId="71" state="visible" r:id="rId71"/>
    <sheet xmlns:r="http://schemas.openxmlformats.org/officeDocument/2006/relationships" name="Share-Based Compensation (Sum_3" sheetId="72" state="visible" r:id="rId72"/>
    <sheet xmlns:r="http://schemas.openxmlformats.org/officeDocument/2006/relationships" name="Employee Benefit Plan (Narrativ" sheetId="73" state="visible" r:id="rId73"/>
    <sheet xmlns:r="http://schemas.openxmlformats.org/officeDocument/2006/relationships" name="Leases (Narrative) (Details)" sheetId="74" state="visible" r:id="rId74"/>
    <sheet xmlns:r="http://schemas.openxmlformats.org/officeDocument/2006/relationships" name="Leases (Supplemental Balance Sh" sheetId="75" state="visible" r:id="rId75"/>
    <sheet xmlns:r="http://schemas.openxmlformats.org/officeDocument/2006/relationships" name="Leases (Components of Lease Exp" sheetId="76" state="visible" r:id="rId76"/>
    <sheet xmlns:r="http://schemas.openxmlformats.org/officeDocument/2006/relationships" name="Leases (Maturities of Lease Lia" sheetId="77" state="visible" r:id="rId77"/>
    <sheet xmlns:r="http://schemas.openxmlformats.org/officeDocument/2006/relationships" name="Leases (Lease Term and Discount" sheetId="78" state="visible" r:id="rId78"/>
    <sheet xmlns:r="http://schemas.openxmlformats.org/officeDocument/2006/relationships" name="Leases (Supplemental Cash Flow " sheetId="79" state="visible" r:id="rId79"/>
    <sheet xmlns:r="http://schemas.openxmlformats.org/officeDocument/2006/relationships" name="Income Taxes (Narrative) (Detai" sheetId="80" state="visible" r:id="rId80"/>
    <sheet xmlns:r="http://schemas.openxmlformats.org/officeDocument/2006/relationships" name="Income Taxes (Provision (Benefi" sheetId="81" state="visible" r:id="rId81"/>
    <sheet xmlns:r="http://schemas.openxmlformats.org/officeDocument/2006/relationships" name="Income Taxes (Domestic and Fore" sheetId="82" state="visible" r:id="rId82"/>
    <sheet xmlns:r="http://schemas.openxmlformats.org/officeDocument/2006/relationships" name="Income Taxes (Summary of Items " sheetId="83" state="visible" r:id="rId83"/>
    <sheet xmlns:r="http://schemas.openxmlformats.org/officeDocument/2006/relationships" name="Income Taxes (Tax Effects of Te" sheetId="84" state="visible" r:id="rId84"/>
    <sheet xmlns:r="http://schemas.openxmlformats.org/officeDocument/2006/relationships" name="Loss Per Share (Reconciliation "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Quarterly Financial Data (Detai" sheetId="88" state="visible" r:id="rId8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FY</t>
        </is>
      </c>
    </row>
    <row r="10">
      <c r="A10" s="4" t="inlineStr">
        <is>
          <t>Document Transition Report</t>
        </is>
      </c>
      <c r="B10" s="4" t="inlineStr">
        <is>
          <t>false</t>
        </is>
      </c>
    </row>
    <row r="11">
      <c r="A11" s="4" t="inlineStr">
        <is>
          <t>Entity File Number</t>
        </is>
      </c>
      <c r="B11" s="4" t="inlineStr">
        <is>
          <t>001-38071</t>
        </is>
      </c>
    </row>
    <row r="12">
      <c r="A12" s="4" t="inlineStr">
        <is>
          <t>Entity Registrant Name</t>
        </is>
      </c>
      <c r="B12" s="4" t="inlineStr">
        <is>
          <t>NCS Multistage Holdings, Inc.</t>
        </is>
      </c>
    </row>
    <row r="13">
      <c r="A13" s="4" t="inlineStr">
        <is>
          <t>Entity Incorporation, State or Country Code</t>
        </is>
      </c>
      <c r="B13" s="4" t="inlineStr">
        <is>
          <t>DE</t>
        </is>
      </c>
    </row>
    <row r="14">
      <c r="A14" s="4" t="inlineStr">
        <is>
          <t>Entity Tax Identification Number</t>
        </is>
      </c>
      <c r="B14" s="4" t="inlineStr">
        <is>
          <t>46-1527455</t>
        </is>
      </c>
    </row>
    <row r="15">
      <c r="A15" s="4" t="inlineStr">
        <is>
          <t>Entity Address, Address Line One</t>
        </is>
      </c>
      <c r="B15" s="4" t="inlineStr">
        <is>
          <t>19350 State Highway 249</t>
        </is>
      </c>
    </row>
    <row r="16">
      <c r="A16" s="4" t="inlineStr">
        <is>
          <t>Entity Address, Address Line Two</t>
        </is>
      </c>
      <c r="B16" s="4" t="inlineStr">
        <is>
          <t>Suite 600</t>
        </is>
      </c>
    </row>
    <row r="17">
      <c r="A17" s="4" t="inlineStr">
        <is>
          <t>Entity Address, City or Town</t>
        </is>
      </c>
      <c r="B17" s="4" t="inlineStr">
        <is>
          <t>Houston</t>
        </is>
      </c>
    </row>
    <row r="18">
      <c r="A18" s="4" t="inlineStr">
        <is>
          <t>Entity Address, State or Province</t>
        </is>
      </c>
      <c r="B18" s="4" t="inlineStr">
        <is>
          <t>TX</t>
        </is>
      </c>
    </row>
    <row r="19">
      <c r="A19" s="4" t="inlineStr">
        <is>
          <t>Entity Address, Postal Zip Code</t>
        </is>
      </c>
      <c r="B19" s="4" t="inlineStr">
        <is>
          <t>77070</t>
        </is>
      </c>
    </row>
    <row r="20">
      <c r="A20" s="4" t="inlineStr">
        <is>
          <t>City Area Code</t>
        </is>
      </c>
      <c r="B20" s="4" t="inlineStr">
        <is>
          <t>281</t>
        </is>
      </c>
    </row>
    <row r="21">
      <c r="A21" s="4" t="inlineStr">
        <is>
          <t>Local Phone Number</t>
        </is>
      </c>
      <c r="B21" s="4" t="inlineStr">
        <is>
          <t>453-2222</t>
        </is>
      </c>
    </row>
    <row r="22">
      <c r="A22" s="4" t="inlineStr">
        <is>
          <t>Title of 12(b) Security</t>
        </is>
      </c>
      <c r="B22" s="4" t="inlineStr">
        <is>
          <t>Common Stock, $0.01 par value</t>
        </is>
      </c>
    </row>
    <row r="23">
      <c r="A23" s="4" t="inlineStr">
        <is>
          <t>Trading Symbol</t>
        </is>
      </c>
      <c r="B23" s="4" t="inlineStr">
        <is>
          <t>NCSM</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ICFR Auditor Attestation Flag</t>
        </is>
      </c>
      <c r="B33" s="4" t="inlineStr">
        <is>
          <t>false</t>
        </is>
      </c>
    </row>
    <row r="34">
      <c r="A34" s="4" t="inlineStr">
        <is>
          <t>Entity Shell Company</t>
        </is>
      </c>
      <c r="B34" s="4" t="inlineStr">
        <is>
          <t>false</t>
        </is>
      </c>
    </row>
    <row r="35">
      <c r="A35" s="4" t="inlineStr">
        <is>
          <t>Entity Central Index Key</t>
        </is>
      </c>
      <c r="B35" s="4" t="inlineStr">
        <is>
          <t>0001692427</t>
        </is>
      </c>
    </row>
    <row r="36">
      <c r="A36" s="4" t="inlineStr">
        <is>
          <t>Amendment Flag</t>
        </is>
      </c>
      <c r="B36" s="4" t="inlineStr">
        <is>
          <t>false</t>
        </is>
      </c>
    </row>
    <row r="37">
      <c r="A37" s="4" t="inlineStr">
        <is>
          <t>Entity Public Float</t>
        </is>
      </c>
      <c r="D37" s="5" t="n">
        <v>7.6</v>
      </c>
    </row>
    <row r="38">
      <c r="A38" s="4" t="inlineStr">
        <is>
          <t>Entity Common Stock, Shares Outstanding (in shares)</t>
        </is>
      </c>
      <c r="C38" s="6" t="n">
        <v>2360007</v>
      </c>
    </row>
    <row r="39">
      <c r="A39" s="4" t="inlineStr">
        <is>
          <t>Documents Incorporated by Reference</t>
        </is>
      </c>
      <c r="B39" s="4" t="inlineStr">
        <is>
          <t xml:space="preserve">Portions of the definitive proxy statement for the registrant’s 20 21 Annual Meeting of Stockholders are incorporated by reference in Part III of this Form 10-K. Such proxy statement will be filed with the Securities and Exchange Commission not later than 120 days after December 31, 2020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39106</v>
      </c>
      <c r="C4" s="7" t="n">
        <v>-22818</v>
      </c>
      <c r="D4" s="7" t="n">
        <v>-185231</v>
      </c>
    </row>
    <row r="5">
      <c r="A5" s="3" t="inlineStr">
        <is>
          <t>Adjustments to reconcile net loss to net cash provided by operating activities:</t>
        </is>
      </c>
    </row>
    <row r="6">
      <c r="A6" s="4" t="inlineStr">
        <is>
          <t>Depreciation and amortization</t>
        </is>
      </c>
      <c r="B6" s="6" t="n">
        <v>5891</v>
      </c>
      <c r="C6" s="6" t="n">
        <v>10436</v>
      </c>
      <c r="D6" s="6" t="n">
        <v>17837</v>
      </c>
    </row>
    <row r="7">
      <c r="A7" s="4" t="inlineStr">
        <is>
          <t>Impairments</t>
        </is>
      </c>
      <c r="B7" s="6" t="n">
        <v>50194</v>
      </c>
      <c r="C7" s="6" t="n">
        <v>7919</v>
      </c>
      <c r="D7" s="6" t="n">
        <v>227543</v>
      </c>
    </row>
    <row r="8">
      <c r="A8" s="4" t="inlineStr">
        <is>
          <t>Amortization of deferred loan cost</t>
        </is>
      </c>
      <c r="B8" s="6" t="n">
        <v>296</v>
      </c>
      <c r="C8" s="6" t="n">
        <v>312</v>
      </c>
      <c r="D8" s="6" t="n">
        <v>334</v>
      </c>
    </row>
    <row r="9">
      <c r="A9" s="4" t="inlineStr">
        <is>
          <t>Share-based compensation</t>
        </is>
      </c>
      <c r="B9" s="6" t="n">
        <v>8482</v>
      </c>
      <c r="C9" s="6" t="n">
        <v>12542</v>
      </c>
      <c r="D9" s="6" t="n">
        <v>10930</v>
      </c>
    </row>
    <row r="10">
      <c r="A10" s="4" t="inlineStr">
        <is>
          <t>Provision for inventory obsolescence</t>
        </is>
      </c>
      <c r="B10" s="6" t="n">
        <v>1820</v>
      </c>
      <c r="C10" s="6" t="n">
        <v>895</v>
      </c>
      <c r="D10" s="6" t="n">
        <v>1673</v>
      </c>
    </row>
    <row r="11">
      <c r="A11" s="4" t="inlineStr">
        <is>
          <t>Deferred income tax (benefit) expense</t>
        </is>
      </c>
      <c r="B11" s="6" t="n">
        <v>-3202</v>
      </c>
      <c r="C11" s="6" t="n">
        <v>9000</v>
      </c>
      <c r="D11" s="6" t="n">
        <v>-28840</v>
      </c>
    </row>
    <row r="12">
      <c r="A12" s="4" t="inlineStr">
        <is>
          <t>(Gain) loss on sale of property and equipment</t>
        </is>
      </c>
      <c r="B12" s="6" t="n">
        <v>-592</v>
      </c>
      <c r="C12" s="6" t="n">
        <v>-312</v>
      </c>
      <c r="D12" s="6" t="n">
        <v>74</v>
      </c>
    </row>
    <row r="13">
      <c r="A13" s="4" t="inlineStr">
        <is>
          <t>Write-off of deferred loan costs</t>
        </is>
      </c>
      <c r="B13" s="6" t="n">
        <v>606</v>
      </c>
    </row>
    <row r="14">
      <c r="A14" s="4" t="inlineStr">
        <is>
          <t>Gain on patent infringement settlement</t>
        </is>
      </c>
      <c r="B14" s="6" t="n">
        <v>-25678</v>
      </c>
    </row>
    <row r="15">
      <c r="A15" s="4" t="inlineStr">
        <is>
          <t>Change in fair value of contingent consideration</t>
        </is>
      </c>
      <c r="C15" s="6" t="n">
        <v>37</v>
      </c>
      <c r="D15" s="6" t="n">
        <v>-2872</v>
      </c>
    </row>
    <row r="16">
      <c r="A16" s="4" t="inlineStr">
        <is>
          <t>Provision for doubtful accounts</t>
        </is>
      </c>
      <c r="B16" s="6" t="n">
        <v>750</v>
      </c>
      <c r="C16" s="6" t="n">
        <v>3500</v>
      </c>
      <c r="D16" s="6" t="n">
        <v>304</v>
      </c>
    </row>
    <row r="17">
      <c r="A17" s="4" t="inlineStr">
        <is>
          <t>Net proceeds from patent infringement settlement</t>
        </is>
      </c>
      <c r="B17" s="6" t="n">
        <v>21370</v>
      </c>
    </row>
    <row r="18">
      <c r="A18" s="4" t="inlineStr">
        <is>
          <t>Payment of contingent consideration</t>
        </is>
      </c>
      <c r="C18" s="6" t="n">
        <v>-3042</v>
      </c>
    </row>
    <row r="19">
      <c r="A19" s="4" t="inlineStr">
        <is>
          <t>Proceeds from note receivable</t>
        </is>
      </c>
      <c r="B19" s="6" t="n">
        <v>302</v>
      </c>
    </row>
    <row r="20">
      <c r="A20" s="3" t="inlineStr">
        <is>
          <t>Changes in operating assets and liabilities:</t>
        </is>
      </c>
    </row>
    <row r="21">
      <c r="A21" s="4" t="inlineStr">
        <is>
          <t>Accounts receivable—trade</t>
        </is>
      </c>
      <c r="B21" s="6" t="n">
        <v>19250</v>
      </c>
      <c r="C21" s="6" t="n">
        <v>4735</v>
      </c>
      <c r="D21" s="6" t="n">
        <v>-4213</v>
      </c>
    </row>
    <row r="22">
      <c r="A22" s="4" t="inlineStr">
        <is>
          <t>Inventories, net</t>
        </is>
      </c>
      <c r="B22" s="6" t="n">
        <v>3241</v>
      </c>
      <c r="C22" s="6" t="n">
        <v>-7639</v>
      </c>
      <c r="D22" s="6" t="n">
        <v>-2949</v>
      </c>
    </row>
    <row r="23">
      <c r="A23" s="4" t="inlineStr">
        <is>
          <t>Prepaid expenses and other assets</t>
        </is>
      </c>
      <c r="B23" s="6" t="n">
        <v>-3022</v>
      </c>
      <c r="C23" s="6" t="n">
        <v>488</v>
      </c>
      <c r="D23" s="6" t="n">
        <v>-624</v>
      </c>
    </row>
    <row r="24">
      <c r="A24" s="4" t="inlineStr">
        <is>
          <t>Accounts payable—trade</t>
        </is>
      </c>
      <c r="B24" s="6" t="n">
        <v>-3170</v>
      </c>
      <c r="C24" s="6" t="n">
        <v>2580</v>
      </c>
      <c r="D24" s="6" t="n">
        <v>219</v>
      </c>
    </row>
    <row r="25">
      <c r="A25" s="4" t="inlineStr">
        <is>
          <t>Accrued expenses</t>
        </is>
      </c>
      <c r="B25" s="6" t="n">
        <v>-105</v>
      </c>
      <c r="C25" s="6" t="n">
        <v>-681</v>
      </c>
      <c r="D25" s="6" t="n">
        <v>-2430</v>
      </c>
    </row>
    <row r="26">
      <c r="A26" s="4" t="inlineStr">
        <is>
          <t>Other liabilities</t>
        </is>
      </c>
      <c r="B26" s="6" t="n">
        <v>534</v>
      </c>
      <c r="C26" s="6" t="n">
        <v>-1606</v>
      </c>
      <c r="D26" s="6" t="n">
        <v>-620</v>
      </c>
    </row>
    <row r="27">
      <c r="A27" s="4" t="inlineStr">
        <is>
          <t>Income taxes receivable/payable</t>
        </is>
      </c>
      <c r="B27" s="6" t="n">
        <v>-2744</v>
      </c>
      <c r="C27" s="6" t="n">
        <v>1603</v>
      </c>
      <c r="D27" s="6" t="n">
        <v>-17109</v>
      </c>
    </row>
    <row r="28">
      <c r="A28" s="4" t="inlineStr">
        <is>
          <t>Net cash provided by operating activities</t>
        </is>
      </c>
      <c r="B28" s="6" t="n">
        <v>35117</v>
      </c>
      <c r="C28" s="6" t="n">
        <v>17949</v>
      </c>
      <c r="D28" s="6" t="n">
        <v>14026</v>
      </c>
    </row>
    <row r="29">
      <c r="A29" s="3" t="inlineStr">
        <is>
          <t>Cash flows from investing activities</t>
        </is>
      </c>
    </row>
    <row r="30">
      <c r="A30" s="4" t="inlineStr">
        <is>
          <t>Purchases of property and equipment</t>
        </is>
      </c>
      <c r="B30" s="6" t="n">
        <v>-2098</v>
      </c>
      <c r="C30" s="6" t="n">
        <v>-6123</v>
      </c>
      <c r="D30" s="6" t="n">
        <v>-11134</v>
      </c>
    </row>
    <row r="31">
      <c r="A31" s="4" t="inlineStr">
        <is>
          <t>Purchase and development of software and technology</t>
        </is>
      </c>
      <c r="B31" s="6" t="n">
        <v>-55</v>
      </c>
      <c r="C31" s="6" t="n">
        <v>-251</v>
      </c>
      <c r="D31" s="6" t="n">
        <v>-4675</v>
      </c>
    </row>
    <row r="32">
      <c r="A32" s="4" t="inlineStr">
        <is>
          <t>Proceeds from sales of property and equipment</t>
        </is>
      </c>
      <c r="B32" s="6" t="n">
        <v>1094</v>
      </c>
      <c r="C32" s="6" t="n">
        <v>1372</v>
      </c>
      <c r="D32" s="6" t="n">
        <v>399</v>
      </c>
    </row>
    <row r="33">
      <c r="A33" s="4" t="inlineStr">
        <is>
          <t>Net cash used by investing activities</t>
        </is>
      </c>
      <c r="B33" s="6" t="n">
        <v>-1059</v>
      </c>
      <c r="C33" s="6" t="n">
        <v>-5002</v>
      </c>
      <c r="D33" s="6" t="n">
        <v>-15410</v>
      </c>
    </row>
    <row r="34">
      <c r="A34" s="3" t="inlineStr">
        <is>
          <t>Cash flows from financing activities</t>
        </is>
      </c>
    </row>
    <row r="35">
      <c r="A35" s="4" t="inlineStr">
        <is>
          <t>Equipment note borrowings</t>
        </is>
      </c>
      <c r="C35" s="6" t="n">
        <v>835</v>
      </c>
      <c r="D35" s="6" t="n">
        <v>1988</v>
      </c>
    </row>
    <row r="36">
      <c r="A36" s="4" t="inlineStr">
        <is>
          <t>Payments on equipment note and finance leases</t>
        </is>
      </c>
      <c r="B36" s="6" t="n">
        <v>-1513</v>
      </c>
      <c r="C36" s="6" t="n">
        <v>-5021</v>
      </c>
      <c r="D36" s="6" t="n">
        <v>-2422</v>
      </c>
    </row>
    <row r="37">
      <c r="A37" s="4" t="inlineStr">
        <is>
          <t>Promissory note borrowings</t>
        </is>
      </c>
      <c r="D37" s="6" t="n">
        <v>5360</v>
      </c>
    </row>
    <row r="38">
      <c r="A38" s="4" t="inlineStr">
        <is>
          <t>Payments on promissory note</t>
        </is>
      </c>
      <c r="D38" s="6" t="n">
        <v>-8673</v>
      </c>
    </row>
    <row r="39">
      <c r="A39" s="4" t="inlineStr">
        <is>
          <t>Payments on revolver</t>
        </is>
      </c>
      <c r="B39" s="6" t="n">
        <v>-15000</v>
      </c>
      <c r="C39" s="6" t="n">
        <v>-10000</v>
      </c>
    </row>
    <row r="40">
      <c r="A40" s="4" t="inlineStr">
        <is>
          <t>Payment of contingent consideration</t>
        </is>
      </c>
      <c r="C40" s="6" t="n">
        <v>-6958</v>
      </c>
    </row>
    <row r="41">
      <c r="A41" s="4" t="inlineStr">
        <is>
          <t>Line of credit borrowings</t>
        </is>
      </c>
      <c r="B41" s="6" t="n">
        <v>5000</v>
      </c>
    </row>
    <row r="42">
      <c r="A42" s="4" t="inlineStr">
        <is>
          <t>Payment of deferred loan cost related to senior secured credit facility</t>
        </is>
      </c>
      <c r="B42" s="6" t="n">
        <v>-553</v>
      </c>
      <c r="C42" s="6" t="n">
        <v>-871</v>
      </c>
    </row>
    <row r="43">
      <c r="A43" s="4" t="inlineStr">
        <is>
          <t>Proceeds from the exercise of options for common stock, net</t>
        </is>
      </c>
      <c r="D43" s="6" t="n">
        <v>1079</v>
      </c>
    </row>
    <row r="44">
      <c r="A44" s="4" t="inlineStr">
        <is>
          <t>Treasury shares withheld</t>
        </is>
      </c>
      <c r="B44" s="6" t="n">
        <v>-157</v>
      </c>
      <c r="C44" s="6" t="n">
        <v>-315</v>
      </c>
      <c r="D44" s="6" t="n">
        <v>-162</v>
      </c>
    </row>
    <row r="45">
      <c r="A45" s="4" t="inlineStr">
        <is>
          <t>Distribution to non-controlling interest</t>
        </is>
      </c>
      <c r="B45" s="6" t="n">
        <v>-17550</v>
      </c>
      <c r="C45" s="6" t="n">
        <v>-6000</v>
      </c>
      <c r="D45" s="6" t="n">
        <v>-2300</v>
      </c>
    </row>
    <row r="46">
      <c r="A46" s="4" t="inlineStr">
        <is>
          <t>Proceeds from the issuance of ESPP shares</t>
        </is>
      </c>
      <c r="C46" s="6" t="n">
        <v>1024</v>
      </c>
    </row>
    <row r="47">
      <c r="A47" s="4" t="inlineStr">
        <is>
          <t>Net cash used by financing activities</t>
        </is>
      </c>
      <c r="B47" s="6" t="n">
        <v>-29773</v>
      </c>
      <c r="C47" s="6" t="n">
        <v>-27306</v>
      </c>
      <c r="D47" s="6" t="n">
        <v>-5130</v>
      </c>
    </row>
    <row r="48">
      <c r="A48" s="4" t="inlineStr">
        <is>
          <t>Effect of exchange rate changes on cash and cash equivalents</t>
        </is>
      </c>
      <c r="B48" s="6" t="n">
        <v>17</v>
      </c>
      <c r="C48" s="6" t="n">
        <v>471</v>
      </c>
      <c r="D48" s="6" t="n">
        <v>-2164</v>
      </c>
    </row>
    <row r="49">
      <c r="A49" s="4" t="inlineStr">
        <is>
          <t>Net change in cash and cash equivalents</t>
        </is>
      </c>
      <c r="B49" s="6" t="n">
        <v>4302</v>
      </c>
      <c r="C49" s="6" t="n">
        <v>-13888</v>
      </c>
      <c r="D49" s="6" t="n">
        <v>-8678</v>
      </c>
    </row>
    <row r="50">
      <c r="A50" s="4" t="inlineStr">
        <is>
          <t>Cash and cash equivalents beginning of period</t>
        </is>
      </c>
      <c r="B50" s="6" t="n">
        <v>11243</v>
      </c>
      <c r="C50" s="6" t="n">
        <v>25131</v>
      </c>
      <c r="D50" s="6" t="n">
        <v>33809</v>
      </c>
    </row>
    <row r="51">
      <c r="A51" s="4" t="inlineStr">
        <is>
          <t>Cash and cash equivalents end of period</t>
        </is>
      </c>
      <c r="B51" s="6" t="n">
        <v>15545</v>
      </c>
      <c r="C51" s="6" t="n">
        <v>11243</v>
      </c>
      <c r="D51" s="6" t="n">
        <v>25131</v>
      </c>
    </row>
    <row r="52">
      <c r="A52" s="3" t="inlineStr">
        <is>
          <t>Supplemental cash flow information</t>
        </is>
      </c>
    </row>
    <row r="53">
      <c r="A53" s="4" t="inlineStr">
        <is>
          <t>Cash paid for interest, net of amounts capitalized</t>
        </is>
      </c>
      <c r="B53" s="6" t="n">
        <v>929</v>
      </c>
      <c r="C53" s="6" t="n">
        <v>1070</v>
      </c>
      <c r="D53" s="6" t="n">
        <v>1373</v>
      </c>
    </row>
    <row r="54">
      <c r="A54" s="4" t="inlineStr">
        <is>
          <t>Cash paid for income taxes (net of refunds)</t>
        </is>
      </c>
      <c r="B54" s="6" t="n">
        <v>-1924</v>
      </c>
      <c r="C54" s="6" t="n">
        <v>122</v>
      </c>
      <c r="D54" s="6" t="n">
        <v>22356</v>
      </c>
    </row>
    <row r="55">
      <c r="A55" s="3" t="inlineStr">
        <is>
          <t>Noncash investing and financing activities</t>
        </is>
      </c>
    </row>
    <row r="56">
      <c r="A56" s="4" t="inlineStr">
        <is>
          <t>Return of vehicles under finance lease</t>
        </is>
      </c>
      <c r="B56" s="6" t="n">
        <v>-798</v>
      </c>
    </row>
    <row r="57">
      <c r="A57" s="4" t="inlineStr">
        <is>
          <t>Leased assets obtained in exchange for new finance lease liabilities</t>
        </is>
      </c>
      <c r="B57" s="6" t="n">
        <v>5305</v>
      </c>
      <c r="C57" s="6" t="n">
        <v>1383</v>
      </c>
      <c r="D57" s="6" t="n">
        <v>2603</v>
      </c>
    </row>
    <row r="58">
      <c r="A58" s="4" t="inlineStr">
        <is>
          <t>Leased assets obtained in exchange for new operating lease liabilities</t>
        </is>
      </c>
      <c r="B58" s="6" t="n">
        <v>2572</v>
      </c>
      <c r="C58" s="6" t="n">
        <v>328</v>
      </c>
    </row>
    <row r="59">
      <c r="A59" s="4" t="inlineStr">
        <is>
          <t>Changes in accounts payable related to capital expenditures</t>
        </is>
      </c>
      <c r="B59" s="7" t="n">
        <v>-184</v>
      </c>
      <c r="C59" s="7" t="n">
        <v>-599</v>
      </c>
      <c r="D59" s="7" t="n">
        <v>7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 [Abstract]</t>
        </is>
      </c>
    </row>
    <row r="4">
      <c r="A4" s="4" t="inlineStr">
        <is>
          <t>Organization and Basis of Presentation</t>
        </is>
      </c>
      <c r="B4" s="4" t="inlineStr">
        <is>
          <t>Note 1. Organiz ation and Basis of Presentation
﻿
Organization
﻿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
Basis of Presentation
﻿
Our accompanying consolidated financial statements have been prepared in accordance with accounting principles generally accepted in the United States (“GAAP”). All intercompany transactions have been eliminated in consolidation. As NCS has the controlling voting interest in Repeat Precision, LLC (“Repeat Precision”) , the other party’s ownership percentage is presented separately as a non-controlling interest. Certain reclassifications have been made to conform 2019 balances to our 2020 presentation on the consolidated balance sheets.
﻿
Reverse Stock Split and Authorized Share Reduction
﻿
On December 1, 2020, NCS implemented a reverse stock split of our shares of common stock in a ratio of 1-for-20 (the “reverse stock split”) with no reduction in the shares of preferred stock outstanding, and no change in the par value of the common and preferred stock. Unless specified otherwise, all common stock share amounts disclosed in this Annual Report on Form 10-K (“Form 10-K”) referencing a period prior to the reverse stock split have been adjusted to reflect this reverse stock split for all periods presented. In addition, our certificate of incorporation was amended to decrease our authorized capital stock to consist of 11,250,000 shares of common stock. Our authorized shares of preferred stock remained 10,000,000 shares. See “Note 12. Stockholders’ Equity”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2. Summary of Significant Accounting Policie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
COVID-19 Pandemic Impacts
﻿
Coronavirus disease 2019 (“COVID-19”), an infectious disease caused by severe acute respiratory syndrome coronavirus 2, has spread globally. The World Health Organization declared the COVID-19 outbreak a public health emergency of international concern on January 30, 2020 and a pandemic on March 11, 2020.
﻿
As the impact of the pandemic continues to evolve, estimates and assumptions about future events and their effects cannot be determined with certainty and therefore require judgment. These estimates and assumptions may change in future periods and will be recognized in the consolidated financial information as new events occur and additional information becomes known. To the extent actual results differ materially from those estimates and assumptions, our future financial statements could be affected.
﻿
Foreign Currency
﻿
Our functional currency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the significant foreign subsidiaries have been translated into USD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income, and changes in stockholders’ equity.
﻿
Transaction gains and losses that arise from exchange rate fluctuations on transactions denominated in a currency other than the functional currency are included in the consolidated statements of operations as incurred.
﻿
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
The payment terms and conditions in our customer contracts vary. We do not have contracts that contain a financing component and do not accept noncash consideration from customers.
﻿
NCS has elected to recognize shipping and handling costs when control of the product transfers to the customer. These costs are included in cost of sales in our consolidated statements of operations.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s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
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
For the year ended December 31, 2020, there was one customer that accounted for 10% or more of the total revenue. We recognized revenue from this customer totaling $10.2 million, or 10% of 2020 total revenue for the year ended December 31, 2020. No single customer individually accounted for 10% or more of our consolidated revenue during 2019 and 2018. One customer accounted for 12% and 10% of our trade accounts receivable balance as of December 31, 2020 and 2019 , respectively .
﻿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20 and 2019 , we have recorded $0.6 million and $0.5 million, respectively, in our allowance for doubtful accounts.
﻿
Inventories
﻿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
Impairments
﻿
We evaluate our property and equipment and 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For the year ended December 31, 2020, we recognized an impairment charge of $ 50.2 million related to property and equipment and identified intangible assets. There was no impairment of property and equipment and finite-lived intangible assets during the year ended December 31, 2019. For the year ended December 31, 2018, we recognized an impairment charge of $73.5 million related to identifiable intangible assets. There was no impairment related to property and equipment in 2018. See “Note 6. Property and Equipment” and “Note 7. Goodwill and Identifiable Intangibles” included herewith for further information related to these charges.
﻿
An assessment of potential goodwill impairment indicators is performed annually or when there is an indication an impairment may have occurred. We typically complete our annual impairment test for goodwill using an assessment date in the fourth quarter of each fiscal year. Under GAAP,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We also have the option to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fair value of the reporting unit is less than the carrying amount, an impairment charge is recorded in the amount of the difference. No impairment charge was recorded for the year ended December 31, 2020. We recorded an impairment charge of $7.9 million and $154.0 million for the years ended December 31, 2019 and 2018, respectively. For additional information, s ee “Note 7. Goodwill and Identifiable Intangibles”.
﻿
Property and Equipment
﻿
Property and equipment are stated at historical cost adjusted for impairment, less accumulated depreciation. Equipment held under finance leases are stated at the present value of minimum lease payments at inception of the lease, less accumulated depreciation.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
Depreciation on property and equipment, including assets held under finance leases, is calculated using the straight-line method over the following useful service lives or lease term (which includes reasonably assured renewal periods):
﻿
﻿
﻿
﻿
﻿
Years
﻿ Buildings 30
﻿ Building equipment and leasehold improvements 1-15
﻿ Machinery and equipment and service equipment 5-12
﻿ Computers and software 3-5
﻿ Furniture and fixtures 3-5
﻿ Vehicles 2-4
﻿ Right of use assets - finance leases
Lease term ( 3 - 10 )
﻿
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All identifiable intangibl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
﻿
Income Taxes
﻿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
﻿
Share-Based Compensation
﻿
We account for our stock-based compensation awards in accordance with ASC Topic 718, Compensation—Stock Compensation (“ASC 718”). To measure the grant-date fair value of share-based compensation, we use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the compensation cost is remeasured each reporting period at fair value based upon the closing stock price of our common stock until the awards are settled.
﻿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The ESPP was temporarily suspended for future offering periods beginning on July 1, 2019.
﻿
Fair Value
﻿
The carrying amounts for financial instruments classified as current assets and current liabilities approximate fair value due to the short maturity of such instruments. The book values of other financial instruments, such as our debt under our senior secured revolving credit facility , approximates fair value because interest rates charged are comparable to other financial instruments with similar terms and maturities and the rates vary in accordance with a market index consistent with ASC 820, Fair Value Measurements .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
﻿
Severance and Other Termination Benefits
﻿
We accrue one-time severance costs pursuant to an approved workforce reduction plan at the communication date, when affected employees have been notified of the potential severance and sufficient information has been provided for the employees to calculate severance benefits, in the event the employee is involuntarily terminated. During 2020, we recorded $5.7 million of severance expense associated with one-time severance cost, of which a liability of $0.7 million remained at December 31, 2020.
﻿
Earnings Per Share
﻿
Basic income per share is calculated by dividing net income (loss) attributable to NCS Multistage Holdings, Inc. by the weighted-average number of common shares outstanding during the period. The diluted income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unvested RSUs and PSUs and purchases under the ESPP, reduced by the number of shares purchased by us at cost, when such amounts are dilutive to the income per share calculation.
﻿
Research and Development
﻿
Research and development costs are incurred both through engaging third parties to perform development activities under our coordination and management as well as through the utilization of our employees to create and develop new ideas and products. We incurred approximately $1.9 million, $2.8 million and $3.8 million in research and development costs for the years ended December 31, 2020 , 2019 and 2018 ,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
Recent Accounting Pronouncements
﻿
Pronouncements Adopted in 2020
﻿
In August 2018, the FASB issued ASU No. 2018-15, Intangibles - 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became effective for fiscal years beginning after December 15, 2019 and interim periods within those fiscal years. Early adoption was permitted, including adoption in any interim period. We adopted ASU No. 2018-15 on a prospective basis on January 1, 2020, with no material impact on our consolidated financial statements.
﻿
In August 2018, the FASB issued ASU No. 2018-13, Fair Value Measurement (Topic 820) . The ASU modifies, removes and adds certain disclosure requirements on fair value measurements. For public entities, this guidance became effective for fiscal years beginning after December 15, 2019 and interim periods within those fiscal years. Early adoption was permitted for all amendments. Alternatively, entities could early-adopt certain eliminated or modified disclosure requirements and delay the adoption of all new disclosure requirements until the effective date. We adopted ASU No. 2018-13 on January 1, 2020, with no material impact on our consolidated financial statements.
Pronouncements Not Yet Effective
﻿
In March 2020, the FASB issued ASU No. 2020-04, Reference Rate Reform (Topic 848).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re currently evaluating the impact of the adoption of this guidanc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and interim periods within those fiscal years. In November 2019, the FASB issued ASU 2019-10, which deferred the effective dates for certain accounting guidance (ASUs). The effective date for ASU No. 2016-13 will remain the same for public business entities that are Securities and Exchange Commission (“SEC”) filers, except for entities who are deemed smaller reporting companies (“SRC”). The effective date for all other entities, including SRCs, will begin after December 15, 2022 and interim periods within those fiscal years. NCS qualifies as a SRC. We are currently evaluating the impact of the adoption of this guidanc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 xml:space="preserve">Note 3. Revenues
﻿
Disaggregation of Revenue
﻿
We sell our products and services primarily in North America and in selected international markets. Revenue by geography is attributed based on the current billing address of the customer . See “Note 18. Segment and Geographic Information” for our disaggregated revenue by geographic area .
﻿
﻿
Contract Balances
﻿
When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solidated balance sheet. We currently do not have any contract assets or non-current contract liabilities. The following table includes the current contract liabilities as of December 31, 2020 , 2019 and 2018 (in thousands):
﻿
﻿
﻿
﻿ Balance at December 31, 2018
$ 515
﻿ Additions
104
﻿ Revenue recognized
(560)
﻿ Balance at December 31, 2019
$ 59
﻿ Additions
—
﻿ Revenue recognized
(8)
﻿ Balance at December 31, 2020
$ 51
﻿
Our contract liability as of December 31, 2020 and 2019 is included in current liabilities on our consolidated balance sheet. Generally, the performance obligations for our product and service revenues are satisfied before the customer’s payment is received. However prepayments may occasionally be required for international sales. Revenue recognized from the contract liability balance was $8 thousand, $0.6 million and $0.5 million for the years ended December 31, 2020 , 2019 and 2018, respectively.
﻿
Contracts with Multiple Performance Obligations
﻿
Approximately 99% of our product and service revenues are considered a single performance obligation. Our self-service product line, which is approximately one percent of our revenue for the years ended December 31, 2020 , 2019 and 2018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
﻿
Practical Expedients
﻿
We generally expense sales commissions when incurred because the amortization period would have been one year or less. These costs are recorded within SG&amp;A expenses on the consolidated statements of operations.
﻿
We do not disclose the value of unsatisfied performance obligations when the related contract has a duration of one year or less or we recognize revenue equal to what we have the right to invoice when that amount corresponds directly with the value to the customer of our performance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0</t>
        </is>
      </c>
    </row>
    <row r="3">
      <c r="A3" s="3" t="inlineStr">
        <is>
          <t>Inventories, Net [Abstract]</t>
        </is>
      </c>
    </row>
    <row r="4">
      <c r="A4" s="4" t="inlineStr">
        <is>
          <t>Inventories, Net</t>
        </is>
      </c>
      <c r="B4" s="4" t="inlineStr">
        <is>
          <t>Note 4. Inventories, net
﻿
Inventories consist of the following as of December 31, 2020 and 2019 (in thousands):
﻿
﻿
﻿
﻿
December 31,
December 31,
﻿
2020
2019
﻿ Raw materials
$ 1,752
$ 1,986
﻿ Work in process
287
523
﻿ Finished goods
32,832
37,412
﻿ Total inventories, net
$ 34,871
$ 39,9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0</t>
        </is>
      </c>
    </row>
    <row r="3">
      <c r="A3" s="3" t="inlineStr">
        <is>
          <t>Other Current Receivables [Abstract]</t>
        </is>
      </c>
    </row>
    <row r="4">
      <c r="A4" s="4" t="inlineStr">
        <is>
          <t>Other Current Receivables</t>
        </is>
      </c>
      <c r="B4" s="4" t="inlineStr">
        <is>
          <t>Note 5. Other Current Receivables
﻿
Other current receivables consist of the following as of December 31, 2020 and 2019 (in thousands):
﻿
﻿
﻿
﻿
December 31,
December 31,
﻿
2020
2019
﻿ Current income tax receivables
$ 6,295
$ 4,777
﻿ Employee receivables
544
5
﻿ Other receivables
1,519
246
﻿ Total other receivables, net
$ 8,358
$ 5,028
﻿
Employee receivables relate primarily to amounts paid by us for foreign withholding tax paid on behalf of employees working on international assignments, which is expected to be reimbursed to us by the employees when refunded as foreign tax credits on home-country tax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Note 6. Property and Equipment
﻿
Property and equipment by major asset class consist of the following as of December 31, 2020 and 2019 (in thousands):
﻿
﻿
﻿
﻿
﻿
December 31,
December 31,
﻿
2020
2019
﻿ Land
$ 1,695
$ 2,090
﻿ Building and improvements
8,511
12,242
﻿ Machinery and equipment
18,211
21,469
﻿ Computers and software
2,374
2,694
﻿ Furniture and fixtures
1,150
1,208
﻿ Vehicles
442
646
﻿ Right of use assets - finance leases
8,020
5,739
﻿ Service equipment
244
244
﻿
40,647
46,332
﻿ Less: Accumulated depreciation and amortization
(16,312)
(14,333)
﻿
24,335
31,999
﻿ Construction in progress
100
975
﻿ Property and equipment, net
$ 24,435
$ 32,974
﻿
The following table presents the depreciation expense associated with the following income statement line items for the years ended December 31, 2020 , 2019 and 2018 (in thousands):
﻿
﻿
﻿
﻿
Year Ended December 31,
﻿
2020
2019
2018
﻿ Cost of sales
﻿ Cost of product sales
$ 1,679
$ 2,711
$ 2,003
﻿ Cost of services
1,043
1,266
1,070
﻿ Selling, general and administrative expenses
1,704
1,900
1,674
﻿ Total depreciation
$ 4,426
$ 5,877
$ 4,747
﻿
We lease land and a building in addition to vehicles for our transportation fleet, which are included in the table above. See “Note 15. Leases”.
﻿
We evaluate our property and equipment for impairment whenever changes in circumstances indicate that the carrying amount of an asset group may not be recoverable. We performed an impairment analysis to assess the recoverability of the carrying values for our property and equipment during the first quarter of 2020 because we determined that a triggering event had occurred. Evidence that led to a triggering event included the industry conditions, such as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 As a result of the analysis, we recorded an impairment charge of $9.7 million in our property and equipment, primarily related to our land, building and improvements and machinery and equipment, because the carrying value exceeded the estimated fair value as of March 31, 2020. We did not identify any triggering events after March 31, 2020 through December 31, 2020 that required further impairment testing. Therefore, we have not recorded any impairment charges since March 31, 2020. No impairment charges associated with our property and equipment were recorded for the years ended December 31,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12 Months Ended</t>
        </is>
      </c>
    </row>
    <row r="2">
      <c r="B2" s="2" t="inlineStr">
        <is>
          <t>Dec. 31, 2020</t>
        </is>
      </c>
    </row>
    <row r="3">
      <c r="A3" s="3" t="inlineStr">
        <is>
          <t>Goodwill and Identifiable Intangibles [Abstract]</t>
        </is>
      </c>
    </row>
    <row r="4">
      <c r="A4" s="4" t="inlineStr">
        <is>
          <t>Goodwill and Identifiable Intangibles</t>
        </is>
      </c>
      <c r="B4" s="4" t="inlineStr">
        <is>
          <t>Note 7. Goodwill and Identifiable Intangibles
﻿
Changes in the carrying amount of goodwill is as follows (in thousands):
﻿
﻿
﻿
﻿
﻿
Gross Value
Accumulated Impairment
Net
﻿ Balance at December 31, 2018
$ 177,115
$ (154,003)
$ 23,112
﻿ Impairments
—
(7,937)
(7,937)
﻿ Currency translation adjustment
47
—
47
﻿ Balance at December 31, 2019
$ 177,162
$ (161,940)
$ 15,222
﻿ Impairments
—
—
—
﻿ Balance at December 31, 2020
$ 177,162
$ (161,940)
$ 15,222
﻿
We perform our annual impairment analysis of goodwill as of December 31, or when there is an indication an impairment may have occurred. Under generally accepted accounting principles,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the carrying amount, there is no need to perform any further testing. However, if we conclude otherwise, then we are required to perform a quantitative impairment test by calculating the fair value of the reporting unit and comparing the fair value with the carrying amount of the reporting unit. If the fair value of the reporting unit is less than the carrying value, an impairment loss is recorded in the amount of that difference. We also have the option to bypass the qualitative assessment for any reporting unit in any period and proceed directly to performing the quantitative goodwill impairment test. All goodwill impairment charges are included in “Impairments” in the consolidated statements of operations. See “Note 2. Summary of Significant Accounting Policies” for additional information.
﻿
2020 Goodwill Impairment Analysis
﻿
As of March 31, 2020, we performed a quantitative impairment analysis for goodwill utilizing a market participant perspective and determined that the fair value exceeded the carrying value of our reporting unit. For our annual assessment, which occurs at December 31 of each year, we elected to perform a qualitative assessment and determined that Repeat Precision, which has goodwill of $15.2 million, did not have a fair value below its net carrying value, and therefore, we did no t record any impairment charge for this reporting unit for the year ended 2020.
﻿
2019 Goodwill Impairment Charge
﻿
During the second quarter of 2019, we performed an impairment analysis for goodwill using the quantitative method. Evidence of an indication of impairment included further deterioration in customer activity levels in North America, which resulted in lower demand for oilfield services driving a decrease in our market share and increased customer and competitor-driven pricing pressures in addition to a decline in the quoted price of our common stock. We determined that the carrying value of one of our reporting units exceeded its fair value and we recorded an impairment charge of $7.9 million for our tracer diagnostic services reporting unit Following the impairment, our tracer diagnostic services reporting unit had no remaining goodwill balance. We had one other reportable unit, Repeat Precision, with a goodwill balance at December 31, 2019. We performed a qualitative assessment and determined that Repeat Precision’s goodwill balance of $15.2 million was not impaired, as the fair value exceeded the net carrying value. Therefore, no impairment was required for this reportable unit for the year ended December 31, 2019.
﻿
2018 Goodwill Impairment Charge
﻿
On December 31, 2018, we performed our annual impairment analysis for goodwill using the quantitative method on each of our three reporting units. As a result of unfavorable oil and gas industry market conditions in late 2018 that continued to persist into 2019 and the related impact on expected customer activity levels, particularly in Canada, as well as a decline in the quoted price of our common stock, we concluded that there had been an impairment because the carrying values exceeded the estimated fair values. We recorded impairment charges in the fourth quarter of 2018 in two reporting units, totaling $154.0 million. As a result of the impairment loss, we have no remaining goodwill in the fracturing systems and well construction reporting unit.
﻿
Identifiable intangibles by major asset class consist of the following (in thousands):
﻿
﻿
﻿
﻿
﻿
December 31, 2020
﻿
Estimated
Gross
﻿
Useful
Carrying
Accumulated
Net
﻿
Lives (Years)
Amount
Amortization
Balance
﻿ Technology
1 - 20
$ 3,958
$ (87)
$ 3,871
﻿ Customer relationships
10
4,100
(1,606)
2,494
﻿ Total amortizable intangible assets
$ 8,058
$ (1,693)
$ 6,365
﻿ Technology - not subject to amortization
Indefinite
48
—
48
﻿ Total identifiable intangibles
$ 8,106
$ (1,693)
$ 6,413
﻿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
In December 2020, we recognized a $3.8 million intangible related to the transfer of the U.S. Patent No. 9,810,035 (the “’035 Patent”) from Diamondback Industries, Inc. (“Diamondback”) to Repeat Precision in connection with the litigation settlement. See “Note 10. Commitments and Contingencies” for additional information. Substantially a ll identifiable intangibles at December 31, 2020 are related to our Repeat Precision asset group.
﻿
Identifiable intangibles are tested for impairment whenever events or changes in circumstances indicate that their carrying amount may not be recoverable. Impairment charges related to identifiable intangibles are included in “Impairments” in the consolidated statements of operations. See “Note 2. Summary of Significant Accounting Policies” for additional information.
﻿
2020 Identifiable Intangibles Impairment Charge
﻿
On March 31, 2020, we evaluated our finite-lived intangible assets for impairment due to current industry conditions including a reduction in global economic growth expectations, a significantly reduced demand for crude oil and refined products, the significant decline in commodity prices and the corresponding impact on future expectations of demand for our products and services primarily related to the COVID-19 pandemic as well as the resulting decline in the quoted price of our common stock. As a result of the analysis, we determined that the carrying values of certain intangible assets were no longer recoverable, which resulted in an impairment charge of $11.9 million in the asset group that includes fracturing systems and well construction related to technology and internally-developed software and an impairment charge of $28.6 million in our tracer diagnostics asset group related to customer relationships, technology, internally developed software and trademarks, each recorded on March 31, 2020. Following the impairment charges in the first quarter of 2020, we had no remaining identifiable intangible balances in the asset group that includes our fracturing systems and well construction or our tracer diagnostics asset group. T here were no impairment charges recorded for our identifiable intangibles for the remainder of the year ended December 31, 2020.
﻿
2019 Identifiable Intangibles Impairment Charge
﻿
No intangible impairments were recorded in 2019.
﻿
2018 Identifiable Intangibles Impairment Charge
﻿
On December 31, 2018, a s a result of unfavorable oil and gas industry market conditions in late 2018 that continued to persist into early 2019 and the related impact on expected customer activity levels, particularly in Canada, as well as a decline in the quoted price of our common stock, we determined that the carrying values of certain intangible assets were no longer recoverable, which resulted in an impairment charge of $73.5 million in our asset group that includes fracturing systems and well construction , which we recorded in the fourth quarter of 2018.
Amortization
﻿
Total amortization expense, which is associated with the s elling, general and administrative expenses on the consolidated statements of operations, was $1.5 million, $4.6 million and $13.1 million for the years ended December 31, 2020 , 2019 and 2018 , respectively.
﻿
The total weighted average amortization period is 13 years and estimated future amortization expense is as follows (in thousands):
﻿
﻿
﻿
﻿ 2021
$ 669
﻿ 2022
669
﻿ 2023
669
﻿ 2024
669
﻿ 2025
669
﻿ Thereafter
3,020
﻿ Total
$ 6,3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Note 8. Accrued Expenses
﻿
Accrued expenses consist of the following as of December 31, 2020 and 2019 (in thousands):
﻿
﻿
﻿
﻿
﻿
December 31,
December 31,
﻿
2020
2019
﻿ Accrued payroll and bonus
$ 999
$ 2,558
﻿ Property and franchise taxes accrual
505
462
﻿ Severance and other termination benefits (Note 11)
730
—
﻿ Accrued other miscellaneous liabilities
1,113
431
﻿
$ 3,347
$ 3,4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Note 9. Debt
﻿
Our long-term debt consists of the following as of December 31, 2020 and 2019 (in thousands):
﻿
﻿
﻿
﻿
﻿
December 31,
December 31,
﻿
2020
2019
﻿ Senior Secured Credit Facility
$
—
$ 10,000
﻿ Finance leases
5,789
2,917
﻿ Total debt
5,789
12,917
﻿ Less: current portion
(1,347)
(1,481)
﻿ Long-term debt
$ 4,442
$ 11,436
﻿
The estimated fair value of total debt for the years ended December 31, 2020 and 2019 was $5.6 million and $12.5 million, respectively. The carrying value of the senior secured revolving credit facility and the lines of credit approximated the fair value of debt at December 31, 2019 since this facility had variable interest rates and could be paid at any time. The fair value for the remaining debt was estimated using Level 2 inputs by calculating the sum of the discounted future interest and principal payments at our incremental borrowing rate through the date of maturity.
﻿
Below is a description of our credit agreement and other financing arrangements.
﻿
Senior Secured Credit Facility
﻿
On May 1, 2019, we entered into a Second Amended and Restated Credit Agreement (the “Credit Agreement”) with Pioneer Investment, Inc., as borrower (the “U.S. Borrower”) , NCS Multistage Inc., as borrower (the “Canadian Borrower”, together with the U.S. Borrower, the “Borrowers”),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Senior Secured Credit Facility”). The Credit Agreement amended and restated our prior credit agreement in its entirety.
﻿
On August 6, 2020, we entered into Amendment No. 1 (the “Amendment”) to the Credit Agreement (as amended by the Amendment, the “Amended Credit Agreement”) with Pioneer Investment, Inc., as borrower, NCS Multistage Inc., as borrower, Pioneer Intermediate, Inc., certain subsidiaries of the Borrowers, the lenders party thereto, Wells Fargo Bank, National Association as administrative agent in respect of the U.S. Facility and Wells Fargo Bank, National Association, Canadian Branch, as administrative agent in respect of the Canadian Facility (the U.S. Facility and the Canadian Facility, collectively, the “Facilities”).
﻿
The Amendment (i) reduced the U.S. Commitments (as defined in the Amended Credit Agreement) from $50.0 million to $25.0 million, of which up to $2.5 million may be made available for letters of credit and up to $2.5 million may be made available for swingline loans and (ii) reduced the Canadian Commitments (as defined in the Amended Credit Agreement) from $25.0 million to $0 . The Canadian Borrower may make borrowings under the U.S. Facility, subject to a $15.0 million sublimit. The Amendment also limits total outstanding credit exposure of the lenders under the Facilities to a borrowing base calculated based on eligible receivables, provided that it does not include receivables at Repeat Precision. Our borrowing base under the Senior Secured Credit Facility as of December 31, 2020 was $11.0 million. The maturity date of the Amended Credit Agreement remains May 1, 2023 . As of December 31, 2020 , we had no outstanding indebtedness under the Senior Secured Credit Facility. As of December 31, 2019, we had $10.0 million in outstanding indebtedness under the Senior Secured Credit Facility.
﻿
Borrowings under the Senior Secured Credit Facility may be made in USD for Adjusted Base Rate Advances, and in USD, Canadian dollars or Euros for Eurocurrency Rate Advances (each as defined in the Amended Credit Agreement). Such advances bear interest at the Adjusted Base Rate or at the Eurocurrency Rate (each as defined in the Amended Credit Agreement) plus an applicable interest margin between 2.75% and 3.75% , depending on our leverage ratio . The applicable interest rate at December 31, 2020 was 4.375% . We incurred interest expense related to the Senior Secured Credit Facility, including commitment fees, of $0.6 million and $0.7 million for the years ended December 31, 2020 and 2019 , respectively.
﻿
Pursuant to amended guaranty and security documents entered into concurrently with the Amendment, the obligations of the Borrowers under the Senior Secured Credit Facility are guaranteed by the Parent Guarantors, as well as each of the other existing and future direct and indirect restricted subsidiaries of NCS organized under the laws of the United States and Canada (subject to certain exceptions), and are secured by substantially all of the assets of the Parent Guarantors, the Borrowers and such other subsidiary guarantors, in each case, subject to certain exceptions and permitted liens.
﻿
Prior to giving effect to the Amendment, the Credit Agreement contained financial covenants that required (i) commencing with the fiscal quarter ending June 30, 2019, compliance with a maximum leverage ratio test set at 2.50 to 1.00 as of the last day of each fiscal quarter, (ii) commencing with the fiscal quarter ending June 30, 2019, compliance with an interest coverage ratio test set at not more than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of at least 1.00 to 1.00 and (iv) if the leverage ratio as of the end of any fiscal quarter is greater than 2.00 to 1.00 and the amount outstanding under the Senior Secured Credit Facility at any time during such fiscal quarter was greater than $0, compliance as of the end of such fiscal quarter with a U.S. asset coverage ratio test of at least 1.00 to 1.00. Pursuant to the Amendment, we are no longer required to comply with the foregoing financial covenants.
﻿
Pursuant to the Amendment, the Amended Credit Agreement now requires us to (i) maintain liquidity (defined as availability under the Senior Secured Credit Facility plus certain cash deposits) of at least $7.5 million as of the date of each borrowing base certificate due to be delivered either monthly (if availability is greater than or equal to than 12% ) or weekly (if availability is less than 12% ) thereunder, (ii) maintain, for quarters during which availability is less than 20% of the borrowing base, a fixed charge coverage ratio of at least 1.0 to 1.0 and (iii) on the last business day of each week, prepay advances to the extent that available cash exceeds $12.0 million. As of December 31, 2020 , we were in compliance with these financial covenants. The Amendment also narrowed or eliminated several exceptions to prohibitions on the creation of liens, the incurrence of indebtedness, the making of investments and restricted payments and other negative covenants, rendering these covenants generally more restrictive. The Amendment reduced the dollar thresholds above which certain cross-defaults and adverse employee benefit plan events constitute events of default. The Amendment added a new event of default if the indebtedness of Repeat Precision exceeds $10.0 million.
﻿
The Amended Credit Agreement includes customary events of default for facilities of this type (with customary materiality thresholds and grace periods, as applicable). If an event of default occurs, the lenders party to the Amended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Amended Credit Agreement also have the right upon an event of default thereunder to terminate any commitments they have to provide further borrowings and to proceed against the collateral securing the Senior Secured Credit Facility.
We believe that our cash on hand, cash flows from operations and potential borrowings under our Senior Secured Credit Facility will be sufficient to fund our capital expenditures and liquidity requirements for the next twelve months. However, if the depressed market conditions, including reduced demand for oil, lower customer spending and the resulting low level of demand for our products and services continue, it will have a material negative impact on our financial performance. We can make no assurances that the current actions taken by us will provide us with enough liquidity in the future if the current economic environment worsens.
﻿
Direct costs of $0.9 million were incurred in 2019 in connection with the Senior Secured Credit Facility in addition to $0.3 million of unamortized deferred costs related to the modification of the prior senior secured credit facility. The costs were capitalized as an asset as they represent the benefit of being able to access capital over the contractual term and were being amortized over the term of the Senior Secured Credit Facility using the straight-line method. The Amendment reduced the overall potential capacity under the Amended Credit Agreement from $75.0 million to $25.0 million. Therefore, we expensed $0.6 million of deferred loan costs during the third quarter of 2020, which was commensurate with the reduction in potential capacity. We recorded new deferred loan costs associated with the Amendment totaling $0.6 million, which have been capitalized and will be amortized over the remaining term of the facility . Amortization expense of the deferred financing charges of $0.3 million and $0.2 million was included in interest expense, net for the years ended December 31, 2020 and 2019.
﻿
Promissory Note
﻿
On February 27, 2017, Repeat Precision entered into a promissory note with Security State Bank &amp; Trust, Fredericksburg, for an aggregate borrowing capacity of $3.8 million. The note bears interest at a variable interest rate based on prime plus 1.00% . The promissory note is collateralized by certain equipment, inventory and receivables. The promissory note was renewed on February 16, 2018 for an aggregate borrowing capacity of $4.3 million and was renewed again on February 12, 2021. The note is scheduled to mature on February 12, 2022 . Total borrowings are limited by a borrowing base calculated based on a portion of eligible receivables, inventory and equipment. No other terms were changed. For the years ended December 31, 2020 and 2019 , we had no outstanding indebtedness under the promissory note.
﻿
On April 30, 2020, Repeat Precision entered into a promissory note with Security State Bank &amp; Trust, Fredericksburg, for an aggregate borrowing capacity of $5.0 million. The note bears interest at a variable interest rate based on prime plus 1.00% . The promissory note is collateralized by certain equipment and inventory. The note is s cheduled to mature on April 30, 2021 . Total borrowings are limited by a borrowing base calculated based on a portion of eligible receivables, inventory and equipment. As of December 31, 2020 , we had no outstanding indebtedness under the promissory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15545</v>
      </c>
      <c r="D3" s="7" t="n">
        <v>11243</v>
      </c>
    </row>
    <row r="4">
      <c r="A4" s="4" t="inlineStr">
        <is>
          <t>Accounts receivable—trade, net</t>
        </is>
      </c>
      <c r="C4" s="6" t="n">
        <v>21925</v>
      </c>
      <c r="D4" s="6" t="n">
        <v>41960</v>
      </c>
    </row>
    <row r="5">
      <c r="A5" s="4" t="inlineStr">
        <is>
          <t>Inventories, net</t>
        </is>
      </c>
      <c r="C5" s="6" t="n">
        <v>34871</v>
      </c>
      <c r="D5" s="6" t="n">
        <v>39921</v>
      </c>
    </row>
    <row r="6">
      <c r="A6" s="4" t="inlineStr">
        <is>
          <t>Prepaid expenses and other current assets</t>
        </is>
      </c>
      <c r="C6" s="6" t="n">
        <v>2975</v>
      </c>
      <c r="D6" s="6" t="n">
        <v>2444</v>
      </c>
    </row>
    <row r="7">
      <c r="A7" s="4" t="inlineStr">
        <is>
          <t>Other current receivables</t>
        </is>
      </c>
      <c r="C7" s="6" t="n">
        <v>8358</v>
      </c>
      <c r="D7" s="6" t="n">
        <v>5028</v>
      </c>
    </row>
    <row r="8">
      <c r="A8" s="4" t="inlineStr">
        <is>
          <t>Total current assets</t>
        </is>
      </c>
      <c r="C8" s="6" t="n">
        <v>83674</v>
      </c>
      <c r="D8" s="6" t="n">
        <v>100596</v>
      </c>
    </row>
    <row r="9">
      <c r="A9" s="3" t="inlineStr">
        <is>
          <t>Noncurrent assets</t>
        </is>
      </c>
    </row>
    <row r="10">
      <c r="A10" s="4" t="inlineStr">
        <is>
          <t>Property and equipment, net</t>
        </is>
      </c>
      <c r="C10" s="6" t="n">
        <v>24435</v>
      </c>
      <c r="D10" s="6" t="n">
        <v>32974</v>
      </c>
    </row>
    <row r="11">
      <c r="A11" s="4" t="inlineStr">
        <is>
          <t>Goodwill</t>
        </is>
      </c>
      <c r="C11" s="6" t="n">
        <v>15222</v>
      </c>
      <c r="D11" s="6" t="n">
        <v>15222</v>
      </c>
    </row>
    <row r="12">
      <c r="A12" s="4" t="inlineStr">
        <is>
          <t>Identifiable intangibles, net</t>
        </is>
      </c>
      <c r="C12" s="6" t="n">
        <v>6413</v>
      </c>
      <c r="D12" s="6" t="n">
        <v>45248</v>
      </c>
    </row>
    <row r="13">
      <c r="A13" s="4" t="inlineStr">
        <is>
          <t>Operating lease assets</t>
        </is>
      </c>
      <c r="C13" s="6" t="n">
        <v>5170</v>
      </c>
      <c r="D13" s="6" t="n">
        <v>5071</v>
      </c>
    </row>
    <row r="14">
      <c r="A14" s="4" t="inlineStr">
        <is>
          <t>Deposits and other assets</t>
        </is>
      </c>
      <c r="C14" s="6" t="n">
        <v>3559</v>
      </c>
      <c r="D14" s="6" t="n">
        <v>3460</v>
      </c>
    </row>
    <row r="15">
      <c r="A15" s="4" t="inlineStr">
        <is>
          <t>Deferred income taxes, net</t>
        </is>
      </c>
      <c r="C15" s="6" t="n">
        <v>205</v>
      </c>
      <c r="D15" s="6" t="n">
        <v>6</v>
      </c>
    </row>
    <row r="16">
      <c r="A16" s="4" t="inlineStr">
        <is>
          <t>Total noncurrent assets</t>
        </is>
      </c>
      <c r="C16" s="6" t="n">
        <v>55004</v>
      </c>
      <c r="D16" s="6" t="n">
        <v>101981</v>
      </c>
    </row>
    <row r="17">
      <c r="A17" s="4" t="inlineStr">
        <is>
          <t>Total assets</t>
        </is>
      </c>
      <c r="C17" s="6" t="n">
        <v>138678</v>
      </c>
      <c r="D17" s="6" t="n">
        <v>202577</v>
      </c>
    </row>
    <row r="18">
      <c r="A18" s="3" t="inlineStr">
        <is>
          <t>Current liabilities</t>
        </is>
      </c>
    </row>
    <row r="19">
      <c r="A19" s="4" t="inlineStr">
        <is>
          <t>Accounts payable—trade</t>
        </is>
      </c>
      <c r="C19" s="6" t="n">
        <v>4943</v>
      </c>
      <c r="D19" s="6" t="n">
        <v>8549</v>
      </c>
    </row>
    <row r="20">
      <c r="A20" s="4" t="inlineStr">
        <is>
          <t>Accrued expenses</t>
        </is>
      </c>
      <c r="C20" s="6" t="n">
        <v>3347</v>
      </c>
      <c r="D20" s="6" t="n">
        <v>3451</v>
      </c>
    </row>
    <row r="21">
      <c r="A21" s="4" t="inlineStr">
        <is>
          <t>Income taxes payable</t>
        </is>
      </c>
      <c r="C21" s="6" t="n">
        <v>653</v>
      </c>
      <c r="D21" s="6" t="n">
        <v>1883</v>
      </c>
    </row>
    <row r="22">
      <c r="A22" s="4" t="inlineStr">
        <is>
          <t>Operating lease liabilities</t>
        </is>
      </c>
      <c r="C22" s="6" t="n">
        <v>1826</v>
      </c>
      <c r="D22" s="6" t="n">
        <v>2052</v>
      </c>
    </row>
    <row r="23">
      <c r="A23" s="4" t="inlineStr">
        <is>
          <t>Current maturities of long-term debt</t>
        </is>
      </c>
      <c r="C23" s="6" t="n">
        <v>1347</v>
      </c>
      <c r="D23" s="6" t="n">
        <v>1481</v>
      </c>
    </row>
    <row r="24">
      <c r="A24" s="4" t="inlineStr">
        <is>
          <t>Other current liabilities</t>
        </is>
      </c>
      <c r="C24" s="6" t="n">
        <v>2768</v>
      </c>
      <c r="D24" s="6" t="n">
        <v>2364</v>
      </c>
    </row>
    <row r="25">
      <c r="A25" s="4" t="inlineStr">
        <is>
          <t>Total current liabilities</t>
        </is>
      </c>
      <c r="C25" s="6" t="n">
        <v>14884</v>
      </c>
      <c r="D25" s="6" t="n">
        <v>19780</v>
      </c>
    </row>
    <row r="26">
      <c r="A26" s="3" t="inlineStr">
        <is>
          <t>Noncurrent liabilities</t>
        </is>
      </c>
    </row>
    <row r="27">
      <c r="A27" s="4" t="inlineStr">
        <is>
          <t>Long-term debt, less current maturities</t>
        </is>
      </c>
      <c r="C27" s="6" t="n">
        <v>4442</v>
      </c>
      <c r="D27" s="6" t="n">
        <v>11436</v>
      </c>
    </row>
    <row r="28">
      <c r="A28" s="4" t="inlineStr">
        <is>
          <t>Operating lease liabilities, long-term</t>
        </is>
      </c>
      <c r="C28" s="6" t="n">
        <v>3989</v>
      </c>
      <c r="D28" s="6" t="n">
        <v>3487</v>
      </c>
    </row>
    <row r="29">
      <c r="A29" s="4" t="inlineStr">
        <is>
          <t>Other long-term liabilities</t>
        </is>
      </c>
      <c r="C29" s="6" t="n">
        <v>1864</v>
      </c>
      <c r="D29" s="6" t="n">
        <v>1373</v>
      </c>
    </row>
    <row r="30">
      <c r="A30" s="4" t="inlineStr">
        <is>
          <t>Deferred income taxes, net</t>
        </is>
      </c>
      <c r="C30" s="6" t="n">
        <v>13</v>
      </c>
      <c r="D30" s="6" t="n">
        <v>2956</v>
      </c>
    </row>
    <row r="31">
      <c r="A31" s="4" t="inlineStr">
        <is>
          <t>Total noncurrent liabilities</t>
        </is>
      </c>
      <c r="C31" s="6" t="n">
        <v>10308</v>
      </c>
      <c r="D31" s="6" t="n">
        <v>19252</v>
      </c>
    </row>
    <row r="32">
      <c r="A32" s="4" t="inlineStr">
        <is>
          <t>Total liabilities</t>
        </is>
      </c>
      <c r="C32" s="6" t="n">
        <v>25192</v>
      </c>
      <c r="D32" s="6" t="n">
        <v>39032</v>
      </c>
    </row>
    <row r="33">
      <c r="A33" s="4" t="inlineStr">
        <is>
          <t>Commitments and contingencies (Note 10)</t>
        </is>
      </c>
      <c r="C33" s="4" t="inlineStr">
        <is>
          <t xml:space="preserve"> </t>
        </is>
      </c>
      <c r="D33" s="4" t="inlineStr">
        <is>
          <t xml:space="preserve"> </t>
        </is>
      </c>
    </row>
    <row r="34">
      <c r="A34" s="3" t="inlineStr">
        <is>
          <t>Stockholders' equity</t>
        </is>
      </c>
    </row>
    <row r="35">
      <c r="A35" s="4" t="inlineStr">
        <is>
          <t>Preferred stock, $0.01 par value, 10,000,000 shares authorized, no shares issued and outstanding at December 31, 2020 and December 31, 2019</t>
        </is>
      </c>
      <c r="C35" s="4" t="inlineStr">
        <is>
          <t xml:space="preserve"> </t>
        </is>
      </c>
      <c r="D35" s="4" t="inlineStr">
        <is>
          <t xml:space="preserve"> </t>
        </is>
      </c>
    </row>
    <row r="36">
      <c r="A36" s="4" t="inlineStr">
        <is>
          <t>Common stock, $0.01 par value, 11,250,000 shares authorized, 2,371,992 shares issued and 2,359,918 shares outstanding at December 31, 2020 and 2,345,289 shares issued and 2,340,655 shares outstanding at December 31, 2019</t>
        </is>
      </c>
      <c r="B36" s="4" t="inlineStr">
        <is>
          <t>[1]</t>
        </is>
      </c>
      <c r="C36" s="6" t="n">
        <v>24</v>
      </c>
      <c r="D36" s="6" t="n">
        <v>23</v>
      </c>
    </row>
    <row r="37">
      <c r="A37" s="4" t="inlineStr">
        <is>
          <t>Additional paid-in capital</t>
        </is>
      </c>
      <c r="B37" s="4" t="inlineStr">
        <is>
          <t>[1]</t>
        </is>
      </c>
      <c r="C37" s="6" t="n">
        <v>432801</v>
      </c>
      <c r="D37" s="6" t="n">
        <v>425079</v>
      </c>
    </row>
    <row r="38">
      <c r="A38" s="4" t="inlineStr">
        <is>
          <t>Accumulated other comprehensive loss</t>
        </is>
      </c>
      <c r="C38" s="6" t="n">
        <v>-81780</v>
      </c>
      <c r="D38" s="6" t="n">
        <v>-80811</v>
      </c>
    </row>
    <row r="39">
      <c r="A39" s="4" t="inlineStr">
        <is>
          <t>Retained deficit</t>
        </is>
      </c>
      <c r="C39" s="6" t="n">
        <v>-256628</v>
      </c>
      <c r="D39" s="6" t="n">
        <v>-199029</v>
      </c>
    </row>
    <row r="40">
      <c r="A40" s="4" t="inlineStr">
        <is>
          <t>Treasury stock, at cost; 12,074 shares at December 31, 2020 and 4,633 shares at December 31, 2019</t>
        </is>
      </c>
      <c r="B40" s="4" t="inlineStr">
        <is>
          <t>[1]</t>
        </is>
      </c>
      <c r="C40" s="6" t="n">
        <v>-809</v>
      </c>
      <c r="D40" s="6" t="n">
        <v>-652</v>
      </c>
    </row>
    <row r="41">
      <c r="A41" s="4" t="inlineStr">
        <is>
          <t>Total stockholders’ equity</t>
        </is>
      </c>
      <c r="C41" s="6" t="n">
        <v>93608</v>
      </c>
      <c r="D41" s="6" t="n">
        <v>144610</v>
      </c>
    </row>
    <row r="42">
      <c r="A42" s="4" t="inlineStr">
        <is>
          <t>Non-controlling interest</t>
        </is>
      </c>
      <c r="C42" s="6" t="n">
        <v>19878</v>
      </c>
      <c r="D42" s="6" t="n">
        <v>18935</v>
      </c>
    </row>
    <row r="43">
      <c r="A43" s="4" t="inlineStr">
        <is>
          <t>Total equity</t>
        </is>
      </c>
      <c r="C43" s="6" t="n">
        <v>113486</v>
      </c>
      <c r="D43" s="6" t="n">
        <v>163545</v>
      </c>
    </row>
    <row r="44">
      <c r="A44" s="4" t="inlineStr">
        <is>
          <t>Total liabilities and stockholders' equity</t>
        </is>
      </c>
      <c r="C44" s="7" t="n">
        <v>138678</v>
      </c>
      <c r="D44" s="7" t="n">
        <v>202577</v>
      </c>
    </row>
    <row r="45"/>
    <row r="46">
      <c r="A46" s="4" t="inlineStr">
        <is>
          <t>[1]</t>
        </is>
      </c>
      <c r="B46" s="4" t="inlineStr">
        <is>
          <t>Amounts in 2019 have been retrospectively adjusted for the 1-for-20 reverse stock split that was effective on December 1, 2020.</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10. Commitments and Contingencies
﻿
Litigation
﻿
In the ordinary course of our business, from time to time, we have various claims, lawsuits and administrative proceedings that are pending or threatened with respect to commercial, intellectual property and employee matters.
﻿
On July 24, 2018, we filed a patent infringement lawsuit against Kobold Corporation, Kobold Completions Inc. and 2039974 Alberta Ltd. (“Kobold”) in the Federal Court of Canada, alleging that Kobold’s fracturing tools and methods infringe on several of our Canadian patents. We previously filed a breach of contract lawsuit on March 16, 2018, against Kobold Corporation in the Court of Queen’s Bench of Alberta, alleging breach of a prior settlement agreement. Both of these lawsuit s seek unspecified monetary damages and injunctive relief. On July 12, 2019, Kobold filed a counterclaim seeking unspecified damages alleging that our fracturing tools and methods infringe on their patent and that we made false and misleading statements about Kobold.
﻿
On April 3, 2020, the United States District Court for the Western District of Texas, Waco Division (“Waco District Court”) issued a final judgment in connection with the litigation with Diamondback awarding Repeat Precision approximately $39.9 million (the “Award”) plus attorneys’ fees in connection with its breach of exclusive license, patent infringement of the ‘035 Patent and tortious interference claims. In addition, in April 2020, we received $1.1 million of proceeds from our directors and officers liability insurance related to the reimbursement of legal expenses that we incurred to defend a director and officer in the Diamondback litigation. On April 21, 2020, Diamondback filed for Chapter 11 bankruptcy protection which stayed collection efforts.
﻿
In October 2020, we entered into an agreement to settle the Award entered into by the Waco District Court, which was effectuated through a Chapter 11 plan of reorganization that was filed by Diamondback that became effective on December 10, 2020. On the effective date, in connection with Repeat Precision releasing Diamondback and Derrek Drury (“Drury”) from the monetary damages in the Award and certain other claims, Repeat Precision received: (i) an upfront cash payment of approximately $15.5 million, (ii) the transfer of the ‘035 Patent from Diamondback to Repeat Precision, (iii) payments for future sales of certain setting tool sold by Diamondback or its successor as restitution, until $5 million has been paid in total, and (iv) a note from Drury payable in two years, which was paid off prior to year-end 2020, in the principal amount of $5 million. Repeat Precision and another claimant in the Diamondback bankruptcy have also agreed to provide mutual releases of all claims in exchange for consideration to be received by Repeat Precision. As of December 31, 2020, we recorded a total of $25.7 million as a gain on patent infringement settlement in our consolidated financial statements related to this gain contingency, which also includes the $1.1 million of proceeds from our directors and officers liability insurance mentioned above and is net of related legal fees incurred in 2020 of $2.7 million.
﻿
On April 8, 2020, we filed a lawsuit alleging infringement of U.S. Patent No. 10,465,445 (the “‘445 Patent”) against Nine Energy Service, Inc. (“Nine”) in the Waco District Court. On July 9, 2020, we filed a lawsuit against TCO AS (“TCO”) also alleging infringement of the ‘445 Patent. The claim construction hearing for the Nine lawsuit was heard in the Waco District Court on January 14, 2021. On February 18, 2021, the Patent Trial and Appeal Board decided to not institute a trial with regards to TCO’s request for a ‘445 Patent post-grant review. The litigation against Nine and TCO is currently scheduled for trial beginning October 18, 2021 and March 6, 2022, respectively. On February 12, 2021, Nine filed a lawsuit against us alleging infringement of their U.S. Patent No. 10,871,053 in the Waco District Court. All of these lawsuits seek unspecified monetary damages and injunctive relief.
﻿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ould have a material adverse effect on our financial position, results of operations or cash flows.
﻿
Technical Services and Assistance Agreement
﻿
We entered into a technical services and assistance agreement with Special Oilfield Services Co. LLC (“SOS”), which is effective until the expiration of a specified contract between SOS and a third party or the expiration of other contracts entered into subsequent to the specified contract. Pursuant to the agreement, NCS will provide chemical tracers and radioactive isotopes at a stated contract price with revenue recognized on the delivery of these materials when performance obligations are met. In addition, we provide technical support, training, literature and further technical back up to SOS pursuant to a collaborative arrangement. In consideration of these technical services, SOS shares the net profit or loss, excluding certain non-cash items, arising out of the specified contractual arrangement equally with NCS at the end of each year. The net profit or loss is calculated based on total revenues less expenses per year with SOS deducting a 10% withholding tax on any profit payable to NCS. All assets of the contractual arrangement are owned by SOS. The amount of profit sharing was unable to be estimated during the first year of the contract until the end of the performance period. The amount of net profit or loss is still subject to change after year end after the annual profit sharing audit. However, since the performance period has ended as of December 31, 2020 and the amount of the profit sharing is probable and reasonably estimable, we have recorded a receivable related to this profit sharing provision totaling $1.1 million, net of withholding tax of $0.1 million. A portion of the profit sharing income is allocated to tracer diagnostics services based upon the ratio of the standalone fair market value of the tracer materials and profit sharing elements of the contractual arrangement. For the year ended December 31, 2020, we have recorded tracer diagnostics services revenue of $1.6 million and other income, net totaling $0.9 million related to this agreement in the consolidated statements of operations. We expect to collect the profit sharing receivable in or before April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verance and Other Termination Benefits</t>
        </is>
      </c>
      <c r="B1" s="2" t="inlineStr">
        <is>
          <t>12 Months Ended</t>
        </is>
      </c>
    </row>
    <row r="2">
      <c r="B2" s="2" t="inlineStr">
        <is>
          <t>Dec. 31, 2020</t>
        </is>
      </c>
    </row>
    <row r="3">
      <c r="A3" s="3" t="inlineStr">
        <is>
          <t>Severance and Other Termination Benefits [Abstract]</t>
        </is>
      </c>
    </row>
    <row r="4">
      <c r="A4" s="4" t="inlineStr">
        <is>
          <t>Severance and Other Termination Benefits</t>
        </is>
      </c>
      <c r="B4" s="4" t="inlineStr">
        <is>
          <t xml:space="preserve">Note 11. Severance and Other Termination Benefits
﻿
On March 31, and April 1, 2020, we implemented, effective as of such date, a workforce reduction resulting in the termination of over 80 employees, temporary furloughs for certain employees and lower compensation levels for executives and employees not participating in furloughs and on May 4, 2020 and in July 2020 , we implemented, effective as of such date, additional workforce reductions resulting in the termination of approximately 50 employees per each reduction in response to the decrease in crude oil pricing, customer capital spending plans and activity as a result of the decline in market conditions primarily related to the COVID-19 pandemic and reduced demand for oil. In connection with these reductions in workforce and executive departures, we incurred cash severance costs, which are reflected in the consolidated statements of operations under general and administrative expenses, of $5.7 million for the year ended December 31, 2020 .
﻿
Below is a reconciliation of the beginning and ending liability balance (in thousands):
﻿
﻿
﻿
﻿ Beginning balance, December 31, 2019
$
—
﻿ Additions for costs expensed
5,661
﻿ Severance payments
(4,969)
﻿ Currency translation adjustment
38
﻿ Ending balance, December 31, 2020
$ 730
﻿
We expect to finish paying off this severance and other termination benefits liability by May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12. Stockholders’ Equity
﻿
Reverse Stock Split
﻿
In connection with our efforts to regain compliance with the minimum price per share criteria for continued listing set forth in Nasdaq Listing Rule 5450(a)(1), we effected a reverse stock split of our issued and outstanding common stock on December 1, 2020. On October 27, 2020, funds affiliated with Advent International Corporation, who beneficially held an aggregate 29,568,536 shares on a pre-split basis as of the record date of the reverse stock split, or approximately 62.6% of our shares of common stock, executed and delivered to the Board of Directors a written consent approving a proposal to effect a reverse stock split of our issued and outstanding common stock, with a ratio of 1-for-20 , and to reduce the number of authorized shares of our common stock by the same ratio as the reverse stock split . O ur Board of Directors also approved the above reverse stock split and authorized share reduction on October 27, 2020.
﻿
Our common stock began trading on Nasdaq on a split-adjusted basis when the market opened on December 1, 2020. The reverse stock split resulted in a reduction of the number of publicly held shares of NCS below the minimum 750,000 publicly held shares requirement set forth in Nasdaq Listing Rule 5450(b)(1)(B) and thus NCS applied to transfer its securities to the Nasdaq Capital Market on December 17, 2020, which was approved on December 22, 2020, with the transfer occurring at the opening of business on December 24, 2020. This transfer to the Nasdaq Capital Market is not expected to affect the trading of the common stock. The Capital Market is a continuous trading market that operates in substantially the same manner as the Global Select Market.
﻿
The par value of the common and preferred stock was not adjusted as a result of the stock split. All other issued and outstanding common shares and per share amounts included in the consolidated financial statements herewith have been adjusted to reflect this reverse stock split for all periods presented.
﻿
Authorized and Outstanding Shares
﻿
On December 1, 2020, our certificate of incorporation was amended and the number of shares of common stock authorized to be issued was decreased from 225,000,000 to 11,250,000 . The number of our authorized shares of preferred stock remained 10,000,000 shares. As of December 31, 2020 and 2019 , 2,359,918 and 2,340,656 shares of common stock were outstanding, respectively.
﻿
Voting
﻿
The holders of common stock are entitled to one vote for each share of common stock held.
﻿
Dividends
﻿
The holders of common stock are entitled to receive dividends as declared from time-to-time by our Board, to the extent permitted under the Senior Secured Credit Facility. No dividends were declared during the periods ended December 31, 2020 or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Note 13. Share-Based Compensation
﻿
Equity Incentive Plans
﻿
We maintain two equity incentive plans for the benefit of our employees, directors and other service providers: our 2012 Equity Incentive Plan ( the “2012 Plan”) and our 2017 Equity Incentive Plan (the “2017 Plan”). The following is a summary of certain features of the 2012 Plan and the 2017 Plan.
﻿
2012 Plan
﻿
The 2012 Plan provided awards to our employees, directors and consultants. We no longer grant awards under the 2012 Plan. The 2012 Plan is administered by the Compensation, Nominating and Governance Committee of our Board. The 2012 Plan has a total of 123,175 shares authorized for issuance. Awards granted under the 2012 Plan will remain outstanding until the earlier of exercise, forfeiture, cancellation or expiration. As of December 31, 2020 , there remain 97,452 options outstanding, of which 97,327 options are exercisable, which were granted pursuant to the 2012 Plan.
﻿
2017 Plan
﻿
The 2017 Plan replaced the 2012 Plan and provides for awards of stock options, stock appreciation rights, restricted stock awards, RSUs, stock awards and performance awards. Awards under the 2017 Plan may be granted to any employee, non-employee director, consultant or other personal service provider to us or any of our subsidiaries. The 2017 Plan is administered by a plan administrator, which is the Compensation, Nominating and Governance Committee or such other committee of the Board or the Board as a whole, in each case as determined by the Board. The 2017 Plan was established with the authorization for grants of up to 226,626 shares of authorized but unissued shares of common stock. During 2020, NCS increased the number of authorized shares by 325,000 shares of common stock, which increased the maximum aggregate number of shares available to be issued under the 2017 Plan to 551,626 shares. As of December 31, 2020 , the total number of shares available for future issuance under the 2017 Plan is 383,848 shares.
﻿
Stock Options
﻿
Stock options granted under the 2012 Plan and the 2017 Plan generally vest annually in equal increments over three or five years and have a 10 - year term. When we were a private company, we issued certain stock options that were to vest only in connection with a change of control (the “Liquidity Options”). When we completed our initial public offering during the second quarter of 2017 , the Liquidity Options were amended for 22 employees to provide that such awards will vest in three equal installments, subject to certain requirements including, as applicable, the recipient’s continued employment on the vesting date.
﻿
Determining fair market value
﻿
We estimated the fair value of each option grant using the Black-Scholes option-pricing model. The Black-Scholes option pricing model requires estimates of key assumptions based on both historical information and management judgment regarding market factors and trends. Determining the appropriate fair value model and calculating the fair value of options requires the input of highly subjective assumptions, including the expected volatility of the price of our stock, the risk-free rate, the expected term of the options and the expected dividend yield of our common stock. These estimates involve inherent uncertainties and the application of management’s judgment. If factors change and different assumptions are used, our share-based compensation expense could be materially different in the future.
﻿
Expected volatility —As we were a private company prior to the second quarter of 2017, we estimated our expected volatility by using the historical volatilities of our peer group of public companies for a period equal to the expected life of the option by taking the median of the annualized weekly ten-year standard deviation of their stock prices.
﻿
Risk-free interest rate —The risk-free interest rates for options granted are based on the constant maturity Treasury bond rates whose term is consistent with the expected life of an option from the date of grant.
﻿
Expected term —As we did not have sufficient historical experience for determining the expected term of the stock option awards granted, we based our expected term for awards issued to employees on the “simplified” method under the provisions of ASC Topic 718-10, Compensation-Stock Compensation . The expected term is based on the midpoint between the vesting date and contractual term of an option. The expected term represents the period that our stock-based awards are expected to be outstanding.
﻿
Expected dividend yield —We do not anticipate paying cash dividends on our shares of common stock; therefore, the expected dividend yield is assumed to be zero.
﻿
The following table summarizes stock option activity during the year ended December 31, 2020 :
﻿
﻿
﻿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9
42,752
63,411
106,163
$ 122.39
$ 123.14
3.22
3.16
﻿ Granted during the year
—
—
—
—
—
﻿ Exercised during the year
(675)
—
(675)
0.20
—
﻿ Forfeited during the year
(150)
(1,109)
(1,259)
191.20
149.99
﻿ Expired during the year
(2,425)
(3,720)
(6,145)
122.67
147.69
﻿ Outstanding at December 31, 2020
39,502
58,582
98,084
$ 124.20
$ 121.07
2.11
2.07
﻿ Unvested as of December 31, 2020
125
—
125
193.40
—
﻿ Exercisable as of December 31, 2020
39,377
58,582
97,959
$ 123.98
$ 121.07
2.11
2.07
﻿
Aggregate intrinsic value represents the difference between our estimated fair value of common stock and the exercise price of outstanding in the money options. As of December 31, 2020 , our outstanding, unvested and exercisable aggregate intrinsic values had no value. The total intrinsic value of options exercised during the years ended December 31, 2020 and 2018 for all equity incentive plans was $6 thousand and $9.8 million, respectively. No options were exercised during the year ended December 31, 2019. The income tax benefit realized from stock options exercised was $1 thousand and $ 0.5 million for the years ended December 31, 2020 and 2018, respectively.
﻿
As of December 31, 2020 , there was $6 thousand of total unrecognized compensation cost related to options, which we expect to recognize over a weighted average period of less than one year.
﻿
Restricted Stock Units
﻿
During the second quarter of 2017, we began granting RSUs. We account for RSUs granted to employees at fair value on the date of grant, which we measure as the closing price of our stock on the date of grant, and recognize the compensation expense in the financial statements over the requisite service period. RSUs generally vest over a period of three equal annual installments beginning on the anniversary of the date of grant other than those issued to members of our Board. Prior to 2019, t he RSUs for the members of our Board generally vested on the one year anniversary of the grant date but will settle for shares of common stock on a one-for-one basis within thirty days following the earliest of (i) one year following the termination of the person’s service for any reason other than cause, (ii) a change of control or (iii) the fifth anniversary of the grant date. Beginning in 2019, t he RSUs for the members of our Board either settle within thirty days of vesting or, if the director has elected to defer the RSUs, within thirty days following the earlier of the termination of the director’s service for any reason or a change of control.
The following table summarizes RSU activity during the year ended December 31, 2020 :
﻿
﻿
﻿
﻿
Number of Awards
Weighted Average Grant Date Fair Value
﻿ Non-vested at December 31, 2019
66,819
$ 158.61
﻿ Granted
25,047
22.11
﻿ Vested (including 4,371 shares that have not been released)
(30,401)
166.84
﻿ Forfeited
(12,434)
121.81
﻿ Non-vested at December 31, 2020
49,031
$ 93.11
﻿
The total value of shares vested and released was $0.5 million, $1.0 million and $0.6 million during the years ended December 31, 2020, 2019 and 2018. For 2020, 2019 and 2018, the income tax benefit recognized for RSUs was $0.1 million, $0.2 million and $0.1 million, respectively. As of December 31, 2020, there was $1.7 million of total unrecognized compensation cost related to RSUs, which we expect to recognize over a weighted average period of less than one year.
﻿
Equivalent Stock Unit Awards
﻿
During 2019, we began granting ESUs. When the ESUs are originally granted to employees, they are valued at fair value, which we measure as the closing price of our common stock on the date of grant. As the ESUs will be settled in cash, we record a liability which is remeasured each reporting period at fair value based upon the closing price of our common stock until the awards are settled. The ESUs will vest and settle ratably in three equal annual installments beginning on the anniversary of the date of grant. The cash settled for any ESU will not exceed the maximum payout established by our Compensation, Nominating and Governance Committee, which is generally two times the fair market value of our common stock as of a day near the grant date.
﻿
The following table summarizes ESU activity during the year ended December 31, 2020 :
﻿
﻿
﻿
﻿
Number of Awards
Weighted Average Grant Date Fair Value
﻿ Non-vested at December 31, 2019
28,790
$ 110.21
﻿ Granted
150,036
21.71
﻿ Vested
(9,609)
110.21
﻿ Forfeited
(34,425)
36.58
﻿ Non-vested at December 31, 2020
134,792
$ 30.50
﻿
During the year ended December 31, 2020, we paid $0.2 million upon settlement of the ESUs. As of December 31, 2020 , the total liability for ESUs was $0.9 million.
﻿
Performance Stock Unit Awards
﻿
We have granted PSUs to certain executives on an annual basis since 2018. PSUs provide for the recipients to receive a grant of shares of common stock based upon the achievement of certain performance goals over a specified period established by the Compensation, Nominating, and Corporate Governance Committee. The number of PSUs ultimately issued is dependent upon our total shareholder return relative to our performance peer group (“relative TSR”) over a three -year performance period. Each PSU will settle for between zero and two shares of our common stock. The threshold performance level (25 th percentile relative TSR) starts to earn PSUs, the mid-point performance level (50 th percentile relative TSR) earns 65% of the target PSUs and the maximum performance level (90th percentile relative TSR) or greater earns 200% of the target PSUs.
﻿
The grant date fair value of the PSUs in 2020, 2019 and 2018 were measured using a Monte Carlo simulation with the following assumptions and the resulting weighted-average grant date fair value per share:
﻿
﻿
﻿
﻿
2020
2019
2018
﻿ Grant date
February 28, 2020
February 28, 2019
March 1, 2018
﻿ Performance period
January 1, 2020 to December 31, 2022
January 1, 2019 to December 31, 2021
January 1, 2018 to December 31, 2020
﻿ Volatility
70.7
%
63.2
%
54.3
%
﻿ Risk-free interest rate
0.9
%
2.5
%
2.3
%
﻿ Expected dividends
—
%
—
%
—
%
﻿ Grant date price
$ 21.80
$ 110.20
$ 290.60
﻿ Weighted-average fair value per share
$ 26.20
$ 130.00
$ 347.40
﻿
The following table summarizes PSU activity during the year ended December 31, 2020 :
﻿
﻿
﻿
﻿
Number of Awards
Weighted Average Grant Date Fair Value
﻿ Non-vested at December 31, 2019
26,684
$ 193.80
﻿ Granted
51,806
26.20
﻿ Vested
—
—
﻿ Forfeited
(7,821)
347.61
﻿ Non-vested at December 31, 2020
70,669
$ 53.91
﻿
As of December 31, 2020 , there was $1.7 million of total unrecognized compensation cost related to PSUs, which we expect to recognize over a weighted average period of two years.
﻿
Employee Stock Purchase Plan
﻿
On August 3, 2017, our Board adopted our ESPP. When adopted, there were an aggregate of 100,000 shares of our common stock reserved for issuance and sale pursuant to the ESPP. The ESPP allows eligible employees to contribute, subject to any other plan limitations including a maximum share purchase cap of 52 shares per offering period, up to 18% of their base salary, up to a maximum of $12.5 thousand per offering period, toward the purchase of our common stock at a discounted price. The purchase price of the shares on each purchase date is equal to 85% of the lower of the fair market value of our common stock on the first and last trading days of each offering period. The U.S. ESPP is designed to be qualified under Section 423 of the Internal Revenue Code. As of December 31, 2020 , there were 86,416 shares available for issuance in the ESPP. In January 2019, we issued 7,824 shares of our common stock to our employees in connection with the settlement of the purchase of shares for the October 16, 2017 to December 31, 2018 offering period. In July 2019, we issued 5,760 shares of our common stock to our employees in connection with the settlement of the purchase of shares for the January 1, 2019 to June 30, 2019 offering period. Both of these issuances increased our common stock outstanding. The ESPP was temporarily suspended for future offering periods beginning on July 1, 2019.
﻿
The fair values of the ESPP for the January 1, 2019 to June 30, 2019 and October 16, 2017 to December 31, 2018 offering periods were estimated using the Black-Scholes model with the following assumptions and resulting weighted-average fair value per share:
﻿
﻿
﻿
﻿
January 1, 2019 to June 30, 2019
October 16, 2017 to December 31, 2018
﻿ Expected volatility
82.8
%
38.8
%
﻿ Average risk-free interest rate
2.5
%
1.4
%
﻿ Expected dividends
—
%
—
%
﻿ Weighted-average fair value per share
$ 40.40
$ 143.20
﻿
Total Share Based Compensation Expense
﻿
The following table summarizes share-based compensation expense recognized in SG&amp;A expense in our consolidated statements of operations and our related tax benefit for the years ended December 31, 2020 , 2019 and 2018 , respectively (in thousands):
﻿
﻿
﻿
﻿
Year Ended December 31,
﻿
2020
2019
2018
﻿ Stock options
$ 1,459
$ 5,263
$ 5,865
﻿ Restricted stock units
3,921
5,032
3,672
﻿ Equivalent stock units
759
338
-
﻿ Performance stock unit awards
2,343
1,682
800
﻿ ESPP
-
227
593
﻿ Total share-based compensation expense
$ 8,482
$ 12,542
$ 10,930
﻿ Related income tax benefit
$ 92
$ 157
$ 1,6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Employee Benefit Plan</t>
        </is>
      </c>
      <c r="B4" s="4" t="inlineStr">
        <is>
          <t>Note 14. Employee Benefit Plan
﻿
Our U.S. employees are eligible to participate in a 401(k) plan sponsored by us. All eligible employees may contribute a percentage of their compensation subject to a maximum imposed by the Internal Revenue Code. Under the terms of the 401(k) plan, we match 100% of the first 3% of eligible compensation an employee contributes. Additionally, for contributing in excess of the first 3% of eligible compensation we provide a 50% match on any employee contribution up to 4% of eligible compensation. Similarly, our Canadian employees are eligible to participate in the Group Registered Retirement Savings Program. All eligible employees may make tax deferred contributions to the plan. Contributions made on behalf of Canadian employees by NCS are taxable income to the employee and may not exceed the Canadian Revenue Agency’s deduction limit for the given year. The employer contributions for the 401(k) plan and the Group Registered Retirement Savings Program were suspended beginning on June 1, 2020. Our contributions to these benefit plans were $0.6 million, $1.5 million and $1.3 million for the years ended December 31, 2020 , 2019 and 2018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5. Leases
﻿
We determine if a contract contains a lease at the inception of an arrangement. If so, ROU assets representing the right to use an underlying asset for the lease term and lease liabilities representing an obligation to make lease payments arising from the lease are included on the consolidated balance sheet.
﻿
We have operating and finance leases for facilities, vehicles, and equipment. Some leases include one or more options to renew, with renewal terms that can extend the lease term from five to ten years with exercise of lease renewal options being at the sole discretion of NCS as lessee. Certain leases also include options to purchase the leased property. Some leases may include an option to terminate the contract with notice. ROU assets and lease liabilities with a term of longer than 12 months are recognized at the lease commencement date based on the present value of lease payments over the lease term. As most of our leases do not provide an implicit rate, our interest rate under the s enior secured revolving credit facility, adjusted on an annual basis, is used as an incremental borrowing rate applied to the present value calculation at the lease commencement date unless the implicit rate is readily determinable. Lease expense for operating leases is recognized on a straight-line basis over the lease term. We adopted ASU No. 2016-02, Leases (Topic 842) effective January 1, 2019. Upon adoption, ROU assets included any lease payments already made and excluded any initial direct costs.
﻿
Our lease agreements are from a lessee perspective and do not contain (i) any leases with variable lease payments (e.g., payments that depend on a percentage of sales of a lessee or payments that increase based upon an index such as a consumer price index), (ii) residual value guarantees probable of being paid, except leased fleet vehicles, or (iii)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non-lease components are treated as a single lease component for all asset classes.
﻿
In February 2020, we commenced an operating lease for our corporate headquarters in Houston, Texas and recorded a long-term asset totaling $2.4 million and a corresponding lease liability. The lease had an initial seven and a half year term with two renewal periods available for an additional five years each.
﻿
In May 2020, we commenced a finance lease for land and a building in Odessa, Texas and recorded a long-term asset totaling $4.0 million and a corresponding finance lease liability. The lease had an initial ten -year term with two renewal periods available for an additional five years each.
﻿
We also maintain a vehicle leasing arrangement with a fleet management company in order to lease light vehicles and trucks that meet the criteria to record as finance leases. Due to unfavorable market conditions during 2020 associated primarily with the COVID-19 pandemic, we returned many of these vehicles to the fleet management company for sale. During the year ended December 31, 2020 , we retired lease vehicles with a historical cost of $3.1 million and accumulated depreciation of $1.9 million, or a net book value of $1.2 million, and an outstanding lease obligation totaling $0.8 million. The fleet management company sold the vehicles and we received proceeds of $1.0 million as of December 31, 2020. The surrender of the assets for sale and the retirement of the related lease obligations of $0.8 million has been included as a non-cash investing and financing activity in the accompanying consolidated statements of cash flows for the year ended December 31, 2020.
﻿
As of December 31, 20 20, we do not have any lessor leases. Repeat Precision enter ed into an additional significant lease in Odessa, Texas that had not commenced as of December 31, 2020 in the amount of $2. 6 million.
﻿
Supplemental balance sheet information related to leases are as follows (in thousands):
﻿
﻿
﻿
﻿
December 31,
December 31,
﻿ Leases
Consolidated Balance Sheet Classification
2020
2019
﻿ Assets
﻿ Operating
Operating lease assets
$ 5,170
$ 5,071
﻿ Finance (1)
Property and equipment, net
5,851
3,379
﻿ Total leased right-of-use assets
$ 11,021
$ 8,450
﻿
﻿ Liabilities
﻿ Current
﻿ Operating
Operating lease liabilities
$ 1,826
$ 2,052
﻿ Finance
Current maturities of long-term debt
1,347
1,481
﻿
﻿ Noncurrent
﻿ Operating
Operating lease liabilities, long-term
3,989
3,487
﻿ Finance
Long-term debt, less current maturities
4,442
1,436
﻿ Total lease liabilities
$ 11,604
$ 8,456
_______________
(1)
Finance lease right-of-use assets are recorded net of accumulated amortization of $2.2 million and $2. 4 million as of December 31, 2020 and 2019, respectively.
﻿
The components of lease expense are as follows (in thousands):
﻿
﻿
﻿
﻿
Year Ended December 31,
﻿ Lease Cost
Consolidated Statements of Operations Classification
2020
2019
﻿ Operating lease cost
Cost of sales; Selling, general and administrative expenses
$ 2,193
$ 2,891
﻿ Finance lease cost
﻿ Amortization of right-of-use assets
Depreciation
1,503
1,409
﻿ Interest on lease liabilities
Interest expense, net
300
257
﻿ Short-term lease cost
Cost of sales; Selling, general and administrative expenses
1,280
898
﻿ Total lease cost
$ 5,276
$ 5,455
﻿
Total lease expense charged to consolidated statements of operations for operating leases was $3.5 million, $3.8 million and $3.4 million for the years ended December 31, 2020, 2019, and 2018, respectively.
﻿
Maturities of lease liabilities are as follows (in thousands):
﻿
﻿
﻿
﻿
﻿ Year Ending December 31,
Operating Leases
Finance Leases
﻿ 2021
$ 2,074
$ 1,597
﻿ 2022
1,335
1,274
﻿ 2023
837
742
﻿ 2024
744
493
﻿ 2025
613
492
﻿ Thereafter
930
2,182
﻿ Total lease payments
$ 6,533
$ 6,780
﻿ Less: interest
718
991
﻿ Present value of lease liabilities
$ 5,815
$ 5,789
﻿
Lease term and discount rate consist of the following:
﻿
﻿
﻿
﻿
December 31,
December 31,
﻿ Lease Term and Discount Rate
2020
2019
﻿ Weighted-average remaining lease term (years):
﻿ Operating leases
4.1
2.9
﻿ Finance leases
7.2
1.6
﻿ Weighted-average discount rate:
﻿ Operating leases
5.4
%
5.9
%
﻿ Finance leases
4.9
%
5.5
%
﻿
Supplemental cash flow and other information related to leases are as follows (in thousands):
﻿
﻿
﻿
﻿
Year Ended
Year Ended
﻿
December 31,
December 31,
﻿ Other Information
2020
2019
﻿ Cash paid for amounts included in measurement of lease liabilities:
﻿ Operating cash flows from operating leases
$ 2,324
$ 3,278
﻿ Operating cash flows from finance leases
300
257
﻿ Financing cash flows from finance leases
1,634
1,70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6. Income Taxes
﻿
The provision (benefit) from income taxes consists of the following for the years ended December 31, 2020 , 2019 and 2018 (in thousands):
﻿
﻿
﻿
﻿
Year Ended December 31,
﻿
2020
2019
2018
﻿ Current tax expense (benefit)
﻿ U.S. Federal
$ (413)
$ (382)
$ 1,241
﻿ State
(183)
221
240
﻿ Foreign
(3,985)
1,913
4,307
﻿ Total current
(4,581)
1,752
5,788
﻿ Deferred tax expense (benefit)
﻿ U.S. Federal
$
—
$ 8,746
$ (9,525)
﻿ State
—
580
(599)
﻿ Foreign
(3,202)
(326)
(18,716)
﻿ Total deferred
(3,202)
9,000
(28,840)
﻿ Total income taxes
$ (7,783)
$ 10,752
$ (23,052)
﻿
The following is the domestic and foreign components of our (loss) income before income taxes for the years ended December 31, 2020 , 2019 and 2018 (in thousands):
﻿
﻿
﻿
﻿
Year Ended December 31,
﻿
2020
2019
2018
﻿ U.S. Federal
$ (25,086)
$ (13,762)
$ (52,523)
﻿ Foreign
(21,803)
1,696
(155,760)
﻿ Loss before income tax
$ (46,889)
$ (12,066)
$ (208,283)
﻿
The following is a summary of the items that caused recorded income taxes to differ from income taxes computed using the statutory federal income tax rate for the years ended December 31, 2020 , 2019 and 2018 :
﻿
﻿
﻿
﻿
﻿
Year Ended December 31,
﻿
2020
2019
2018
﻿ Income tax at federal statutory rate
21.0
%
21.0
%
21.0
%
﻿ Increase (decrease) in income taxes resulting from
﻿ Impairment expense
-
%
(2.6)
%
(15.7)
%
﻿ Foreign taxes on U.S. income
2.6
%
(12.1)
%
-
%
﻿ Non-controlling interest gain/losses
6.7
%
15.7
%
0.5
%
﻿ U.S. tax on foreign earnings
(1.7)
%
(5.7)
%
1.5
%
﻿ Nondeductible expenses
1.2
%
(3.7)
%
(0.2)
%
﻿ Deductible foreign taxes
(0.1)
%
2.7
%
-
%
﻿ Non U.S. income taxed at different rates
3.2
%
(1.2)
%
4.5
%
﻿ Research and other tax credits
0.9
%
6.4
%
0.4
%
﻿ Effect of rate change on deferred tax
(0.7)
%
1.9
%
-
%
﻿ Stock-based compensation
(2.2)
%
(7.7)
%
(0.2)
%
﻿ State taxes
1.1
%
4.1
%
0.2
%
﻿ Change in valuation allowance
(16.9)
%
(108.6)
%
(0.5)
%
﻿ Other
1.5
%
0.7
%
(0.4)
%
﻿ Income tax
16.6
%
(89.1)
%
11.1
%
﻿
We recorded a tax (benefit) expense of $(7.8) million, $10.8 million and $(23.1) million for the years ended December 31, 2020 , 2019 and 2018 , respectively. For the years ended December 31, 2020 , 2019 and 2018 , our effective tax rate was 16.6% , (89.1)% and 11.1% , respectively. Included in the tax benefit for the year ended December 31, 2020 were several U.S. tax (benefit) expense adjustments related to the enactment of the Coronavirus Aid, Relief, and Economic Security Act (the “CARES Act”) including a tax benefit of $(0.9) million related to a Net Operating Loss (“NOL”) carryback allowed under the CARES Act that was previously unavailable, and a tax expense of $6.5 million for an increase in a valuation allowance on deferred tax assets not expected to be realized. Also included in tax benefit for the year ended December 31, 2020 was a tax expense of $1.4 million for a valuation allowance against our Canadian deferred tax asset based on management’s position that NCS has not met the more likely than not condition of realizing part of the deferred tax asset, as well as a benefit of $ (1.5) million related to non-U.S. income taxed at different rates. Included in tax expense for the year ended December 31, 2019 was a tax expense of approximately $13.1 million for a valuation allowance against our U.S. deferred tax asset based on management’s position that we have not met the more likely than not condition of realizing the deferred tax asset as well as the tax effect of a non-deductible goodwill impairment. The income tax benefit and effective tax rate for the year ended December 31, 2018 was significantly impacted by a tax expense of $32.8 million related to impairment charges.
﻿
On March 27, 2020, the CARES Act was enacted and signed into law and includes several provisions for corporations including allowing companies to carryback certain NOLs and increasing the amount of NOLs that corporations can use to offset income. Corporate taxpayers may carryback NOLs originating during 2018 through 2020 for up to five years. In addition, the CARES Act removes the 80% taxable income limitation on utilization of those NOLs if carried back to prior tax years or utilized in tax years beginning before 2021.
﻿
The tax effects of temporary differences that give rise to significant portions of deferred tax assets and deferred tax liabilities as of December 31, 2020 and 2019 are as follows (in thousands):
﻿
﻿
﻿
﻿
December 31,
﻿
2020
2019
﻿ Deferred tax assets
﻿ Accruals not currently deductible
$ 6,579
$ 6,076
﻿ Depreciation and amortization
12,019
5,097
﻿ Foreign tax credit carryforward
—
778
﻿ Tax loss carryforward
1,284
269
﻿ Other
2,735
2,074
﻿
22,617
14,294
﻿ Valuation allowance for deferred tax assets
(22,312)
(14,226)
﻿ Total deferred tax assets
305
68
﻿ Deferred tax liabilities
﻿ Depreciation and amortization
—
(3,006)
﻿ Foreign currency translation
(78)
(7)
﻿ Other
(35)
(5)
﻿ Total deferred tax liabilities
(113)
(3,018)
﻿ Net deferred tax assets (liabilities)
$ 192
$ (2,950)
﻿
The above are included in the accompanying consolidated balance sheet as follows (in thousands):
﻿
﻿
﻿
﻿
December 31,
﻿
2020
2019
﻿ Deferred income tax assets—noncurrent
$ 205
$ 6
﻿ Deferred income tax liabilities—noncurrent
(13)
(2,956)
﻿
$ 192
$ (2,950)
A valuation allowance has been provided for $20.7 million and $14.2 million against U.S. deferred tax assets as of December 31, 2020 and 2019, respectively. Also, for the year ended December 31, 2020, a valuation allowance has been provided for $1.4 million against our Canadian deferred tax asset s. We believe we have not met the more likely than not condition of realizing the benefits of these assets based on management’s position regarding the existence of sufficient projected taxable income of the appropriate character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0</t>
        </is>
      </c>
    </row>
    <row r="3">
      <c r="A3" s="3" t="inlineStr">
        <is>
          <t>Loss Per Share [Abstract]</t>
        </is>
      </c>
    </row>
    <row r="4">
      <c r="A4" s="4" t="inlineStr">
        <is>
          <t>Loss Per Common Share</t>
        </is>
      </c>
      <c r="B4" s="4" t="inlineStr">
        <is>
          <t xml:space="preserve">Note 17. Loss Per Share
﻿
The following table presents the reconciliation of the numerator and denominator for calculating loss per share from net loss (in thousands, except per share data):
﻿
﻿
﻿
Year Ended December 31,
﻿
2020
2019
2018
﻿ Numerator
﻿ Net loss
$ (39,106)
$ (22,818)
$ (185,231)
﻿ Less: income attributable to non-controlling interest
18,493
10,005
5,086
﻿ Net loss attributable to NCS Multistage Holdings, Inc.
$ (57,599)
$ (32,823)
$ (190,317)
﻿
﻿ Denominator
﻿ Basic weighted average number of shares (1)
2,364
2,332
2,239
﻿ Dilutive effect of other equity awards
—
—
—
﻿ Diluted weighted average number of shares (1)
2,364
2,332
2,239
﻿
﻿ Loss per common share
﻿ Basic (1)
$ (24.37)
$ (14.08)
$ (85.00)
﻿ Diluted (1)
$ (24.37)
$ (14.08)
$ (85.00)
﻿
﻿ Potentially dilutive securities excluded as anti-dilutive (1)
221
213
178
________________
(1)
Amounts in 2019 and 2018 have been retrospectively adjusted for the 1-for-20 reverse stock split that was effective on December 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Note 18. Segment and Geographic Information
﻿
We have determined that we operate in one reportable segment that has been identified based on how our chief operating decision maker manages our business (see “Note 1. Organization and Basis of Presentation”).
﻿
Revenue by country for 2020 , 2019 and 2018 is attributed based on the current billing address of the customer. The following table summarizes revenue by geographic area (in thousands):
﻿
﻿
﻿
﻿
Year Ended December 31,
﻿
2020
2019
2018
﻿ United States
﻿ Product sales
$ 38,866
$ 79,128
$ 67,458
﻿ Services
7,313
24,163
35,984
﻿ Total United States
46,179
103,291
103,442
﻿ Canada
﻿ Product sales
34,330
59,895
80,871
﻿ Services
14,219
26,668
28,607
﻿ Total Canada
48,549
86,563
109,478
﻿ Other Countries
﻿ Product sales
2,001
6,803
8,452
﻿ Services
10,248
8,828
5,591
﻿ Total Other Countries
12,249
15,631
14,043
﻿ Total
﻿ Product sales
75,197
145,826
156,781
﻿ Services
31,780
59,659
70,182
﻿ Total revenues
$ 106,977
$ 205,485
$ 226,963
﻿
The following table summarizes long-lived assets by geographic area (in thousands):
﻿
﻿
﻿
﻿
December 31,
December 31,
﻿
2020
2019
﻿ United States
$ 16,616
$ 18,137
﻿ Canada
10,356
17,831
﻿ Other Countries
2,633
2,077
﻿
$ 29,605
$ 38,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Data</t>
        </is>
      </c>
      <c r="B4" s="4" t="inlineStr">
        <is>
          <t>Note 19. Quarterly Financial Data (Unaudited)
﻿
The table below sets forth unaudited financial information for each quarter of the last two years (in thousands, except per share amounts):
﻿
﻿
﻿
﻿
First
Second
Third
Fourth
﻿
Quarter
Quarter
Quarter
Quarter
﻿ 2020
﻿ Revenue
$ 54,550
$ 8,732
$ 16,312
$ 27,383
﻿ Cost of sales
30,614
6,393
10,208
15,692
﻿ Gross profit (1)
22,937
1,695
5,595
11,121
﻿ Impairments
50,194
—
—
—
﻿ Loss from operations
(49,678)
(14,232)
(7,473)
(57)
﻿ Gain on patent infringement settlement
—
—
—
25,678
﻿ Net (loss) income
(48,907)
(8,892)
(5,137)
23,830
﻿ Net (loss) income attributable to NCS Multistage Holdings, Inc.
(51,549)
(8,757)
(5,863)
8,570
﻿ (Loss) earnings per common share
﻿ Basic (2)
$ (21.92)
$ (3.70)
$ (2.48)
$ 3.62
﻿ Diluted (2)
$ (21.92)
$ (3.70)
$ (2.48)
$ 3.59
﻿
﻿ 2019
﻿ Revenue
$ 52,850
$ 39,768
$ 60,773
$ 52,094
﻿ Cost of sales
26,763
23,081
32,209
25,977
﻿ Gross profit (1)
25,139
15,671
27,562
25,106
﻿ Impairments
—
7,919
—
—
﻿ Income (loss) from operations
437
(16,757)
5,509
1,320
﻿ Net (loss) income
(9,878)
(19,568)
6,609
19
﻿ Net (loss) income attributable to NCS Multistage Holdings, Inc.
(11,966)
(22,301)
3,621
(2,177)
﻿ (Loss) earnings per common share
﻿ Basic (2)
$ (5.20)
$ (9.54)
$ 1.54
$ (0.93)
﻿ Diluted (2)
$ (5.20)
$ (9.54)
$ 1.54
$ (0.93)
___________________________________________
(1)
Gross profit is defined as total revenue less cost of sales less depreciation and amortization attributed to cost of sales.
(2)
The sum of the individual quarterly earnings per share amounts may not agree with the annual amount reported as each quarterly computation is based on the weighted average number of common shares outstanding during the period . Amounts for the first three quarters of 2020 and all quarters in 2019 have been retrospectively adjusted for the 1-for-20 reverse stock split that was effective on December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0</t>
        </is>
      </c>
      <c r="C2" s="2" t="inlineStr">
        <is>
          <t>Dec. 31, 2019</t>
        </is>
      </c>
    </row>
    <row r="3">
      <c r="A3" s="3" t="inlineStr">
        <is>
          <t>CONSOLIDATED BALANCE SHEETS [Abstract]</t>
        </is>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11250000</v>
      </c>
      <c r="C9" s="6" t="n">
        <v>11250000</v>
      </c>
    </row>
    <row r="10">
      <c r="A10" s="4" t="inlineStr">
        <is>
          <t>Common stock, shares issued (in shares)</t>
        </is>
      </c>
      <c r="B10" s="6" t="n">
        <v>2371992</v>
      </c>
      <c r="C10" s="6" t="n">
        <v>2345289</v>
      </c>
    </row>
    <row r="11">
      <c r="A11" s="4" t="inlineStr">
        <is>
          <t>Common stock, shares outstanding (in shares)</t>
        </is>
      </c>
      <c r="B11" s="6" t="n">
        <v>2359918</v>
      </c>
      <c r="C11" s="6" t="n">
        <v>2340656</v>
      </c>
    </row>
    <row r="12">
      <c r="A12" s="4" t="inlineStr">
        <is>
          <t>Treasury stock, shares (in shares)</t>
        </is>
      </c>
      <c r="B12" s="6" t="n">
        <v>12074</v>
      </c>
      <c r="C12" s="6" t="n">
        <v>4633</v>
      </c>
    </row>
    <row r="13">
      <c r="A13" s="4" t="inlineStr">
        <is>
          <t>Reverse stock split, description</t>
        </is>
      </c>
      <c r="B13" s="4" t="inlineStr">
        <is>
          <t>1-for-2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rganization and Basis of Presentation (Policy)</t>
        </is>
      </c>
      <c r="B1" s="2" t="inlineStr">
        <is>
          <t>12 Months Ended</t>
        </is>
      </c>
    </row>
    <row r="2">
      <c r="B2" s="2" t="inlineStr">
        <is>
          <t>Dec. 31, 2020</t>
        </is>
      </c>
    </row>
    <row r="3">
      <c r="A3" s="3" t="inlineStr">
        <is>
          <t>Organization and Basis of Presentation [Abstract]</t>
        </is>
      </c>
    </row>
    <row r="4">
      <c r="A4" s="4" t="inlineStr">
        <is>
          <t>Organization</t>
        </is>
      </c>
      <c r="B4" s="4" t="inlineStr">
        <is>
          <t xml:space="preserve">Organization
﻿
NCS Multistage Holdings, Inc., a Delaware corporation, through its wholly owned subsidiaries and subsidiaries for which it has a controlling voting interest (collectively referred to as the “Company,” “NCS,” “we,” “our” and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and Odessa, Texas; Tulsa, Oklahoma; Billings, Montana; Morgantown, West Virginia; Calgary, Red Deer, Grande Prairie and Estevan, Canada; Neuquén, Argentina and Stavanger, Norway.
﻿ </t>
        </is>
      </c>
    </row>
    <row r="5">
      <c r="A5" s="4" t="inlineStr">
        <is>
          <t>Basis of Presentation</t>
        </is>
      </c>
      <c r="B5" s="4" t="inlineStr">
        <is>
          <t xml:space="preserve">Basis of Presentation
﻿
Our accompanying consolidated financial statements have been prepared in accordance with accounting principles generally accepted in the United States (“GAAP”). All intercompany transactions have been eliminated in consolidation. As NCS has the controlling voting interest in Repeat Precision, LLC (“Repeat Precision”) , the other party’s ownership percentage is presented separately as a non-controlling interest. Certain reclassifications have been made to conform 2019 balances to our 2020 presentation on the consolidated balance sheets. </t>
        </is>
      </c>
    </row>
    <row r="6">
      <c r="A6" s="4" t="inlineStr">
        <is>
          <t>Reverse Stock Split and Authorized Share Reduction</t>
        </is>
      </c>
      <c r="B6" s="4" t="inlineStr">
        <is>
          <t xml:space="preserve">Reverse Stock Split and Authorized Share Reduction
﻿
On December 1, 2020, NCS implemented a reverse stock split of our shares of common stock in a ratio of 1-for-20 (the “reverse stock split”) with no reduction in the shares of preferred stock outstanding, and no change in the par value of the common and preferred stock. Unless specified otherwise, all common stock share amounts disclosed in this Annual Report on Form 10-K (“Form 10-K”) referencing a period prior to the reverse stock split have been adjusted to reflect this reverse stock split for all periods presented. In addition, our certificate of incorporation was amended to decrease our authorized capital stock to consist of 11,250,000 shares of common stock. Our authorized shares of preferred stock remained 10,000,000 shares. See “Note 12. Stockholders’ Equity”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t>
        </is>
      </c>
    </row>
    <row r="5">
      <c r="A5" s="4" t="inlineStr">
        <is>
          <t>COVID-19 Pandemic Impacts</t>
        </is>
      </c>
      <c r="B5" s="4" t="inlineStr">
        <is>
          <t xml:space="preserve">COVID-19 Pandemic Impacts
﻿
Coronavirus disease 2019 (“COVID-19”), an infectious disease caused by severe acute respiratory syndrome coronavirus 2, has spread globally. The World Health Organization declared the COVID-19 outbreak a public health emergency of international concern on January 30, 2020 and a pandemic on March 11, 2020.
﻿
As the impact of the pandemic continues to evolve, estimates and assumptions about future events and their effects cannot be determined with certainty and therefore require judgment. These estimates and assumptions may change in future periods and will be recognized in the consolidated financial information as new events occur and additional information becomes known. To the extent actual results differ materially from those estimates and assumptions, our future financial statements could be affected. </t>
        </is>
      </c>
    </row>
    <row r="6">
      <c r="A6" s="4" t="inlineStr">
        <is>
          <t>Foreign Currency</t>
        </is>
      </c>
      <c r="B6" s="4" t="inlineStr">
        <is>
          <t xml:space="preserve">Foreign Currency
﻿
Our functional currency is the United States Dollar (“USD”). The financial position and results of operations of our significant foreign subsidiaries are generally measured using the local currency as the functional currency. In accordance with Financial Accounting Standards Board (“FASB”) Accounting Standards Codification (“ASC”) 830, Foreign Currency Matters , revenues and expenses of the significant foreign subsidiaries have been translated into USD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income, and changes in stockholders’ equity.
﻿
Transaction gains and losses that arise from exchange rate fluctuations on transactions denominated in a currency other than the functional currency are included in the consolidated statements of operations as incurred. </t>
        </is>
      </c>
    </row>
    <row r="7">
      <c r="A7" s="4" t="inlineStr">
        <is>
          <t>Revenue Recognition</t>
        </is>
      </c>
      <c r="B7" s="4" t="inlineStr">
        <is>
          <t xml:space="preserve">Revenue Recognition
﻿
We derive our revenues primarily from highly engineered products and support services. Revenues are based upon a purchase order, contract or other persuasive evidence of an arrangement with the customer that includes a fixed or determinable price, provided that collectability is reasonably assured, but such arrangements do not generally include right of return or other similar provisions or other significant post-delivery obligations. Sales and value added taxes that we collect concurrent with revenue-producing activities are excluded from revenue. We recognize revenue through the following steps: (i) identify the contract, (ii) identify the performance obligations, (iii) determine the transaction price, (iv) allocate the transaction price and (v) satisfy the performance obligation.
﻿
On occasion, we issue credits to our customers that are related specifically to the performance of our products or the services we provide, with such credits reducing the amount of revenue for the completed sales. These credits are infrequent, situation specific and cannot be individually estimated in advance.
﻿
The payment terms and conditions in our customer contracts vary. We do not have contracts that contain a financing component and do not accept noncash consideration from customers.
﻿
NCS has elected to recognize shipping and handling costs when control of the product transfers to the customer. These costs are included in cost of sales in our consolidated statements of operations.
﻿
Product Sales Revenues
﻿
For product sale arrangements that are standard inventory products or modified inventory products with an alternative use, revenue is recognized at a point in time when control transfers. Control generally transfers upon shipment or delivery, and delivery is based on the customer instructions. Customers may also request bill and hold arrangements in writing. Once we have completed the bill and hold order, the products are segregated from the rest of inventory in the warehouse. The transaction price for product sales having a performance obligation is the price per unit times the unit quantity ordered and shipped to the customer or consumed at the well site.
﻿
Services Revenues
﻿
For service arrangements that do not have a contract provision with a right to a payment for services up to the date of termination, revenue is recognized when the job has been completed, which usually includes a customer signature or acknowledgement and when there are no additional services or future obligations required by us. The transaction price is determined by the contract unit day rate times the cumulative number of days of service provided upon the completion of the service and upon customer acceptance.
﻿
For service arrangements that do have a contract provision with a right to payment for services up to the date of termination, revenue is recognized over time using a unit rate (labor and materials) output method that corresponds to the value we would receive upon termination of the contract at a reporting period. In applying the output method at the end of a quarter, we check that there is no material work in progress that is not in the measurement of the output. The transaction price for the period end is determined by the contract unit rate times the cumulative number of units earned up to the reporting period less any revenue recognized in prior periods.
﻿ </t>
        </is>
      </c>
    </row>
    <row r="8">
      <c r="A8" s="4" t="inlineStr">
        <is>
          <t>Cash and Cash Equivalents</t>
        </is>
      </c>
      <c r="B8" s="4" t="inlineStr">
        <is>
          <t xml:space="preserve">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significant foreign subsidiaries are calculated based on our functional currency. As a result, amounts related to changes in assets and liabilities reported in the consolidated statements of cash flows will not necessarily agree to changes in the corresponding balances on the consolidated balance sheets. </t>
        </is>
      </c>
    </row>
    <row r="9">
      <c r="A9" s="4" t="inlineStr">
        <is>
          <t>Concentration of Credit Risk</t>
        </is>
      </c>
      <c r="B9" s="4" t="inlineStr">
        <is>
          <t xml:space="preserve">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ability of receivables is affected by market conditions in the oil and gas industry. We perform ongoing credit evaluations as to the financial condition of our customers with respect to trade accounts receivables. Generally, no collateral is required as a condition of sale.
﻿
For the year ended December 31, 2020, there was one customer that accounted for 10% or more of the total revenue. We recognized revenue from this customer totaling $10.2 million, or 10% of 2020 total revenue for the year ended December 31, 2020. No single customer individually accounted for 10% or more of our consolidated revenue during 2019 and 2018. One customer accounted for 12% and 10% of our trade accounts receivable balance as of December 31, 2020 and 2019 , respectively . </t>
        </is>
      </c>
    </row>
    <row r="10">
      <c r="A10" s="4" t="inlineStr">
        <is>
          <t>Accounts Receivable, Trade and Allowance for Doubtful Accounts</t>
        </is>
      </c>
      <c r="B10" s="4" t="inlineStr">
        <is>
          <t xml:space="preserve">﻿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20 and 2019 , we have recorded $0.6 million and $0.5 million, respectively, in our allowance for doubtful accounts. </t>
        </is>
      </c>
    </row>
    <row r="11">
      <c r="A11" s="4" t="inlineStr">
        <is>
          <t>Inventories</t>
        </is>
      </c>
      <c r="B11" s="4" t="inlineStr">
        <is>
          <t xml:space="preserve">Inventories
﻿
Inventories consist primarily of raw material, product components, assembled products, certain components used to internally construct our frac isolation assemblies, and chemicals used in our tracer diagnostics services in raw materials or finished goods. Inventories are stated at the lower of cost or estimated net realizable value. Cost is determined at standard costs approximating the first-in, first-out or average cost basis.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t>
        </is>
      </c>
    </row>
    <row r="12">
      <c r="A12" s="4" t="inlineStr">
        <is>
          <t>Impairments</t>
        </is>
      </c>
      <c r="B12" s="4" t="inlineStr">
        <is>
          <t xml:space="preserve">Impairments
﻿
We evaluate our property and equipment and 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For the year ended December 31, 2020, we recognized an impairment charge of $ 50.2 million related to property and equipment and identified intangible assets. There was no impairment of property and equipment and finite-lived intangible assets during the year ended December 31, 2019. For the year ended December 31, 2018, we recognized an impairment charge of $73.5 million related to identifiable intangible assets. There was no impairment related to property and equipment in 2018. See “Note 6. Property and Equipment” and “Note 7. Goodwill and Identifiable Intangibles” included herewith for further information related to these charges.
﻿
An assessment of potential goodwill impairment indicators is performed annually or when there is an indication an impairment may have occurred. We typically complete our annual impairment test for goodwill using an assessment date in the fourth quarter of each fiscal year. Under GAAP, we have the option to first assess qualitative factors to determine whether the existence of events or circumstances leads to a determination that it is more likely than not that the fair value of one or more of our reporting units is greater than its carrying amount. If, after assessing the totality of events or circumstances, we determine it is more likely than not that the fair value of a reporting unit is greater than its carrying amount, there is no need to perform any further testing. However, if we conclude otherwise, then we are required to perform a quantitative impairment test by calculating the fair value of the reporting unit and comparing this value with the carrying value of the reporting unit. We also have the option to bypass the qualitative assessment for any reporting unit in any period and proceed directly to performing the quantitative goodwill impairment test. T he fair value of the reporting unit is determined using a combination of a market multiple and a discounted cash flow approach. Determining the fair value of a reporting unit requires the use of estimates, assumptions and judgment. The principal estimates and assumptions that we use include revenue growth, operating margins, capital expenditures, future market conditions, weighted average costs of capital, a terminal growth rate, the set of comparable companies utilized, and the earnings metrics and multiples utilized. We believe that the estimates and assumptions used in impairment assessments are reasonable . If the fair value of the reporting unit is less than the carrying amount, an impairment charge is recorded in the amount of the difference. No impairment charge was recorded for the year ended December 31, 2020. We recorded an impairment charge of $7.9 million and $154.0 million for the years ended December 31, 2019 and 2018, respectively. For additional information, s ee “Note 7. Goodwill and Identifiable Intangibles”.
﻿ </t>
        </is>
      </c>
    </row>
    <row r="13">
      <c r="A13" s="4" t="inlineStr">
        <is>
          <t>Property and Equipment</t>
        </is>
      </c>
      <c r="B13" s="4" t="inlineStr">
        <is>
          <t xml:space="preserve">Property and Equipment
﻿
Property and equipment are stated at historical cost adjusted for impairment, less accumulated depreciation. Equipment held under finance leases are stated at the present value of minimum lease payments at inception of the lease, less accumulated depreciation.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finance leases are amortized over the shorter of the remaining lease term or useful life of the related asset. Depreciation expense includes amortization of assets under finance leases. The cost and related accumulated depreciation of assets retired or otherwise disposed of are eliminated from the accounts, and any resulting gains or losses are recognized in the year of disposal as a component of other income, net.
﻿
Depreciation on property and equipment, including assets held under finance leases, is calculated using the straight-line method over the following useful service lives or lease term (which includes reasonably assured renewal periods):
﻿
﻿
﻿
﻿
﻿
Years
﻿ Buildings 30
﻿ Building equipment and leasehold improvements 1-15
﻿ Machinery and equipment and service equipment 5-12
﻿ Computers and software 3-5
﻿ Furniture and fixtures 3-5
﻿ Vehicles 2-4
﻿ Right of use assets - finance leases
Lease term ( 3 - 10 )
﻿ </t>
        </is>
      </c>
    </row>
    <row r="14">
      <c r="A14" s="4" t="inlineStr">
        <is>
          <t>Business Combinations, Goodwill and Intangible Assets</t>
        </is>
      </c>
      <c r="B14" s="4" t="inlineStr">
        <is>
          <t xml:space="preserve">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All identifiable intangibles are amortized on a straight-line basis over the estimated useful life or term of related agreements. Deferred loan costs are amortized to interest expense using the effective interest method. Certain costs incurred in the development of internal-use software applications are capitalized and costs incurred outside of the software application development stage are expensed as incurred. The amounts capitalized are included in intangible assets, categorized as internally developed software, and are amortized on a straight-line basis over the estimated useful life of the software when ready for the intended use. These assets are tested for impairment whenever events or changes in circumstances indicate that their carrying amount may not be recoverable.
﻿ </t>
        </is>
      </c>
    </row>
    <row r="15">
      <c r="A15" s="4" t="inlineStr">
        <is>
          <t>Income Taxes</t>
        </is>
      </c>
      <c r="B15" s="4" t="inlineStr">
        <is>
          <t xml:space="preserve">Income Taxes
﻿
We are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is evaluated annually and a valuation allowance is provided if it is more likely than not that the deferred tax assets will not give rise to future benefits. We follow guidance in ASC 740, Income Taxes ,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t is more likely than not that some portion or all the deferred tax assets will not be realized. We recognize accrued interest and penalties related to uncertain tax positions in other income, net on the consolidated statements of operations.
﻿ </t>
        </is>
      </c>
    </row>
    <row r="16">
      <c r="A16" s="4" t="inlineStr">
        <is>
          <t>Share-Based Compensation</t>
        </is>
      </c>
      <c r="B16" s="4" t="inlineStr">
        <is>
          <t xml:space="preserve">Share-Based Compensation
﻿
We account for our stock-based compensation awards in accordance with ASC Topic 718, Compensation—Stock Compensation (“ASC 718”). To measure the grant-date fair value of share-based compensation, we use the market price of our common stock for equity-classified restricted stock units (“RSUs”) and equivalent stock units, or cash-settled, liability-classified RSUs (“ESUs”) , the Black-Scholes model for options and a Monte Carlo simulation for the performance stock unit awards (“PSUs”). We measure all share-based compensation awards at fair value on the date they are granted and recognize the compensation expense in the financial statements over the requisite period and record forfeitures as they occur. As the ESUs will be settled in cash, the compensation cost is remeasured each reporting period at fair value based upon the closing stock price of our common stock until the awards are settled.
﻿
We also have an Employee Stock Purchase Plan (the “U.S. ESPP”) and an employee stock purchase plan specifically applicable to non-U.S. employees on substantially the same terms as the ESPP (the “Non-U.S. ESPP” and together with the U.S. ESPP, the “ESPP”), which allows eligible employees to purchase shares of our common stock. The purchase price of the stock is 85% of the lower of the stock price at the beginning or end of the plan period. The fair value of the employees’ purchase rights under the ESPP is also estimated using the Black-Scholes model. The ESPP was temporarily suspended for future offering periods beginning on July 1, 2019.
﻿ </t>
        </is>
      </c>
    </row>
    <row r="17">
      <c r="A17" s="4" t="inlineStr">
        <is>
          <t>Fair Value</t>
        </is>
      </c>
      <c r="B17" s="4" t="inlineStr">
        <is>
          <t xml:space="preserve">Fair Value
﻿
The carrying amounts for financial instruments classified as current assets and current liabilities approximate fair value due to the short maturity of such instruments. The book values of other financial instruments, such as our debt under our senior secured revolving credit facility , approximates fair value because interest rates charged are comparable to other financial instruments with similar terms and maturities and the rates vary in accordance with a market index consistent with ASC 820, Fair Value Measurements .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 </t>
        </is>
      </c>
    </row>
    <row r="18">
      <c r="A18" s="4" t="inlineStr">
        <is>
          <t>Severance and Other Termination Benefits</t>
        </is>
      </c>
      <c r="B18" s="4" t="inlineStr">
        <is>
          <t xml:space="preserve">Severance and Other Termination Benefits
﻿
We accrue one-time severance costs pursuant to an approved workforce reduction plan at the communication date, when affected employees have been notified of the potential severance and sufficient information has been provided for the employees to calculate severance benefits, in the event the employee is involuntarily terminated. During 2020, we recorded $5.7 million of severance expense associated with one-time severance cost, of which a liability of $0.7 million remained at December 31, 2020. </t>
        </is>
      </c>
    </row>
    <row r="19">
      <c r="A19" s="4" t="inlineStr">
        <is>
          <t>Earnings Per Share</t>
        </is>
      </c>
      <c r="B19" s="4" t="inlineStr">
        <is>
          <t xml:space="preserve">Earnings Per Share
﻿
Basic income per share is calculated by dividing net income (loss) attributable to NCS Multistage Holdings, Inc. by the weighted-average number of common shares outstanding during the period. The diluted income per share computation is calculated by dividing net income (loss) attributable to NCS Multistage Holdings, Inc. by the weighted-average number of common shares outstanding during the period, taking into effect, if any, shares that would be issuable upon the exercise of outstanding stock options, unvested RSUs and PSUs and purchases under the ESPP, reduced by the number of shares purchased by us at cost, when such amounts are dilutive to the income per share calculation. </t>
        </is>
      </c>
    </row>
    <row r="20">
      <c r="A20" s="4" t="inlineStr">
        <is>
          <t>Research and Development</t>
        </is>
      </c>
      <c r="B20" s="4" t="inlineStr">
        <is>
          <t xml:space="preserve">Research and Development
﻿
Research and development costs are incurred both through engaging third parties to perform development activities under our coordination and management as well as through the utilization of our employees to create and develop new ideas and products. We incurred approximately $1.9 million, $2.8 million and $3.8 million in research and development costs for the years ended December 31, 2020 , 2019 and 2018 , respectively. These costs are recorded in selling, general and administrative (“SG&amp;A”) expenses on the consolidated statements of operations. Occasionally a customer may contract us to provide research and development of a product, for which we are compensated. We recognize the revenue when the project is completed and accepted by the customer, and record the corresponding research and development costs as cost of goods sold. </t>
        </is>
      </c>
    </row>
    <row r="21">
      <c r="A21" s="4" t="inlineStr">
        <is>
          <t>Recent Accounting Pronouncements</t>
        </is>
      </c>
      <c r="B21" s="4" t="inlineStr">
        <is>
          <t xml:space="preserve">Recent Accounting Pronouncements
﻿
Pronouncements Adopted in 2020
﻿
In August 2018, the FASB issued ASU No. 2018-15, Intangibles - Goodwill and Other-Internal-Use Software (Subtopic 350-40) . The ASU aligns the requirements to capitalize implementation costs incurred in a cloud computing arrangement that is a service contract with the requirements to capitalize implementation costs incurred to develop or obtain internal-use software. For public entities, this guidance became effective for fiscal years beginning after December 15, 2019 and interim periods within those fiscal years. Early adoption was permitted, including adoption in any interim period. We adopted ASU No. 2018-15 on a prospective basis on January 1, 2020, with no material impact on our consolidated financial statements.
﻿
In August 2018, the FASB issued ASU No. 2018-13, Fair Value Measurement (Topic 820) . The ASU modifies, removes and adds certain disclosure requirements on fair value measurements. For public entities, this guidance became effective for fiscal years beginning after December 15, 2019 and interim periods within those fiscal years. Early adoption was permitted for all amendments. Alternatively, entities could early-adopt certain eliminated or modified disclosure requirements and delay the adoption of all new disclosure requirements until the effective date. We adopted ASU No. 2018-13 on January 1, 2020, with no material impact on our consolidated financial statements.
Pronouncements Not Yet Effective
﻿
In March 2020, the FASB issued ASU No. 2020-04, Reference Rate Reform (Topic 848). The ASU provides optional guidance for a limited period of time to ease the potential burden in accounting for contracts, hedging relationships, and other transactions affected by the discontinuation of the London Interbank Offered Rate (“LIBOR”) or other interest rates used globally that could be discontinued. The amendments are effective for all entities as of March 12, 2020 through December 31, 2022. We are currently evaluating the impact of the adoption of this guidance.
﻿
In December 2019, the FASB issued ASU No. 2019-12, Income Taxes (Topic 740): Simplifying the Accounting for Income Taxes, which is intended to simplify various aspects related to accounting for income taxes. ASU No. 2019-12 removes certain exceptions to the general principles in Topic 740 and also clarifies and amends existing guidance to improve consistent application. For public entities, this guidance is effective for fiscal years beginning after December 15, 2020 and interim periods within those fiscal years. We are currently evaluating the impact of the adoption of this guidance.
﻿
In June 2016, the FASB issued ASU No. 2016-13, Financial Instruments-Credit Losses (Topic 326).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and interim periods within those fiscal years. In November 2019, the FASB issued ASU 2019-10, which deferred the effective dates for certain accounting guidance (ASUs). The effective date for ASU No. 2016-13 will remain the same for public business entities that are Securities and Exchange Commission (“SEC”) filers, except for entities who are deemed smaller reporting companies (“SRC”). The effective date for all other entities, including SRCs, will begin after December 15, 2022 and interim periods within those fiscal years. NCS qualifies as a SRC. We are currently evaluating the impact of the adoption of this guidanc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Property and Equipment Estimated Useful Service Lives or Lease Term</t>
        </is>
      </c>
      <c r="B4" s="4" t="inlineStr">
        <is>
          <t xml:space="preserve">﻿
﻿
﻿
Years
﻿ Buildings 30
﻿ Building equipment and leasehold improvements 1-15
﻿ Machinery and equipment and service equipment 5-12
﻿ Computers and software 3-5
﻿ Furniture and fixtures 3-5
﻿ Vehicles 2-4
﻿ Right of use assets - finance leases
Lease term ( 3 - 1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Contract Liabilities</t>
        </is>
      </c>
      <c r="B4" s="4" t="inlineStr">
        <is>
          <t xml:space="preserve">﻿
﻿ Balance at December 31, 2018
$ 515
﻿ Additions
104
﻿ Revenue recognized
(560)
﻿ Balance at December 31, 2019
$ 59
﻿ Additions
—
﻿ Revenue recognized
(8)
﻿ Balance at December 31, 2020
$ 5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 [Abstract]</t>
        </is>
      </c>
    </row>
    <row r="4">
      <c r="A4" s="4" t="inlineStr">
        <is>
          <t>Schedule of Inventories</t>
        </is>
      </c>
      <c r="B4" s="4" t="inlineStr">
        <is>
          <t xml:space="preserve">﻿
﻿
December 31,
December 31,
﻿
2020
2019
﻿ Raw materials
$ 1,752
$ 1,986
﻿ Work in process
287
523
﻿ Finished goods
32,832
37,412
﻿ Total inventories, net
$ 34,871
$ 39,9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12 Months Ended</t>
        </is>
      </c>
    </row>
    <row r="2">
      <c r="B2" s="2" t="inlineStr">
        <is>
          <t>Dec. 31, 2020</t>
        </is>
      </c>
    </row>
    <row r="3">
      <c r="A3" s="3" t="inlineStr">
        <is>
          <t>Other Current Receivables [Abstract]</t>
        </is>
      </c>
    </row>
    <row r="4">
      <c r="A4" s="4" t="inlineStr">
        <is>
          <t>Schedule of Other Current Receivables</t>
        </is>
      </c>
      <c r="B4" s="4" t="inlineStr">
        <is>
          <t xml:space="preserve">﻿
﻿
December 31,
December 31,
﻿
2020
2019
﻿ Current income tax receivables
$ 6,295
$ 4,777
﻿ Employee receivables
544
5
﻿ Other receivables
1,519
246
﻿ Total other receivables, net
$ 8,358
$ 5,02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 by Major Asset Class</t>
        </is>
      </c>
      <c r="B4" s="4" t="inlineStr">
        <is>
          <t xml:space="preserve">﻿
﻿
﻿
December 31,
December 31,
﻿
2020
2019
﻿ Land
$ 1,695
$ 2,090
﻿ Building and improvements
8,511
12,242
﻿ Machinery and equipment
18,211
21,469
﻿ Computers and software
2,374
2,694
﻿ Furniture and fixtures
1,150
1,208
﻿ Vehicles
442
646
﻿ Right of use assets - finance leases
8,020
5,739
﻿ Service equipment
244
244
﻿
40,647
46,332
﻿ Less: Accumulated depreciation and amortization
(16,312)
(14,333)
﻿
24,335
31,999
﻿ Construction in progress
100
975
﻿ Property and equipment, net
$ 24,435
$ 32,974
﻿ </t>
        </is>
      </c>
    </row>
    <row r="5">
      <c r="A5" s="4" t="inlineStr">
        <is>
          <t>Schedule of Depreciation Expense Associated Income Statement Line Items</t>
        </is>
      </c>
      <c r="B5" s="4" t="inlineStr">
        <is>
          <t xml:space="preserve">﻿
﻿
Year Ended December 31,
﻿
2020
2019
2018
﻿ Cost of sales
﻿ Cost of product sales
$ 1,679
$ 2,711
$ 2,003
﻿ Cost of services
1,043
1,266
1,070
﻿ Selling, general and administrative expenses
1,704
1,900
1,674
﻿ Total depreciation
$ 4,426
$ 5,877
$ 4,74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dentifiable Intangibles (Tables)</t>
        </is>
      </c>
      <c r="B1" s="2" t="inlineStr">
        <is>
          <t>12 Months Ended</t>
        </is>
      </c>
    </row>
    <row r="2">
      <c r="B2" s="2" t="inlineStr">
        <is>
          <t>Dec. 31, 2020</t>
        </is>
      </c>
    </row>
    <row r="3">
      <c r="A3" s="3" t="inlineStr">
        <is>
          <t>Goodwill and Identifiable Intangibles [Abstract]</t>
        </is>
      </c>
    </row>
    <row r="4">
      <c r="A4" s="4" t="inlineStr">
        <is>
          <t>Changes in Carrying Amount of Goodwill</t>
        </is>
      </c>
      <c r="B4" s="4" t="inlineStr">
        <is>
          <t xml:space="preserve">﻿
﻿
﻿
Gross Value
Accumulated Impairment
Net
﻿ Balance at December 31, 2018
$ 177,115
$ (154,003)
$ 23,112
﻿ Impairments
—
(7,937)
(7,937)
﻿ Currency translation adjustment
47
—
47
﻿ Balance at December 31, 2019
$ 177,162
$ (161,940)
$ 15,222
﻿ Impairments
—
—
—
﻿ Balance at December 31, 2020
$ 177,162
$ (161,940)
$ 15,222
﻿ </t>
        </is>
      </c>
    </row>
    <row r="5">
      <c r="A5" s="4" t="inlineStr">
        <is>
          <t>Schedule of Identifiable Intangibles</t>
        </is>
      </c>
      <c r="B5" s="4" t="inlineStr">
        <is>
          <t xml:space="preserve">﻿
﻿
﻿
December 31, 2020
﻿
Estimated
Gross
﻿
Useful
Carrying
Accumulated
Net
﻿
Lives (Years)
Amount
Amortization
Balance
﻿ Technology
1 - 20
$ 3,958
$ (87)
$ 3,871
﻿ Customer relationships
10
4,100
(1,606)
2,494
﻿ Total amortizable intangible assets
$ 8,058
$ (1,693)
$ 6,365
﻿ Technology - not subject to amortization
Indefinite
48
—
48
﻿ Total identifiable intangibles
$ 8,106
$ (1,693)
$ 6,413
﻿
﻿
﻿
﻿
﻿
﻿
December 31, 2019
﻿
Estimated
Gross
﻿
Useful
Carrying
Accumulated
Net
﻿
Lives (Years)
Amount
Amortization
Balance
﻿ Technology
8 - 18
$ 17,721
$ (2,380)
$ 15,341
﻿ Trademarks
5 - 10
1,600
(373)
1,227
﻿ Customer relationships
10 - 21
28,689
(3,928)
24,761
﻿ Internally developed software
5
4,904
(985)
3,919
﻿ Total identifiable intangibles
$ 52,914
$ (7,666)
$ 45,248
﻿ </t>
        </is>
      </c>
    </row>
    <row r="6">
      <c r="A6" s="4" t="inlineStr">
        <is>
          <t>Schedule of Estimated Future Amortization Expense</t>
        </is>
      </c>
      <c r="B6" s="4" t="inlineStr">
        <is>
          <t xml:space="preserve">﻿
﻿ 2021
$ 669
﻿ 2022
669
﻿ 2023
669
﻿ 2024
669
﻿ 2025
669
﻿ Thereafter
3,020
﻿ Total
$ 6,36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chedule of Accrued Expenses</t>
        </is>
      </c>
      <c r="B4" s="4" t="inlineStr">
        <is>
          <t xml:space="preserve">﻿
﻿
﻿
December 31,
December 31,
﻿
2020
2019
﻿ Accrued payroll and bonus
$ 999
$ 2,558
﻿ Property and franchise taxes accrual
505
462
﻿ Severance and other termination benefits (Note 11)
730
—
﻿ Accrued other miscellaneous liabilities
1,113
431
﻿
$ 3,347
$ 3,45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Long-term Debt</t>
        </is>
      </c>
      <c r="B4" s="4" t="inlineStr">
        <is>
          <t xml:space="preserve">﻿
﻿
﻿
December 31,
December 31,
﻿
2020
2019
﻿ Senior Secured Credit Facility
$
—
$ 10,000
﻿ Finance leases
5,789
2,917
﻿ Total debt
5,789
12,917
﻿ Less: current portion
(1,347)
(1,481)
﻿ Long-term debt
$ 4,442
$ 11,43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7" t="n">
        <v>106977</v>
      </c>
      <c r="D4" s="7" t="n">
        <v>205485</v>
      </c>
      <c r="E4" s="7" t="n">
        <v>226963</v>
      </c>
    </row>
    <row r="5">
      <c r="A5" s="3" t="inlineStr">
        <is>
          <t>Cost of sales</t>
        </is>
      </c>
    </row>
    <row r="6">
      <c r="A6" s="4" t="inlineStr">
        <is>
          <t>Cost of product sales and services, exclusive of depreciation and amortization expense shown below</t>
        </is>
      </c>
      <c r="C6" s="6" t="n">
        <v>62907</v>
      </c>
      <c r="D6" s="6" t="n">
        <v>108030</v>
      </c>
      <c r="E6" s="6" t="n">
        <v>108306</v>
      </c>
    </row>
    <row r="7">
      <c r="A7" s="4" t="inlineStr">
        <is>
          <t>Selling, general and administrative expenses</t>
        </is>
      </c>
      <c r="C7" s="6" t="n">
        <v>59425</v>
      </c>
      <c r="D7" s="6" t="n">
        <v>88554</v>
      </c>
      <c r="E7" s="6" t="n">
        <v>82813</v>
      </c>
    </row>
    <row r="8">
      <c r="A8" s="4" t="inlineStr">
        <is>
          <t>Depreciation</t>
        </is>
      </c>
      <c r="C8" s="6" t="n">
        <v>4426</v>
      </c>
      <c r="D8" s="6" t="n">
        <v>5877</v>
      </c>
      <c r="E8" s="6" t="n">
        <v>4747</v>
      </c>
    </row>
    <row r="9">
      <c r="A9" s="4" t="inlineStr">
        <is>
          <t>Amortization</t>
        </is>
      </c>
      <c r="C9" s="6" t="n">
        <v>1465</v>
      </c>
      <c r="D9" s="6" t="n">
        <v>4559</v>
      </c>
      <c r="E9" s="6" t="n">
        <v>13090</v>
      </c>
    </row>
    <row r="10">
      <c r="A10" s="4" t="inlineStr">
        <is>
          <t>Change in fair value of contingent consideration</t>
        </is>
      </c>
      <c r="D10" s="6" t="n">
        <v>37</v>
      </c>
      <c r="E10" s="6" t="n">
        <v>-2872</v>
      </c>
    </row>
    <row r="11">
      <c r="A11" s="4" t="inlineStr">
        <is>
          <t>Impairments</t>
        </is>
      </c>
      <c r="C11" s="6" t="n">
        <v>50194</v>
      </c>
      <c r="D11" s="6" t="n">
        <v>7919</v>
      </c>
      <c r="E11" s="6" t="n">
        <v>227543</v>
      </c>
    </row>
    <row r="12">
      <c r="A12" s="4" t="inlineStr">
        <is>
          <t>Loss from operations</t>
        </is>
      </c>
      <c r="C12" s="6" t="n">
        <v>-71440</v>
      </c>
      <c r="D12" s="6" t="n">
        <v>-9491</v>
      </c>
      <c r="E12" s="6" t="n">
        <v>-206664</v>
      </c>
    </row>
    <row r="13">
      <c r="A13" s="3" t="inlineStr">
        <is>
          <t>Other income (expense)</t>
        </is>
      </c>
    </row>
    <row r="14">
      <c r="A14" s="4" t="inlineStr">
        <is>
          <t>Interest expense, net</t>
        </is>
      </c>
      <c r="C14" s="6" t="n">
        <v>-1796</v>
      </c>
      <c r="D14" s="6" t="n">
        <v>-1925</v>
      </c>
      <c r="E14" s="6" t="n">
        <v>-1963</v>
      </c>
    </row>
    <row r="15">
      <c r="A15" s="4" t="inlineStr">
        <is>
          <t>Gain on patent infringement settlement</t>
        </is>
      </c>
      <c r="C15" s="6" t="n">
        <v>25678</v>
      </c>
    </row>
    <row r="16">
      <c r="A16" s="4" t="inlineStr">
        <is>
          <t>Other income, net</t>
        </is>
      </c>
      <c r="C16" s="6" t="n">
        <v>1729</v>
      </c>
      <c r="D16" s="6" t="n">
        <v>308</v>
      </c>
      <c r="E16" s="6" t="n">
        <v>182</v>
      </c>
    </row>
    <row r="17">
      <c r="A17" s="4" t="inlineStr">
        <is>
          <t>Foreign currency exchange (loss) gain</t>
        </is>
      </c>
      <c r="C17" s="6" t="n">
        <v>-1060</v>
      </c>
      <c r="D17" s="6" t="n">
        <v>-958</v>
      </c>
      <c r="E17" s="6" t="n">
        <v>162</v>
      </c>
    </row>
    <row r="18">
      <c r="A18" s="4" t="inlineStr">
        <is>
          <t>Total other income (expense)</t>
        </is>
      </c>
      <c r="C18" s="6" t="n">
        <v>24551</v>
      </c>
      <c r="D18" s="6" t="n">
        <v>-2575</v>
      </c>
      <c r="E18" s="6" t="n">
        <v>-1619</v>
      </c>
    </row>
    <row r="19">
      <c r="A19" s="4" t="inlineStr">
        <is>
          <t>Loss before income tax</t>
        </is>
      </c>
      <c r="C19" s="6" t="n">
        <v>-46889</v>
      </c>
      <c r="D19" s="6" t="n">
        <v>-12066</v>
      </c>
      <c r="E19" s="6" t="n">
        <v>-208283</v>
      </c>
    </row>
    <row r="20">
      <c r="A20" s="4" t="inlineStr">
        <is>
          <t>Income tax (benefit) expense</t>
        </is>
      </c>
      <c r="C20" s="6" t="n">
        <v>-7783</v>
      </c>
      <c r="D20" s="6" t="n">
        <v>10752</v>
      </c>
      <c r="E20" s="6" t="n">
        <v>-23052</v>
      </c>
    </row>
    <row r="21">
      <c r="A21" s="4" t="inlineStr">
        <is>
          <t>Net loss</t>
        </is>
      </c>
      <c r="C21" s="6" t="n">
        <v>-39106</v>
      </c>
      <c r="D21" s="6" t="n">
        <v>-22818</v>
      </c>
      <c r="E21" s="6" t="n">
        <v>-185231</v>
      </c>
    </row>
    <row r="22">
      <c r="A22" s="4" t="inlineStr">
        <is>
          <t>Net income attributable to non-controlling interest</t>
        </is>
      </c>
      <c r="C22" s="6" t="n">
        <v>18493</v>
      </c>
      <c r="D22" s="6" t="n">
        <v>10005</v>
      </c>
      <c r="E22" s="6" t="n">
        <v>5086</v>
      </c>
    </row>
    <row r="23">
      <c r="A23" s="4" t="inlineStr">
        <is>
          <t>Net loss attributable to NCS Multistage Holdings, Inc.</t>
        </is>
      </c>
      <c r="C23" s="7" t="n">
        <v>-57599</v>
      </c>
      <c r="D23" s="7" t="n">
        <v>-32823</v>
      </c>
      <c r="E23" s="7" t="n">
        <v>-190317</v>
      </c>
    </row>
    <row r="24">
      <c r="A24" s="3" t="inlineStr">
        <is>
          <t>Loss per common share</t>
        </is>
      </c>
    </row>
    <row r="25">
      <c r="A25" s="4" t="inlineStr">
        <is>
          <t>Basic loss per common share attributable to NCS Multistage Holdings, Inc. (in dollars per share)</t>
        </is>
      </c>
      <c r="B25" s="4" t="inlineStr">
        <is>
          <t>[1]</t>
        </is>
      </c>
      <c r="C25" s="8" t="n">
        <v>-24.37</v>
      </c>
      <c r="D25" s="8" t="n">
        <v>-14.08</v>
      </c>
      <c r="E25" s="7" t="n">
        <v>-85</v>
      </c>
    </row>
    <row r="26">
      <c r="A26" s="4" t="inlineStr">
        <is>
          <t>Diluted loss per common share attributable to NCS Multistage Holdings, Inc. (in dollars per share)</t>
        </is>
      </c>
      <c r="B26" s="4" t="inlineStr">
        <is>
          <t>[1]</t>
        </is>
      </c>
      <c r="C26" s="8" t="n">
        <v>-24.37</v>
      </c>
      <c r="D26" s="8" t="n">
        <v>-14.08</v>
      </c>
      <c r="E26" s="7" t="n">
        <v>-85</v>
      </c>
    </row>
    <row r="27">
      <c r="A27" s="3" t="inlineStr">
        <is>
          <t>Weighted average common shares outstanding</t>
        </is>
      </c>
    </row>
    <row r="28">
      <c r="A28" s="4" t="inlineStr">
        <is>
          <t>Basic</t>
        </is>
      </c>
      <c r="B28" s="4" t="inlineStr">
        <is>
          <t>[1]</t>
        </is>
      </c>
      <c r="C28" s="6" t="n">
        <v>2364</v>
      </c>
      <c r="D28" s="6" t="n">
        <v>2332</v>
      </c>
      <c r="E28" s="6" t="n">
        <v>2239</v>
      </c>
    </row>
    <row r="29">
      <c r="A29" s="4" t="inlineStr">
        <is>
          <t>Diluted</t>
        </is>
      </c>
      <c r="B29" s="4" t="inlineStr">
        <is>
          <t>[1]</t>
        </is>
      </c>
      <c r="C29" s="6" t="n">
        <v>2364</v>
      </c>
      <c r="D29" s="6" t="n">
        <v>2332</v>
      </c>
      <c r="E29" s="6" t="n">
        <v>2239</v>
      </c>
    </row>
    <row r="30">
      <c r="A30" s="4" t="inlineStr">
        <is>
          <t>Product sales [Member]</t>
        </is>
      </c>
    </row>
    <row r="31">
      <c r="A31" s="3" t="inlineStr">
        <is>
          <t>Revenues</t>
        </is>
      </c>
    </row>
    <row r="32">
      <c r="A32" s="4" t="inlineStr">
        <is>
          <t>Revenues</t>
        </is>
      </c>
      <c r="C32" s="7" t="n">
        <v>75197</v>
      </c>
      <c r="D32" s="7" t="n">
        <v>145826</v>
      </c>
      <c r="E32" s="7" t="n">
        <v>156781</v>
      </c>
    </row>
    <row r="33">
      <c r="A33" s="3" t="inlineStr">
        <is>
          <t>Cost of sales</t>
        </is>
      </c>
    </row>
    <row r="34">
      <c r="A34" s="4" t="inlineStr">
        <is>
          <t>Cost of product sales and services, exclusive of depreciation and amortization expense shown below</t>
        </is>
      </c>
      <c r="C34" s="6" t="n">
        <v>46647</v>
      </c>
      <c r="D34" s="6" t="n">
        <v>75081</v>
      </c>
      <c r="E34" s="6" t="n">
        <v>74892</v>
      </c>
    </row>
    <row r="35">
      <c r="A35" s="4" t="inlineStr">
        <is>
          <t>Services [Member]</t>
        </is>
      </c>
    </row>
    <row r="36">
      <c r="A36" s="3" t="inlineStr">
        <is>
          <t>Revenues</t>
        </is>
      </c>
    </row>
    <row r="37">
      <c r="A37" s="4" t="inlineStr">
        <is>
          <t>Revenues</t>
        </is>
      </c>
      <c r="C37" s="6" t="n">
        <v>31780</v>
      </c>
      <c r="D37" s="6" t="n">
        <v>59659</v>
      </c>
      <c r="E37" s="6" t="n">
        <v>70182</v>
      </c>
    </row>
    <row r="38">
      <c r="A38" s="3" t="inlineStr">
        <is>
          <t>Cost of sales</t>
        </is>
      </c>
    </row>
    <row r="39">
      <c r="A39" s="4" t="inlineStr">
        <is>
          <t>Cost of product sales and services, exclusive of depreciation and amortization expense shown below</t>
        </is>
      </c>
      <c r="C39" s="7" t="n">
        <v>16260</v>
      </c>
      <c r="D39" s="7" t="n">
        <v>32949</v>
      </c>
      <c r="E39" s="7" t="n">
        <v>33414</v>
      </c>
    </row>
    <row r="40"/>
    <row r="41">
      <c r="A41" s="4" t="inlineStr">
        <is>
          <t>[1]</t>
        </is>
      </c>
      <c r="B41" s="4" t="inlineStr">
        <is>
          <t>Amounts in 2019 and 2018 have been retrospectively adjusted for the 1-for-20 reverse stock split that was effective on December 1, 2020.</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verance and Other Termination Benefits (Tables)</t>
        </is>
      </c>
      <c r="B1" s="2" t="inlineStr">
        <is>
          <t>12 Months Ended</t>
        </is>
      </c>
    </row>
    <row r="2">
      <c r="B2" s="2" t="inlineStr">
        <is>
          <t>Dec. 31, 2020</t>
        </is>
      </c>
    </row>
    <row r="3">
      <c r="A3" s="3" t="inlineStr">
        <is>
          <t>Severance and Other Termination Benefits [Abstract]</t>
        </is>
      </c>
    </row>
    <row r="4">
      <c r="A4" s="4" t="inlineStr">
        <is>
          <t>Schedule of Reconciliation of Beginning and Ending Liability Balance</t>
        </is>
      </c>
      <c r="B4" s="4" t="inlineStr">
        <is>
          <t xml:space="preserve">﻿
﻿ Beginning balance, December 31, 2019
$
—
﻿ Additions for costs expensed
5,661
﻿ Severance payments
(4,969)
﻿ Currency translation adjustment
38
﻿ Ending balance, December 31, 2020
$ 73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ummary of Stock Option Activity</t>
        </is>
      </c>
      <c r="B3" s="4" t="inlineStr">
        <is>
          <t xml:space="preserve">﻿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9
42,752
63,411
106,163
$ 122.39
$ 123.14
3.22
3.16
﻿ Granted during the year
—
—
—
—
—
﻿ Exercised during the year
(675)
—
(675)
0.20
—
﻿ Forfeited during the year
(150)
(1,109)
(1,259)
191.20
149.99
﻿ Expired during the year
(2,425)
(3,720)
(6,145)
122.67
147.69
﻿ Outstanding at December 31, 2020
39,502
58,582
98,084
$ 124.20
$ 121.07
2.11
2.07
﻿ Unvested as of December 31, 2020
125
—
125
193.40
—
﻿ Exercisable as of December 31, 2020
39,377
58,582
97,959
$ 123.98
$ 121.07
2.11
2.07
﻿ </t>
        </is>
      </c>
    </row>
    <row r="4">
      <c r="A4" s="4" t="inlineStr">
        <is>
          <t>Summary of Share-Based Compensation Expense Recognized in Selling, General and Administrative Expense</t>
        </is>
      </c>
      <c r="B4" s="4" t="inlineStr">
        <is>
          <t xml:space="preserve">﻿
﻿
Year Ended December 31,
﻿
2020
2019
2018
﻿ Stock options
$ 1,459
$ 5,263
$ 5,865
﻿ Restricted stock units
3,921
5,032
3,672
﻿ Equivalent stock units
759
338
-
﻿ Performance stock unit awards
2,343
1,682
800
﻿ ESPP
-
227
593
﻿ Total share-based compensation expense
$ 8,482
$ 12,542
$ 10,930
﻿ Related income tax benefit
$ 92
$ 157
$ 1,698
﻿ </t>
        </is>
      </c>
    </row>
    <row r="5">
      <c r="A5" s="4" t="inlineStr">
        <is>
          <t>Equivalent Stock Unit Awards [Member]</t>
        </is>
      </c>
    </row>
    <row r="6">
      <c r="A6" s="4" t="inlineStr">
        <is>
          <t>Summary of Stock Unit Activity</t>
        </is>
      </c>
      <c r="B6" s="4" t="inlineStr">
        <is>
          <t xml:space="preserve">﻿
﻿
Number of Awards
Weighted Average Grant Date Fair Value
﻿ Non-vested at December 31, 2019
28,790
$ 110.21
﻿ Granted
150,036
21.71
﻿ Vested
(9,609)
110.21
﻿ Forfeited
(34,425)
36.58
﻿ Non-vested at December 31, 2020
134,792
$ 30.50
﻿ </t>
        </is>
      </c>
    </row>
    <row r="7">
      <c r="A7" s="4" t="inlineStr">
        <is>
          <t>Performance Stock Unit Awards (PSUs) [Member]</t>
        </is>
      </c>
    </row>
    <row r="8">
      <c r="A8" s="4" t="inlineStr">
        <is>
          <t>Schedule of Weighted Average Assumptions Used to Estimate Fair Value of Awards</t>
        </is>
      </c>
      <c r="B8" s="4" t="inlineStr">
        <is>
          <t xml:space="preserve">﻿
﻿
2020
2019
2018
﻿ Grant date
February 28, 2020
February 28, 2019
March 1, 2018
﻿ Performance period
January 1, 2020 to December 31, 2022
January 1, 2019 to December 31, 2021
January 1, 2018 to December 31, 2020
﻿ Volatility
70.7
%
63.2
%
54.3
%
﻿ Risk-free interest rate
0.9
%
2.5
%
2.3
%
﻿ Expected dividends
—
%
—
%
—
%
﻿ Grant date price
$ 21.80
$ 110.20
$ 290.60
﻿ Weighted-average fair value per share
$ 26.20
$ 130.00
$ 347.40
﻿ </t>
        </is>
      </c>
    </row>
    <row r="9">
      <c r="A9" s="4" t="inlineStr">
        <is>
          <t>Summary of Stock Unit Activity</t>
        </is>
      </c>
      <c r="B9" s="4" t="inlineStr">
        <is>
          <t xml:space="preserve">﻿
﻿
Number of Awards
Weighted Average Grant Date Fair Value
﻿ Non-vested at December 31, 2019
26,684
$ 193.80
﻿ Granted
51,806
26.20
﻿ Vested
—
—
﻿ Forfeited
(7,821)
347.61
﻿ Non-vested at December 31, 2020
70,669
$ 53.91
﻿ </t>
        </is>
      </c>
    </row>
    <row r="10">
      <c r="A10" s="4" t="inlineStr">
        <is>
          <t>2017 Plan [Member] | Restricted Stock Units (RSUs) [Member]</t>
        </is>
      </c>
    </row>
    <row r="11">
      <c r="A11" s="4" t="inlineStr">
        <is>
          <t>Summary of Stock Unit Activity</t>
        </is>
      </c>
      <c r="B11" s="4" t="inlineStr">
        <is>
          <t xml:space="preserve">﻿
﻿
Number of Awards
Weighted Average Grant Date Fair Value
﻿ Non-vested at December 31, 2019
66,819
$ 158.61
﻿ Granted
25,047
22.11
﻿ Vested (including 4,371 shares that have not been released)
(30,401)
166.84
﻿ Forfeited
(12,434)
121.81
﻿ Non-vested at December 31, 2020
49,031
$ 93.11
﻿ </t>
        </is>
      </c>
    </row>
    <row r="12">
      <c r="A12" s="4" t="inlineStr">
        <is>
          <t>Employee Stock Purchase Plan (ESPP) [Member]</t>
        </is>
      </c>
    </row>
    <row r="13">
      <c r="A13" s="4" t="inlineStr">
        <is>
          <t>Schedule of Weighted Average Assumptions Used to Estimate Fair Value of Awards</t>
        </is>
      </c>
      <c r="B13" s="4" t="inlineStr">
        <is>
          <t xml:space="preserve">﻿
﻿
January 1, 2019 to June 30, 2019
October 16, 2017 to December 31, 2018
﻿ Expected volatility
82.8
%
38.8
%
﻿ Average risk-free interest rate
2.5
%
1.4
%
﻿ Expected dividends
—
%
—
%
﻿ Weighted-average fair value per share
$ 40.40
$ 143.2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 xml:space="preserve">﻿
﻿
﻿
December 31,
December 31,
﻿ Leases
Consolidated Balance Sheet Classification
2020
2019
﻿ Assets
﻿ Operating
Operating lease assets
$ 5,170
$ 5,071
﻿ Finance (1)
Property and equipment, net
5,851
3,379
﻿ Total leased right-of-use assets
$ 11,021
$ 8,450
﻿
﻿ Liabilities
﻿ Current
﻿ Operating
Operating lease liabilities
$ 1,826
$ 2,052
﻿ Finance
Current maturities of long-term debt
1,347
1,481
﻿
﻿ Noncurrent
﻿ Operating
Operating lease liabilities, long-term
3,989
3,487
﻿ Finance
Long-term debt, less current maturities
4,442
1,436
﻿ Total lease liabilities
$ 11,604
$ 8,456
_______________
(1)
Finance lease right-of-use assets are recorded net of accumulated amortization of $2.2 million and $2. 4 million as of December 31, 2020 and 2019, respectively. </t>
        </is>
      </c>
    </row>
    <row r="5">
      <c r="A5" s="4" t="inlineStr">
        <is>
          <t>Components of Lease Expense</t>
        </is>
      </c>
      <c r="B5" s="4" t="inlineStr">
        <is>
          <t xml:space="preserve">﻿
﻿
Year Ended December 31,
﻿ Lease Cost
Consolidated Statements of Operations Classification
2020
2019
﻿ Operating lease cost
Cost of sales; Selling, general and administrative expenses
$ 2,193
$ 2,891
﻿ Finance lease cost
﻿ Amortization of right-of-use assets
Depreciation
1,503
1,409
﻿ Interest on lease liabilities
Interest expense, net
300
257
﻿ Short-term lease cost
Cost of sales; Selling, general and administrative expenses
1,280
898
﻿ Total lease cost
$ 5,276
$ 5,455
﻿ </t>
        </is>
      </c>
    </row>
    <row r="6">
      <c r="A6" s="4" t="inlineStr">
        <is>
          <t>Maturities of Lease Liabilities</t>
        </is>
      </c>
      <c r="B6" s="4" t="inlineStr">
        <is>
          <t xml:space="preserve">﻿
﻿ Year Ending December 31,
Operating Leases
Finance Leases
﻿ 2021
$ 2,074
$ 1,597
﻿ 2022
1,335
1,274
﻿ 2023
837
742
﻿ 2024
744
493
﻿ 2025
613
492
﻿ Thereafter
930
2,182
﻿ Total lease payments
$ 6,533
$ 6,780
﻿ Less: interest
718
991
﻿ Present value of lease liabilities
$ 5,815
$ 5,789
﻿ </t>
        </is>
      </c>
    </row>
    <row r="7">
      <c r="A7" s="4" t="inlineStr">
        <is>
          <t>Lease Term and Discount Rate</t>
        </is>
      </c>
      <c r="B7" s="4" t="inlineStr">
        <is>
          <t xml:space="preserve">﻿
﻿
December 31,
December 31,
﻿ Lease Term and Discount Rate
2020
2019
﻿ Weighted-average remaining lease term (years):
﻿ Operating leases
4.1
2.9
﻿ Finance leases
7.2
1.6
﻿ Weighted-average discount rate:
﻿ Operating leases
5.4
%
5.9
%
﻿ Finance leases
4.9
%
5.5
%
﻿ </t>
        </is>
      </c>
    </row>
    <row r="8">
      <c r="A8" s="4" t="inlineStr">
        <is>
          <t>Supplemental Cash Flow and Other Information Related to Leases</t>
        </is>
      </c>
      <c r="B8" s="4" t="inlineStr">
        <is>
          <t xml:space="preserve">﻿
﻿
Year Ended
Year Ended
﻿
December 31,
December 31,
﻿ Other Information
2020
2019
﻿ Cash paid for amounts included in measurement of lease liabilities:
﻿ Operating cash flows from operating leases
$ 2,324
$ 3,278
﻿ Operating cash flows from finance leases
300
257
﻿ Financing cash flows from finance leases
1,634
1,70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Benefit) from Income Taxes</t>
        </is>
      </c>
      <c r="B4" s="4" t="inlineStr">
        <is>
          <t xml:space="preserve">﻿
﻿
Year Ended December 31,
﻿
2020
2019
2018
﻿ Current tax expense (benefit)
﻿ U.S. Federal
$ (413)
$ (382)
$ 1,241
﻿ State
(183)
221
240
﻿ Foreign
(3,985)
1,913
4,307
﻿ Total current
(4,581)
1,752
5,788
﻿ Deferred tax expense (benefit)
﻿ U.S. Federal
$
—
$ 8,746
$ (9,525)
﻿ State
—
580
(599)
﻿ Foreign
(3,202)
(326)
(18,716)
﻿ Total deferred
(3,202)
9,000
(28,840)
﻿ Total income taxes
$ (7,783)
$ 10,752
$ (23,052)
﻿ </t>
        </is>
      </c>
    </row>
    <row r="5">
      <c r="A5" s="4" t="inlineStr">
        <is>
          <t>Domestic and Foreign Components of (Loss) Income Before Income Taxes</t>
        </is>
      </c>
      <c r="B5" s="4" t="inlineStr">
        <is>
          <t xml:space="preserve">﻿
﻿
Year Ended December 31,
﻿
2020
2019
2018
﻿ U.S. Federal
$ (25,086)
$ (13,762)
$ (52,523)
﻿ Foreign
(21,803)
1,696
(155,760)
﻿ Loss before income tax
$ (46,889)
$ (12,066)
$ (208,283)
﻿ </t>
        </is>
      </c>
    </row>
    <row r="6">
      <c r="A6" s="4" t="inlineStr">
        <is>
          <t>Summary of Items that Caused Recorded Income Taxes to Differ from Income Taxes Computed Using Statutory Federal Income Tax Rate</t>
        </is>
      </c>
      <c r="B6" s="4" t="inlineStr">
        <is>
          <t xml:space="preserve">﻿
﻿
Year Ended December 31,
﻿
2020
2019
2018
﻿ Income tax at federal statutory rate
21.0
%
21.0
%
21.0
%
﻿ Increase (decrease) in income taxes resulting from
﻿ Impairment expense
-
%
(2.6)
%
(15.7)
%
﻿ Foreign taxes on U.S. income
2.6
%
(12.1)
%
-
%
﻿ Non-controlling interest gain/losses
6.7
%
15.7
%
0.5
%
﻿ U.S. tax on foreign earnings
(1.7)
%
(5.7)
%
1.5
%
﻿ Nondeductible expenses
1.2
%
(3.7)
%
(0.2)
%
﻿ Deductible foreign taxes
(0.1)
%
2.7
%
-
%
﻿ Non U.S. income taxed at different rates
3.2
%
(1.2)
%
4.5
%
﻿ Research and other tax credits
0.9
%
6.4
%
0.4
%
﻿ Effect of rate change on deferred tax
(0.7)
%
1.9
%
-
%
﻿ Stock-based compensation
(2.2)
%
(7.7)
%
(0.2)
%
﻿ State taxes
1.1
%
4.1
%
0.2
%
﻿ Change in valuation allowance
(16.9)
%
(108.6)
%
(0.5)
%
﻿ Other
1.5
%
0.7
%
(0.4)
%
﻿ Income tax
16.6
%
(89.1)
%
11.1
%
﻿ </t>
        </is>
      </c>
    </row>
    <row r="7">
      <c r="A7" s="4" t="inlineStr">
        <is>
          <t>Tax Effects of Temporary Differences that Give Rise to Significant Portions of Deferred Tax Assets and Deferred Tax Liabilities</t>
        </is>
      </c>
      <c r="B7" s="4" t="inlineStr">
        <is>
          <t xml:space="preserve">﻿
﻿
December 31,
﻿
2020
2019
﻿ Deferred tax assets
﻿ Accruals not currently deductible
$ 6,579
$ 6,076
﻿ Depreciation and amortization
12,019
5,097
﻿ Foreign tax credit carryforward
—
778
﻿ Tax loss carryforward
1,284
269
﻿ Other
2,735
2,074
﻿
22,617
14,294
﻿ Valuation allowance for deferred tax assets
(22,312)
(14,226)
﻿ Total deferred tax assets
305
68
﻿ Deferred tax liabilities
﻿ Depreciation and amortization
—
(3,006)
﻿ Foreign currency translation
(78)
(7)
﻿ Other
(35)
(5)
﻿ Total deferred tax liabilities
(113)
(3,018)
﻿ Net deferred tax assets (liabilities)
$ 192
$ (2,950)
﻿
The above are included in the accompanying consolidated balance sheet as follows (in thousands):
﻿
﻿
﻿
﻿
December 31,
﻿
2020
2019
﻿ Deferred income tax assets—noncurrent
$ 205
$ 6
﻿ Deferred income tax liabilities—noncurrent
(13)
(2,956)
﻿
$ 192
$ (2,95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Abstract]</t>
        </is>
      </c>
    </row>
    <row r="4">
      <c r="A4" s="4" t="inlineStr">
        <is>
          <t>Reconciliation of Numerator and Denominator for Calculating (loss) Earnings Per Share from Net (loss) Income</t>
        </is>
      </c>
      <c r="B4" s="4" t="inlineStr">
        <is>
          <t xml:space="preserve">﻿
﻿
Year Ended December 31,
﻿
2020
2019
2018
﻿ Numerator
﻿ Net loss
$ (39,106)
$ (22,818)
$ (185,231)
﻿ Less: income attributable to non-controlling interest
18,493
10,005
5,086
﻿ Net loss attributable to NCS Multistage Holdings, Inc.
$ (57,599)
$ (32,823)
$ (190,317)
﻿
﻿ Denominator
﻿ Basic weighted average number of shares (1)
2,364
2,332
2,239
﻿ Dilutive effect of other equity awards
—
—
—
﻿ Diluted weighted average number of shares (1)
2,364
2,332
2,239
﻿
﻿ Loss per common share
﻿ Basic (1)
$ (24.37)
$ (14.08)
$ (85.00)
﻿ Diluted (1)
$ (24.37)
$ (14.08)
$ (85.00)
﻿
﻿ Potentially dilutive securities excluded as anti-dilutive (1)
221
213
17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 [Abstract]</t>
        </is>
      </c>
    </row>
    <row r="4">
      <c r="A4" s="4" t="inlineStr">
        <is>
          <t>Summary of Revenue and Long-Lived Assets by Geographical Area</t>
        </is>
      </c>
      <c r="B4" s="4" t="inlineStr">
        <is>
          <t xml:space="preserve">﻿
﻿
﻿
Year Ended December 31,
﻿
2020
2019
2018
﻿ United States
﻿ Product sales
$ 38,866
$ 79,128
$ 67,458
﻿ Services
7,313
24,163
35,984
﻿ Total United States
46,179
103,291
103,442
﻿ Canada
﻿ Product sales
34,330
59,895
80,871
﻿ Services
14,219
26,668
28,607
﻿ Total Canada
48,549
86,563
109,478
﻿ Other Countries
﻿ Product sales
2,001
6,803
8,452
﻿ Services
10,248
8,828
5,591
﻿ Total Other Countries
12,249
15,631
14,043
﻿ Total
﻿ Product sales
75,197
145,826
156,781
﻿ Services
31,780
59,659
70,182
﻿ Total revenues
$ 106,977
$ 205,485
$ 226,963
﻿
The following table summarizes long-lived assets by geographic area (in thousands):
﻿
﻿
﻿
﻿
December 31,
December 31,
﻿
2020
2019
﻿ United States
$ 16,616
$ 18,137
﻿ Canada
10,356
17,831
﻿ Other Countries
2,633
2,077
﻿
$ 29,605
$ 38,04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Quarterly Financial Data</t>
        </is>
      </c>
      <c r="B4" s="4" t="inlineStr">
        <is>
          <t xml:space="preserve">﻿
﻿
First
Second
Third
Fourth
﻿
Quarter
Quarter
Quarter
Quarter
﻿ 2020
﻿ Revenue
$ 54,550
$ 8,732
$ 16,312
$ 27,383
﻿ Cost of sales
30,614
6,393
10,208
15,692
﻿ Gross profit (1)
22,937
1,695
5,595
11,121
﻿ Impairments
50,194
—
—
—
﻿ Loss from operations
(49,678)
(14,232)
(7,473)
(57)
﻿ Gain on patent infringement settlement
—
—
—
25,678
﻿ Net (loss) income
(48,907)
(8,892)
(5,137)
23,830
﻿ Net (loss) income attributable to NCS Multistage Holdings, Inc.
(51,549)
(8,757)
(5,863)
8,570
﻿ (Loss) earnings per common share
﻿ Basic (2)
$ (21.92)
$ (3.70)
$ (2.48)
$ 3.62
﻿ Diluted (2)
$ (21.92)
$ (3.70)
$ (2.48)
$ 3.59
﻿
﻿ 2019
﻿ Revenue
$ 52,850
$ 39,768
$ 60,773
$ 52,094
﻿ Cost of sales
26,763
23,081
32,209
25,977
﻿ Gross profit (1)
25,139
15,671
27,562
25,106
﻿ Impairments
—
7,919
—
—
﻿ Income (loss) from operations
437
(16,757)
5,509
1,320
﻿ Net (loss) income
(9,878)
(19,568)
6,609
19
﻿ Net (loss) income attributable to NCS Multistage Holdings, Inc.
(11,966)
(22,301)
3,621
(2,177)
﻿ (Loss) earnings per common share
﻿ Basic (2)
$ (5.20)
$ (9.54)
$ 1.54
$ (0.93)
﻿ Diluted (2)
$ (5.20)
$ (9.54)
$ 1.54
$ (0.93)
___________________________________________
(1)
Gross profit is defined as total revenue less cost of sales less depreciation and amortization attributed to cost of sales.
(2)
The sum of the individual quarterly earnings per share amounts may not agree with the annual amount reported as each quarterly computation is based on the weighted average number of common shares outstanding during the period . Amounts for the first three quarters of 2020 and all quarters in 2019 have been retrospectively adjusted for the 1-for-20 reverse stock split that was effective on December 1, 2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Organization and Basis of Presentation (Narrative) (Details) - shares</t>
        </is>
      </c>
      <c r="B1" s="2" t="inlineStr">
        <is>
          <t>12 Months Ended</t>
        </is>
      </c>
    </row>
    <row r="2">
      <c r="B2" s="2" t="inlineStr">
        <is>
          <t>Dec. 31, 2020</t>
        </is>
      </c>
      <c r="C2" s="2" t="inlineStr">
        <is>
          <t>Dec. 01, 2020</t>
        </is>
      </c>
      <c r="D2" s="2" t="inlineStr">
        <is>
          <t>Nov. 30, 2020</t>
        </is>
      </c>
      <c r="E2" s="2" t="inlineStr">
        <is>
          <t>Dec. 31, 2019</t>
        </is>
      </c>
    </row>
    <row r="3">
      <c r="A3" s="3" t="inlineStr">
        <is>
          <t>Organization and Basis of Presentation [Abstract]</t>
        </is>
      </c>
    </row>
    <row r="4">
      <c r="A4" s="4" t="inlineStr">
        <is>
          <t>Common stock, shares authorized (in shares)</t>
        </is>
      </c>
      <c r="B4" s="6" t="n">
        <v>11250000</v>
      </c>
      <c r="C4" s="6" t="n">
        <v>11250000</v>
      </c>
      <c r="D4" s="6" t="n">
        <v>225000000</v>
      </c>
      <c r="E4" s="6" t="n">
        <v>11250000</v>
      </c>
    </row>
    <row r="5">
      <c r="A5" s="4" t="inlineStr">
        <is>
          <t>Preferred stock, shares authorized (in shares)</t>
        </is>
      </c>
      <c r="B5" s="6" t="n">
        <v>10000000</v>
      </c>
      <c r="E5" s="6" t="n">
        <v>10000000</v>
      </c>
    </row>
    <row r="6">
      <c r="A6" s="4" t="inlineStr">
        <is>
          <t>Reverse stock split, description</t>
        </is>
      </c>
      <c r="B6" s="4" t="inlineStr">
        <is>
          <t>1-for-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9" customWidth="1" min="13" max="13"/>
    <col width="29" customWidth="1" min="14" max="14"/>
    <col width="29" customWidth="1" min="15" max="15"/>
  </cols>
  <sheetData>
    <row r="1">
      <c r="A1" s="1" t="inlineStr">
        <is>
          <t>Summary of Significant Accounting Policies (Narrative) (Details)</t>
        </is>
      </c>
      <c r="B1" s="2" t="inlineStr">
        <is>
          <t>Aug. 03, 2017</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18USD ($)</t>
        </is>
      </c>
      <c r="L1" s="2" t="inlineStr">
        <is>
          <t>Dec. 31, 2020USD ($)</t>
        </is>
      </c>
      <c r="M1" s="2" t="inlineStr">
        <is>
          <t>Dec. 31, 2020USD ($)customer</t>
        </is>
      </c>
      <c r="N1" s="2" t="inlineStr">
        <is>
          <t>Dec. 31, 2019USD ($)customer</t>
        </is>
      </c>
      <c r="O1" s="2" t="inlineStr">
        <is>
          <t>Dec. 31, 2018USD ($)customer</t>
        </is>
      </c>
    </row>
    <row r="2">
      <c r="A2" s="4" t="inlineStr">
        <is>
          <t>Revenues</t>
        </is>
      </c>
      <c r="C2" s="7" t="n">
        <v>27383000</v>
      </c>
      <c r="D2" s="7" t="n">
        <v>16312000</v>
      </c>
      <c r="E2" s="7" t="n">
        <v>8732000</v>
      </c>
      <c r="F2" s="7" t="n">
        <v>54550000</v>
      </c>
      <c r="G2" s="7" t="n">
        <v>52094000</v>
      </c>
      <c r="H2" s="7" t="n">
        <v>60773000</v>
      </c>
      <c r="I2" s="7" t="n">
        <v>39768000</v>
      </c>
      <c r="J2" s="7" t="n">
        <v>52850000</v>
      </c>
      <c r="M2" s="7" t="n">
        <v>106977000</v>
      </c>
      <c r="N2" s="7" t="n">
        <v>205485000</v>
      </c>
      <c r="O2" s="7" t="n">
        <v>226963000</v>
      </c>
    </row>
    <row r="3">
      <c r="A3" s="4" t="inlineStr">
        <is>
          <t>Provision for doubtful accounts</t>
        </is>
      </c>
      <c r="C3" s="6" t="n">
        <v>600000</v>
      </c>
      <c r="G3" s="7" t="n">
        <v>500000</v>
      </c>
      <c r="L3" s="7" t="n">
        <v>600000</v>
      </c>
      <c r="M3" s="6" t="n">
        <v>600000</v>
      </c>
      <c r="N3" s="6" t="n">
        <v>500000</v>
      </c>
    </row>
    <row r="4">
      <c r="A4" s="4" t="inlineStr">
        <is>
          <t>Impairments of property and equipment and finite-lived intangible assets</t>
        </is>
      </c>
      <c r="M4" s="6" t="n">
        <v>50200000</v>
      </c>
      <c r="N4" s="6" t="n">
        <v>0</v>
      </c>
    </row>
    <row r="5">
      <c r="A5" s="4" t="inlineStr">
        <is>
          <t>Impairment of identifiable intangible assets</t>
        </is>
      </c>
      <c r="L5" s="6" t="n">
        <v>0</v>
      </c>
      <c r="N5" s="6" t="n">
        <v>0</v>
      </c>
      <c r="O5" s="6" t="n">
        <v>73500000</v>
      </c>
    </row>
    <row r="6">
      <c r="A6" s="4" t="inlineStr">
        <is>
          <t>Impairment charge of property and equipment</t>
        </is>
      </c>
      <c r="N6" s="6" t="n">
        <v>0</v>
      </c>
      <c r="O6" s="6" t="n">
        <v>0</v>
      </c>
    </row>
    <row r="7">
      <c r="A7" s="4" t="inlineStr">
        <is>
          <t>Goodwill impairment charge</t>
        </is>
      </c>
      <c r="K7" s="7" t="n">
        <v>154000000</v>
      </c>
      <c r="M7" s="6" t="n">
        <v>0</v>
      </c>
      <c r="N7" s="6" t="n">
        <v>7937000</v>
      </c>
      <c r="O7" s="6" t="n">
        <v>154000000</v>
      </c>
    </row>
    <row r="8">
      <c r="A8" s="4" t="inlineStr">
        <is>
          <t>Employee-related liabilities</t>
        </is>
      </c>
      <c r="C8" s="6" t="n">
        <v>730000</v>
      </c>
      <c r="L8" s="6" t="n">
        <v>730000</v>
      </c>
      <c r="M8" s="6" t="n">
        <v>730000</v>
      </c>
    </row>
    <row r="9">
      <c r="A9" s="4" t="inlineStr">
        <is>
          <t>Research and development expense</t>
        </is>
      </c>
      <c r="M9" s="7" t="n">
        <v>1900000</v>
      </c>
      <c r="N9" s="7" t="n">
        <v>2800000</v>
      </c>
      <c r="O9" s="7" t="n">
        <v>3800000</v>
      </c>
    </row>
    <row r="10">
      <c r="A10" s="4" t="inlineStr">
        <is>
          <t>Impact of COVID -19 [Member]</t>
        </is>
      </c>
    </row>
    <row r="11">
      <c r="A11" s="4" t="inlineStr">
        <is>
          <t>Impairment charge of property and equipment</t>
        </is>
      </c>
      <c r="F11" s="7" t="n">
        <v>9700000</v>
      </c>
    </row>
    <row r="12">
      <c r="A12" s="4" t="inlineStr">
        <is>
          <t>Employee Stock Purchase Plan (ESPP) [Member]</t>
        </is>
      </c>
    </row>
    <row r="13">
      <c r="A13" s="4" t="inlineStr">
        <is>
          <t>Purchase price of common stock expressed as a percentage of its fair value</t>
        </is>
      </c>
      <c r="B13" s="4" t="inlineStr">
        <is>
          <t>85.00%</t>
        </is>
      </c>
      <c r="M13" s="4" t="inlineStr">
        <is>
          <t>85.00%</t>
        </is>
      </c>
    </row>
    <row r="14">
      <c r="A14" s="4" t="inlineStr">
        <is>
          <t>Trade Accounts Receivable [Member] | Customer Concentration Risk [Member]</t>
        </is>
      </c>
    </row>
    <row r="15">
      <c r="A15" s="4" t="inlineStr">
        <is>
          <t>Number of customers | customer</t>
        </is>
      </c>
      <c r="M15" s="6" t="n">
        <v>1</v>
      </c>
      <c r="N15" s="6" t="n">
        <v>1</v>
      </c>
    </row>
    <row r="16">
      <c r="A16" s="4" t="inlineStr">
        <is>
          <t>Sales Revenue, Net [Member] | Customer Concentration Risk [Member]</t>
        </is>
      </c>
    </row>
    <row r="17">
      <c r="A17" s="4" t="inlineStr">
        <is>
          <t>Number of customers | customer</t>
        </is>
      </c>
      <c r="M17" s="6" t="n">
        <v>1</v>
      </c>
      <c r="N17" s="6" t="n">
        <v>0</v>
      </c>
      <c r="O17" s="6" t="n">
        <v>0</v>
      </c>
    </row>
    <row r="18">
      <c r="A18" s="4" t="inlineStr">
        <is>
          <t>One-time Termination Benefits [Member]</t>
        </is>
      </c>
    </row>
    <row r="19">
      <c r="A19" s="4" t="inlineStr">
        <is>
          <t>One-time cash severance costs</t>
        </is>
      </c>
      <c r="M19" s="7" t="n">
        <v>5700000</v>
      </c>
    </row>
    <row r="20">
      <c r="A20" s="4" t="inlineStr">
        <is>
          <t>Employee-related liabilities</t>
        </is>
      </c>
      <c r="C20" s="7" t="n">
        <v>700000</v>
      </c>
      <c r="L20" s="7" t="n">
        <v>700000</v>
      </c>
      <c r="M20" s="6" t="n">
        <v>700000</v>
      </c>
    </row>
    <row r="21">
      <c r="A21" s="4" t="inlineStr">
        <is>
          <t>One-time Termination Benefits [Member] | Impact of COVID -19 [Member]</t>
        </is>
      </c>
    </row>
    <row r="22">
      <c r="A22" s="4" t="inlineStr">
        <is>
          <t>One-time cash severance costs</t>
        </is>
      </c>
      <c r="M22" s="7" t="n">
        <v>5700000</v>
      </c>
    </row>
    <row r="23">
      <c r="A23" s="4" t="inlineStr">
        <is>
          <t>Customer One [Member] | Trade Accounts Receivable [Member] | Customer Concentration Risk [Member]</t>
        </is>
      </c>
    </row>
    <row r="24">
      <c r="A24" s="4" t="inlineStr">
        <is>
          <t>Concentration risk, percentage</t>
        </is>
      </c>
      <c r="M24" s="4" t="inlineStr">
        <is>
          <t>12.00%</t>
        </is>
      </c>
      <c r="N24" s="4" t="inlineStr">
        <is>
          <t>10.00%</t>
        </is>
      </c>
    </row>
    <row r="25">
      <c r="A25" s="4" t="inlineStr">
        <is>
          <t>Customer One [Member] | Sales Revenue, Net [Member] | Customer Concentration Risk [Member]</t>
        </is>
      </c>
    </row>
    <row r="26">
      <c r="A26" s="4" t="inlineStr">
        <is>
          <t>Concentration risk, percentage</t>
        </is>
      </c>
      <c r="O26" s="4" t="inlineStr">
        <is>
          <t>10.00%</t>
        </is>
      </c>
    </row>
    <row r="27">
      <c r="A27" s="4" t="inlineStr">
        <is>
          <t>Revenues</t>
        </is>
      </c>
      <c r="O27" s="7" t="n">
        <v>10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Estimated Useful Service Lives or Lease Term)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Useful service lives</t>
        </is>
      </c>
      <c r="B5" s="4" t="inlineStr">
        <is>
          <t>30 years</t>
        </is>
      </c>
    </row>
    <row r="6">
      <c r="A6" s="4" t="inlineStr">
        <is>
          <t>Maximum [Member] | Building Equipment and Leasehold Improvements [Member]</t>
        </is>
      </c>
    </row>
    <row r="7">
      <c r="A7" s="3" t="inlineStr">
        <is>
          <t>Property, Plant and Equipment [Line Items]</t>
        </is>
      </c>
    </row>
    <row r="8">
      <c r="A8" s="4" t="inlineStr">
        <is>
          <t>Useful service lives</t>
        </is>
      </c>
      <c r="B8" s="4" t="inlineStr">
        <is>
          <t>15 years</t>
        </is>
      </c>
    </row>
    <row r="9">
      <c r="A9" s="4" t="inlineStr">
        <is>
          <t>Maximum [Member] | Machinery and Equipment and Service Equipment [Member]</t>
        </is>
      </c>
    </row>
    <row r="10">
      <c r="A10" s="3" t="inlineStr">
        <is>
          <t>Property, Plant and Equipment [Line Items]</t>
        </is>
      </c>
    </row>
    <row r="11">
      <c r="A11" s="4" t="inlineStr">
        <is>
          <t>Useful service lives</t>
        </is>
      </c>
      <c r="B11" s="4" t="inlineStr">
        <is>
          <t>12 years</t>
        </is>
      </c>
    </row>
    <row r="12">
      <c r="A12" s="4" t="inlineStr">
        <is>
          <t>Maximum [Member] | Computer and software [Member]</t>
        </is>
      </c>
    </row>
    <row r="13">
      <c r="A13" s="3" t="inlineStr">
        <is>
          <t>Property, Plant and Equipment [Line Items]</t>
        </is>
      </c>
    </row>
    <row r="14">
      <c r="A14" s="4" t="inlineStr">
        <is>
          <t>Useful service lives</t>
        </is>
      </c>
      <c r="B14" s="4" t="inlineStr">
        <is>
          <t>5 years</t>
        </is>
      </c>
    </row>
    <row r="15">
      <c r="A15" s="4" t="inlineStr">
        <is>
          <t>Maximum [Member] | Furniture and Fixtures [Member]</t>
        </is>
      </c>
    </row>
    <row r="16">
      <c r="A16" s="3" t="inlineStr">
        <is>
          <t>Property, Plant and Equipment [Line Items]</t>
        </is>
      </c>
    </row>
    <row r="17">
      <c r="A17" s="4" t="inlineStr">
        <is>
          <t>Useful service lives</t>
        </is>
      </c>
      <c r="B17" s="4" t="inlineStr">
        <is>
          <t>5 years</t>
        </is>
      </c>
    </row>
    <row r="18">
      <c r="A18" s="4" t="inlineStr">
        <is>
          <t>Maximum [Member] | Vehicles [Member]</t>
        </is>
      </c>
    </row>
    <row r="19">
      <c r="A19" s="3" t="inlineStr">
        <is>
          <t>Property, Plant and Equipment [Line Items]</t>
        </is>
      </c>
    </row>
    <row r="20">
      <c r="A20" s="4" t="inlineStr">
        <is>
          <t>Useful service lives</t>
        </is>
      </c>
      <c r="B20" s="4" t="inlineStr">
        <is>
          <t>4 years</t>
        </is>
      </c>
    </row>
    <row r="21">
      <c r="A21" s="4" t="inlineStr">
        <is>
          <t>Maximum [Member] | Right Of Use Assets - Finance Leases [Member]</t>
        </is>
      </c>
    </row>
    <row r="22">
      <c r="A22" s="3" t="inlineStr">
        <is>
          <t>Property, Plant and Equipment [Line Items]</t>
        </is>
      </c>
    </row>
    <row r="23">
      <c r="A23" s="4" t="inlineStr">
        <is>
          <t>Lease term</t>
        </is>
      </c>
      <c r="B23" s="4" t="inlineStr">
        <is>
          <t>10 years</t>
        </is>
      </c>
    </row>
    <row r="24">
      <c r="A24" s="4" t="inlineStr">
        <is>
          <t>Minimum [Member] | Building Equipment and Leasehold Improvements [Member]</t>
        </is>
      </c>
    </row>
    <row r="25">
      <c r="A25" s="3" t="inlineStr">
        <is>
          <t>Property, Plant and Equipment [Line Items]</t>
        </is>
      </c>
    </row>
    <row r="26">
      <c r="A26" s="4" t="inlineStr">
        <is>
          <t>Useful service lives</t>
        </is>
      </c>
      <c r="B26" s="4" t="inlineStr">
        <is>
          <t>1 year</t>
        </is>
      </c>
    </row>
    <row r="27">
      <c r="A27" s="4" t="inlineStr">
        <is>
          <t>Minimum [Member] | Machinery and Equipment and Service Equipment [Member]</t>
        </is>
      </c>
    </row>
    <row r="28">
      <c r="A28" s="3" t="inlineStr">
        <is>
          <t>Property, Plant and Equipment [Line Items]</t>
        </is>
      </c>
    </row>
    <row r="29">
      <c r="A29" s="4" t="inlineStr">
        <is>
          <t>Useful service lives</t>
        </is>
      </c>
      <c r="B29" s="4" t="inlineStr">
        <is>
          <t>5 years</t>
        </is>
      </c>
    </row>
    <row r="30">
      <c r="A30" s="4" t="inlineStr">
        <is>
          <t>Minimum [Member] | Computer and software [Member]</t>
        </is>
      </c>
    </row>
    <row r="31">
      <c r="A31" s="3" t="inlineStr">
        <is>
          <t>Property, Plant and Equipment [Line Items]</t>
        </is>
      </c>
    </row>
    <row r="32">
      <c r="A32" s="4" t="inlineStr">
        <is>
          <t>Useful service lives</t>
        </is>
      </c>
      <c r="B32" s="4" t="inlineStr">
        <is>
          <t>3 years</t>
        </is>
      </c>
    </row>
    <row r="33">
      <c r="A33" s="4" t="inlineStr">
        <is>
          <t>Minimum [Member] | Furniture and Fixtures [Member]</t>
        </is>
      </c>
    </row>
    <row r="34">
      <c r="A34" s="3" t="inlineStr">
        <is>
          <t>Property, Plant and Equipment [Line Items]</t>
        </is>
      </c>
    </row>
    <row r="35">
      <c r="A35" s="4" t="inlineStr">
        <is>
          <t>Useful service lives</t>
        </is>
      </c>
      <c r="B35" s="4" t="inlineStr">
        <is>
          <t>3 years</t>
        </is>
      </c>
    </row>
    <row r="36">
      <c r="A36" s="4" t="inlineStr">
        <is>
          <t>Minimum [Member] | Vehicles [Member]</t>
        </is>
      </c>
    </row>
    <row r="37">
      <c r="A37" s="3" t="inlineStr">
        <is>
          <t>Property, Plant and Equipment [Line Items]</t>
        </is>
      </c>
    </row>
    <row r="38">
      <c r="A38" s="4" t="inlineStr">
        <is>
          <t>Useful service lives</t>
        </is>
      </c>
      <c r="B38" s="4" t="inlineStr">
        <is>
          <t>2 years</t>
        </is>
      </c>
    </row>
    <row r="39">
      <c r="A39" s="4" t="inlineStr">
        <is>
          <t>Minimum [Member] | Right Of Use Assets - Finance Leases [Member]</t>
        </is>
      </c>
    </row>
    <row r="40">
      <c r="A40" s="3" t="inlineStr">
        <is>
          <t>Property, Plant and Equipment [Line Items]</t>
        </is>
      </c>
    </row>
    <row r="41">
      <c r="A41" s="4" t="inlineStr">
        <is>
          <t>Lease term</t>
        </is>
      </c>
      <c r="B4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CONSOLIDATED STATEMENTS OF OPERATIONS (Parentheticals)</t>
        </is>
      </c>
      <c r="B1" s="2" t="inlineStr">
        <is>
          <t>12 Months Ended</t>
        </is>
      </c>
    </row>
    <row r="2">
      <c r="B2" s="2" t="inlineStr">
        <is>
          <t>Dec. 31, 2020</t>
        </is>
      </c>
    </row>
    <row r="3">
      <c r="A3" s="3" t="inlineStr">
        <is>
          <t>CONSOLIDATED STATEMENTS OF OPERATIONS [Abstract]</t>
        </is>
      </c>
    </row>
    <row r="4">
      <c r="A4" s="4" t="inlineStr">
        <is>
          <t>Reverse stock split, description</t>
        </is>
      </c>
      <c r="B4" s="4" t="inlineStr">
        <is>
          <t>1-for-2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25" customWidth="1" min="3" max="3"/>
    <col width="25" customWidth="1" min="4" max="4"/>
  </cols>
  <sheetData>
    <row r="1">
      <c r="A1" s="1" t="inlineStr">
        <is>
          <t>Revenues (Narrative) (Details) $ in Thousands</t>
        </is>
      </c>
      <c r="B1" s="2" t="inlineStr">
        <is>
          <t>12 Months Ended</t>
        </is>
      </c>
    </row>
    <row r="2">
      <c r="B2" s="2" t="inlineStr">
        <is>
          <t>Dec. 31, 2020USD ($)item</t>
        </is>
      </c>
      <c r="C2" s="2" t="inlineStr">
        <is>
          <t>Dec. 31, 2019USD ($)item</t>
        </is>
      </c>
      <c r="D2" s="2" t="inlineStr">
        <is>
          <t>Dec. 31, 2018USD ($)item</t>
        </is>
      </c>
    </row>
    <row r="3">
      <c r="A3" s="3" t="inlineStr">
        <is>
          <t>Revenues [Abstract]</t>
        </is>
      </c>
    </row>
    <row r="4">
      <c r="A4" s="4" t="inlineStr">
        <is>
          <t>Revenue recognized from the contract liability balance | $</t>
        </is>
      </c>
      <c r="B4" s="7" t="n">
        <v>-8</v>
      </c>
      <c r="C4" s="7" t="n">
        <v>-560</v>
      </c>
      <c r="D4" s="7" t="n">
        <v>500</v>
      </c>
    </row>
    <row r="5">
      <c r="A5" s="4" t="inlineStr">
        <is>
          <t>Percentage of product and service revenues single performance obligation</t>
        </is>
      </c>
      <c r="B5" s="4" t="inlineStr">
        <is>
          <t>99.00%</t>
        </is>
      </c>
      <c r="C5" s="4" t="inlineStr">
        <is>
          <t>99.00%</t>
        </is>
      </c>
      <c r="D5" s="4" t="inlineStr">
        <is>
          <t>99.00%</t>
        </is>
      </c>
    </row>
    <row r="6">
      <c r="A6" s="4" t="inlineStr">
        <is>
          <t>Percentage of self-service product line revenues performance obligation</t>
        </is>
      </c>
      <c r="B6" s="4" t="inlineStr">
        <is>
          <t>1.00%</t>
        </is>
      </c>
      <c r="C6" s="4" t="inlineStr">
        <is>
          <t>1.00%</t>
        </is>
      </c>
      <c r="D6" s="4" t="inlineStr">
        <is>
          <t>1.00%</t>
        </is>
      </c>
    </row>
    <row r="7">
      <c r="A7" s="4" t="inlineStr">
        <is>
          <t>Number of performance obligations associated with self-service product line</t>
        </is>
      </c>
      <c r="B7" s="6" t="n">
        <v>2</v>
      </c>
      <c r="C7" s="6" t="n">
        <v>2</v>
      </c>
      <c r="D7" s="6" t="n">
        <v>2</v>
      </c>
    </row>
    <row r="8">
      <c r="A8" s="4" t="inlineStr">
        <is>
          <t>Number of performance obligations in self-service product line revenue</t>
        </is>
      </c>
      <c r="B8" s="6" t="n">
        <v>2</v>
      </c>
      <c r="C8" s="6" t="n">
        <v>2</v>
      </c>
      <c r="D8" s="6" t="n">
        <v>2</v>
      </c>
    </row>
    <row r="9">
      <c r="A9" s="4" t="inlineStr">
        <is>
          <t>Revenue performance obligation product and services description</t>
        </is>
      </c>
      <c r="B9" s="4" t="inlineStr">
        <is>
          <t>Approximately 99% of our product and service revenues are considered a single performance obligation. Our self-service product line, which is approximately one percent of our revenue for the years ended December 31, 2020, 2019 and 2018 is made up of two performance obligations: (i) the delivery of tracer materials to a customer well site and (ii) the creation of diagnostic reports ordered by customers when we do not perform an integrated service. For these contracts, we do not allocate the transaction price as the individual performance obligations are sold at standalone prices in the customer order. The transaction prices for our self-service product line that have two performance obligations are (i) the price per unit times the quantity of tracer materials and (ii) prices charged for diagnostic reports ordered by and delivered to the customer.</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Schedule of Contract Liabilities) (Details) - USD ($) $ in Thousands</t>
        </is>
      </c>
      <c r="B1" s="2" t="inlineStr">
        <is>
          <t>12 Months Ended</t>
        </is>
      </c>
    </row>
    <row r="2">
      <c r="B2" s="2" t="inlineStr">
        <is>
          <t>Dec. 31, 2020</t>
        </is>
      </c>
      <c r="C2" s="2" t="inlineStr">
        <is>
          <t>Dec. 31, 2019</t>
        </is>
      </c>
      <c r="D2" s="2" t="inlineStr">
        <is>
          <t>Dec. 31, 2018</t>
        </is>
      </c>
    </row>
    <row r="3">
      <c r="A3" s="3" t="inlineStr">
        <is>
          <t>Current Contract Liability [Abstract]</t>
        </is>
      </c>
    </row>
    <row r="4">
      <c r="A4" s="4" t="inlineStr">
        <is>
          <t>Contract Liabilities Current Beginning Balance</t>
        </is>
      </c>
      <c r="B4" s="7" t="n">
        <v>59</v>
      </c>
      <c r="C4" s="7" t="n">
        <v>515</v>
      </c>
    </row>
    <row r="5">
      <c r="A5" s="4" t="inlineStr">
        <is>
          <t>Additions</t>
        </is>
      </c>
      <c r="C5" s="6" t="n">
        <v>104</v>
      </c>
    </row>
    <row r="6">
      <c r="A6" s="4" t="inlineStr">
        <is>
          <t>Revenue recognized</t>
        </is>
      </c>
      <c r="B6" s="6" t="n">
        <v>-8</v>
      </c>
      <c r="C6" s="6" t="n">
        <v>-560</v>
      </c>
      <c r="D6" s="7" t="n">
        <v>500</v>
      </c>
    </row>
    <row r="7">
      <c r="A7" s="4" t="inlineStr">
        <is>
          <t>Contract Liabilities Current Ending Balance</t>
        </is>
      </c>
      <c r="B7" s="7" t="n">
        <v>51</v>
      </c>
      <c r="C7" s="7" t="n">
        <v>59</v>
      </c>
      <c r="D7" s="7" t="n">
        <v>5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Dec. 31, 2020</t>
        </is>
      </c>
      <c r="C1" s="2" t="inlineStr">
        <is>
          <t>Dec. 31, 2019</t>
        </is>
      </c>
    </row>
    <row r="2">
      <c r="A2" s="3" t="inlineStr">
        <is>
          <t>Inventories, Net [Abstract]</t>
        </is>
      </c>
    </row>
    <row r="3">
      <c r="A3" s="4" t="inlineStr">
        <is>
          <t>Raw materials</t>
        </is>
      </c>
      <c r="B3" s="7" t="n">
        <v>1752</v>
      </c>
      <c r="C3" s="7" t="n">
        <v>1986</v>
      </c>
    </row>
    <row r="4">
      <c r="A4" s="4" t="inlineStr">
        <is>
          <t>Work in process</t>
        </is>
      </c>
      <c r="B4" s="6" t="n">
        <v>287</v>
      </c>
      <c r="C4" s="6" t="n">
        <v>523</v>
      </c>
    </row>
    <row r="5">
      <c r="A5" s="4" t="inlineStr">
        <is>
          <t>Finished goods</t>
        </is>
      </c>
      <c r="B5" s="6" t="n">
        <v>32832</v>
      </c>
      <c r="C5" s="6" t="n">
        <v>37412</v>
      </c>
    </row>
    <row r="6">
      <c r="A6" s="4" t="inlineStr">
        <is>
          <t>Total inventories, net</t>
        </is>
      </c>
      <c r="B6" s="7" t="n">
        <v>34871</v>
      </c>
      <c r="C6" s="7" t="n">
        <v>39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Dec. 31, 2020</t>
        </is>
      </c>
      <c r="C1" s="2" t="inlineStr">
        <is>
          <t>Dec. 31, 2019</t>
        </is>
      </c>
    </row>
    <row r="2">
      <c r="A2" s="3" t="inlineStr">
        <is>
          <t>Other Current Receivables [Abstract]</t>
        </is>
      </c>
    </row>
    <row r="3">
      <c r="A3" s="4" t="inlineStr">
        <is>
          <t>Current income tax receivables</t>
        </is>
      </c>
      <c r="B3" s="7" t="n">
        <v>6295</v>
      </c>
      <c r="C3" s="7" t="n">
        <v>4777</v>
      </c>
    </row>
    <row r="4">
      <c r="A4" s="4" t="inlineStr">
        <is>
          <t>Employee receivables</t>
        </is>
      </c>
      <c r="B4" s="6" t="n">
        <v>544</v>
      </c>
      <c r="C4" s="6" t="n">
        <v>5</v>
      </c>
    </row>
    <row r="5">
      <c r="A5" s="4" t="inlineStr">
        <is>
          <t>Other receivables</t>
        </is>
      </c>
      <c r="B5" s="6" t="n">
        <v>1519</v>
      </c>
      <c r="C5" s="6" t="n">
        <v>246</v>
      </c>
    </row>
    <row r="6">
      <c r="A6" s="4" t="inlineStr">
        <is>
          <t>Total other receivables, net</t>
        </is>
      </c>
      <c r="B6" s="7" t="n">
        <v>8358</v>
      </c>
      <c r="C6" s="7" t="n">
        <v>5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operty and Equipment (Narrative) (Details) - USD ($)</t>
        </is>
      </c>
      <c r="B1" s="2" t="inlineStr">
        <is>
          <t>3 Months Ended</t>
        </is>
      </c>
      <c r="C1" s="2" t="inlineStr">
        <is>
          <t>12 Months Ended</t>
        </is>
      </c>
    </row>
    <row r="2">
      <c r="B2" s="2" t="inlineStr">
        <is>
          <t>Mar. 31, 2020</t>
        </is>
      </c>
      <c r="C2" s="2" t="inlineStr">
        <is>
          <t>Dec. 31, 2019</t>
        </is>
      </c>
      <c r="D2" s="2" t="inlineStr">
        <is>
          <t>Dec. 31, 2018</t>
        </is>
      </c>
    </row>
    <row r="3">
      <c r="A3" s="3" t="inlineStr">
        <is>
          <t>Property, Plant and Equipment [Line Items]</t>
        </is>
      </c>
    </row>
    <row r="4">
      <c r="A4" s="4" t="inlineStr">
        <is>
          <t>Impairment charge of property and equipment</t>
        </is>
      </c>
      <c r="C4" s="7" t="n">
        <v>0</v>
      </c>
      <c r="D4" s="7" t="n">
        <v>0</v>
      </c>
    </row>
    <row r="5">
      <c r="A5" s="4" t="inlineStr">
        <is>
          <t>Impact of COVID -19 [Member]</t>
        </is>
      </c>
    </row>
    <row r="6">
      <c r="A6" s="3" t="inlineStr">
        <is>
          <t>Property, Plant and Equipment [Line Items]</t>
        </is>
      </c>
    </row>
    <row r="7">
      <c r="A7" s="4" t="inlineStr">
        <is>
          <t>Impairment charge of property and equipment</t>
        </is>
      </c>
      <c r="B7" s="7" t="n">
        <v>97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Dec. 31, 2020</t>
        </is>
      </c>
      <c r="C1" s="2" t="inlineStr">
        <is>
          <t>Dec. 31, 2019</t>
        </is>
      </c>
    </row>
    <row r="2">
      <c r="A2" s="3" t="inlineStr">
        <is>
          <t>Property, Plant and Equipment [Line Items]</t>
        </is>
      </c>
    </row>
    <row r="3">
      <c r="A3" s="4" t="inlineStr">
        <is>
          <t>Property and equipment</t>
        </is>
      </c>
      <c r="B3" s="7" t="n">
        <v>40647</v>
      </c>
      <c r="C3" s="7" t="n">
        <v>46332</v>
      </c>
    </row>
    <row r="4">
      <c r="A4" s="4" t="inlineStr">
        <is>
          <t>Less: Accumulated depreciation and amortization</t>
        </is>
      </c>
      <c r="B4" s="6" t="n">
        <v>-16312</v>
      </c>
      <c r="C4" s="6" t="n">
        <v>-14333</v>
      </c>
    </row>
    <row r="5">
      <c r="A5" s="4" t="inlineStr">
        <is>
          <t>Property and equipment, net, excluding construction in progress</t>
        </is>
      </c>
      <c r="B5" s="6" t="n">
        <v>24335</v>
      </c>
      <c r="C5" s="6" t="n">
        <v>31999</v>
      </c>
    </row>
    <row r="6">
      <c r="A6" s="4" t="inlineStr">
        <is>
          <t>Construction in progress</t>
        </is>
      </c>
      <c r="B6" s="6" t="n">
        <v>100</v>
      </c>
      <c r="C6" s="6" t="n">
        <v>975</v>
      </c>
    </row>
    <row r="7">
      <c r="A7" s="4" t="inlineStr">
        <is>
          <t>Property and equipment, net</t>
        </is>
      </c>
      <c r="B7" s="6" t="n">
        <v>24435</v>
      </c>
      <c r="C7" s="6" t="n">
        <v>32974</v>
      </c>
    </row>
    <row r="8">
      <c r="A8" s="4" t="inlineStr">
        <is>
          <t>Land [Member]</t>
        </is>
      </c>
    </row>
    <row r="9">
      <c r="A9" s="3" t="inlineStr">
        <is>
          <t>Property, Plant and Equipment [Line Items]</t>
        </is>
      </c>
    </row>
    <row r="10">
      <c r="A10" s="4" t="inlineStr">
        <is>
          <t>Property and equipment</t>
        </is>
      </c>
      <c r="B10" s="6" t="n">
        <v>1695</v>
      </c>
      <c r="C10" s="6" t="n">
        <v>2090</v>
      </c>
    </row>
    <row r="11">
      <c r="A11" s="4" t="inlineStr">
        <is>
          <t>Building and Improvements [Member]</t>
        </is>
      </c>
    </row>
    <row r="12">
      <c r="A12" s="3" t="inlineStr">
        <is>
          <t>Property, Plant and Equipment [Line Items]</t>
        </is>
      </c>
    </row>
    <row r="13">
      <c r="A13" s="4" t="inlineStr">
        <is>
          <t>Property and equipment</t>
        </is>
      </c>
      <c r="B13" s="6" t="n">
        <v>8511</v>
      </c>
      <c r="C13" s="6" t="n">
        <v>12242</v>
      </c>
    </row>
    <row r="14">
      <c r="A14" s="4" t="inlineStr">
        <is>
          <t>Machinery and Equipment and Service Equipment [Member]</t>
        </is>
      </c>
    </row>
    <row r="15">
      <c r="A15" s="3" t="inlineStr">
        <is>
          <t>Property, Plant and Equipment [Line Items]</t>
        </is>
      </c>
    </row>
    <row r="16">
      <c r="A16" s="4" t="inlineStr">
        <is>
          <t>Property and equipment</t>
        </is>
      </c>
      <c r="B16" s="6" t="n">
        <v>18211</v>
      </c>
      <c r="C16" s="6" t="n">
        <v>21469</v>
      </c>
    </row>
    <row r="17">
      <c r="A17" s="4" t="inlineStr">
        <is>
          <t>Computer and software [Member]</t>
        </is>
      </c>
    </row>
    <row r="18">
      <c r="A18" s="3" t="inlineStr">
        <is>
          <t>Property, Plant and Equipment [Line Items]</t>
        </is>
      </c>
    </row>
    <row r="19">
      <c r="A19" s="4" t="inlineStr">
        <is>
          <t>Property and equipment</t>
        </is>
      </c>
      <c r="B19" s="6" t="n">
        <v>2374</v>
      </c>
      <c r="C19" s="6" t="n">
        <v>2694</v>
      </c>
    </row>
    <row r="20">
      <c r="A20" s="4" t="inlineStr">
        <is>
          <t>Furniture and Fixtures [Member]</t>
        </is>
      </c>
    </row>
    <row r="21">
      <c r="A21" s="3" t="inlineStr">
        <is>
          <t>Property, Plant and Equipment [Line Items]</t>
        </is>
      </c>
    </row>
    <row r="22">
      <c r="A22" s="4" t="inlineStr">
        <is>
          <t>Property and equipment</t>
        </is>
      </c>
      <c r="B22" s="6" t="n">
        <v>1150</v>
      </c>
      <c r="C22" s="6" t="n">
        <v>1208</v>
      </c>
    </row>
    <row r="23">
      <c r="A23" s="4" t="inlineStr">
        <is>
          <t>Vehicles [Member]</t>
        </is>
      </c>
    </row>
    <row r="24">
      <c r="A24" s="3" t="inlineStr">
        <is>
          <t>Property, Plant and Equipment [Line Items]</t>
        </is>
      </c>
    </row>
    <row r="25">
      <c r="A25" s="4" t="inlineStr">
        <is>
          <t>Property and equipment</t>
        </is>
      </c>
      <c r="B25" s="6" t="n">
        <v>442</v>
      </c>
      <c r="C25" s="6" t="n">
        <v>646</v>
      </c>
    </row>
    <row r="26">
      <c r="A26" s="4" t="inlineStr">
        <is>
          <t>Right Of Use Assets - Finance Leases [Member]</t>
        </is>
      </c>
    </row>
    <row r="27">
      <c r="A27" s="3" t="inlineStr">
        <is>
          <t>Property, Plant and Equipment [Line Items]</t>
        </is>
      </c>
    </row>
    <row r="28">
      <c r="A28" s="4" t="inlineStr">
        <is>
          <t>Property and equipment</t>
        </is>
      </c>
      <c r="B28" s="6" t="n">
        <v>8020</v>
      </c>
      <c r="C28" s="6" t="n">
        <v>5739</v>
      </c>
    </row>
    <row r="29">
      <c r="A29" s="4" t="inlineStr">
        <is>
          <t>Service Equipment [Member]</t>
        </is>
      </c>
    </row>
    <row r="30">
      <c r="A30" s="3" t="inlineStr">
        <is>
          <t>Property, Plant and Equipment [Line Items]</t>
        </is>
      </c>
    </row>
    <row r="31">
      <c r="A31" s="4" t="inlineStr">
        <is>
          <t>Property and equipment</t>
        </is>
      </c>
      <c r="B31" s="7" t="n">
        <v>244</v>
      </c>
      <c r="C31" s="7" t="n">
        <v>2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Expense Associated Income Statement Line Items) (Details) - USD ($) $ in Thousands</t>
        </is>
      </c>
      <c r="B1" s="2" t="inlineStr">
        <is>
          <t>12 Months Ended</t>
        </is>
      </c>
    </row>
    <row r="2">
      <c r="B2" s="2" t="inlineStr">
        <is>
          <t>Dec. 31, 2020</t>
        </is>
      </c>
      <c r="C2" s="2" t="inlineStr">
        <is>
          <t>Dec. 31, 2019</t>
        </is>
      </c>
      <c r="D2" s="2" t="inlineStr">
        <is>
          <t>Dec. 31, 2018</t>
        </is>
      </c>
    </row>
    <row r="3">
      <c r="A3" s="4" t="inlineStr">
        <is>
          <t>Depreciation expense</t>
        </is>
      </c>
      <c r="B3" s="7" t="n">
        <v>4426</v>
      </c>
      <c r="C3" s="7" t="n">
        <v>5877</v>
      </c>
      <c r="D3" s="7" t="n">
        <v>4747</v>
      </c>
    </row>
    <row r="4">
      <c r="A4" s="4" t="inlineStr">
        <is>
          <t>Cost of product sales [Member]</t>
        </is>
      </c>
    </row>
    <row r="5">
      <c r="A5" s="4" t="inlineStr">
        <is>
          <t>Depreciation expense</t>
        </is>
      </c>
      <c r="B5" s="6" t="n">
        <v>1679</v>
      </c>
      <c r="C5" s="6" t="n">
        <v>2711</v>
      </c>
      <c r="D5" s="6" t="n">
        <v>2003</v>
      </c>
    </row>
    <row r="6">
      <c r="A6" s="4" t="inlineStr">
        <is>
          <t>Cost of services [Member]</t>
        </is>
      </c>
    </row>
    <row r="7">
      <c r="A7" s="4" t="inlineStr">
        <is>
          <t>Depreciation expense</t>
        </is>
      </c>
      <c r="B7" s="6" t="n">
        <v>1043</v>
      </c>
      <c r="C7" s="6" t="n">
        <v>1266</v>
      </c>
      <c r="D7" s="6" t="n">
        <v>1070</v>
      </c>
    </row>
    <row r="8">
      <c r="A8" s="4" t="inlineStr">
        <is>
          <t>Selling, general and administrative expenses [Member]</t>
        </is>
      </c>
    </row>
    <row r="9">
      <c r="A9" s="4" t="inlineStr">
        <is>
          <t>Depreciation expense</t>
        </is>
      </c>
      <c r="B9" s="7" t="n">
        <v>1704</v>
      </c>
      <c r="C9" s="7" t="n">
        <v>1900</v>
      </c>
      <c r="D9" s="7" t="n">
        <v>16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8" customWidth="1" min="8" max="8"/>
  </cols>
  <sheetData>
    <row r="1">
      <c r="A1" s="1" t="inlineStr">
        <is>
          <t>Goodwill and Identifiable Intangibles (Narrative) (Details)</t>
        </is>
      </c>
      <c r="B1" s="2" t="inlineStr">
        <is>
          <t>3 Months Ended</t>
        </is>
      </c>
      <c r="E1" s="2" t="inlineStr">
        <is>
          <t>9 Months Ended</t>
        </is>
      </c>
      <c r="F1" s="2" t="inlineStr">
        <is>
          <t>12 Months Ended</t>
        </is>
      </c>
    </row>
    <row r="2">
      <c r="B2" s="2" t="inlineStr">
        <is>
          <t>Mar. 31, 2020USD ($)</t>
        </is>
      </c>
      <c r="C2" s="2" t="inlineStr">
        <is>
          <t>Jun. 30, 2019USD ($)</t>
        </is>
      </c>
      <c r="D2" s="2" t="inlineStr">
        <is>
          <t>Dec. 31, 2018USD ($)segment</t>
        </is>
      </c>
      <c r="E2" s="2" t="inlineStr">
        <is>
          <t>Dec. 31, 2020USD ($)</t>
        </is>
      </c>
      <c r="F2" s="2" t="inlineStr">
        <is>
          <t>Dec. 31, 2020USD ($)</t>
        </is>
      </c>
      <c r="G2" s="2" t="inlineStr">
        <is>
          <t>Dec. 31, 2019USD ($)</t>
        </is>
      </c>
      <c r="H2" s="2" t="inlineStr">
        <is>
          <t>Dec. 31, 2018USD ($)segment</t>
        </is>
      </c>
    </row>
    <row r="3">
      <c r="A3" s="3" t="inlineStr">
        <is>
          <t>Goodwill [Line Items]</t>
        </is>
      </c>
    </row>
    <row r="4">
      <c r="A4" s="4" t="inlineStr">
        <is>
          <t>Number of reporting units | segment</t>
        </is>
      </c>
      <c r="D4" s="6" t="n">
        <v>2</v>
      </c>
      <c r="H4" s="6" t="n">
        <v>3</v>
      </c>
    </row>
    <row r="5">
      <c r="A5" s="4" t="inlineStr">
        <is>
          <t>Goodwill impairment charge</t>
        </is>
      </c>
      <c r="D5" s="7" t="n">
        <v>154000000</v>
      </c>
      <c r="F5" s="7" t="n">
        <v>0</v>
      </c>
      <c r="G5" s="7" t="n">
        <v>7937000</v>
      </c>
      <c r="H5" s="7" t="n">
        <v>154000000</v>
      </c>
    </row>
    <row r="6">
      <c r="A6" s="4" t="inlineStr">
        <is>
          <t>Goodwill, gross</t>
        </is>
      </c>
      <c r="D6" s="6" t="n">
        <v>177115000</v>
      </c>
      <c r="E6" s="7" t="n">
        <v>177162000</v>
      </c>
      <c r="F6" s="6" t="n">
        <v>177162000</v>
      </c>
      <c r="G6" s="6" t="n">
        <v>177162000</v>
      </c>
      <c r="H6" s="6" t="n">
        <v>177115000</v>
      </c>
    </row>
    <row r="7">
      <c r="A7" s="4" t="inlineStr">
        <is>
          <t>Goodwill</t>
        </is>
      </c>
      <c r="D7" s="6" t="n">
        <v>23112000</v>
      </c>
      <c r="E7" s="6" t="n">
        <v>15222000</v>
      </c>
      <c r="F7" s="6" t="n">
        <v>15222000</v>
      </c>
      <c r="G7" s="6" t="n">
        <v>15222000</v>
      </c>
      <c r="H7" s="6" t="n">
        <v>23112000</v>
      </c>
    </row>
    <row r="8">
      <c r="A8" s="4" t="inlineStr">
        <is>
          <t>Finite-lived intangible assets impairment charge</t>
        </is>
      </c>
      <c r="E8" s="7" t="n">
        <v>0</v>
      </c>
      <c r="G8" s="6" t="n">
        <v>0</v>
      </c>
      <c r="H8" s="6" t="n">
        <v>73500000</v>
      </c>
    </row>
    <row r="9">
      <c r="A9" s="4" t="inlineStr">
        <is>
          <t>Amortization expense</t>
        </is>
      </c>
      <c r="F9" s="7" t="n">
        <v>1465000</v>
      </c>
      <c r="G9" s="6" t="n">
        <v>4559000</v>
      </c>
      <c r="H9" s="7" t="n">
        <v>13090000</v>
      </c>
    </row>
    <row r="10">
      <c r="A10" s="4" t="inlineStr">
        <is>
          <t>Weighted average amortization period</t>
        </is>
      </c>
      <c r="F10" s="4" t="inlineStr">
        <is>
          <t>13 years</t>
        </is>
      </c>
    </row>
    <row r="11">
      <c r="A11" s="4" t="inlineStr">
        <is>
          <t>Fracturing Systems and Well Construction [Member]</t>
        </is>
      </c>
    </row>
    <row r="12">
      <c r="A12" s="3" t="inlineStr">
        <is>
          <t>Goodwill [Line Items]</t>
        </is>
      </c>
    </row>
    <row r="13">
      <c r="A13" s="4" t="inlineStr">
        <is>
          <t>Finite-lived intangible assets impairment charge</t>
        </is>
      </c>
      <c r="D13" s="7" t="n">
        <v>73500000</v>
      </c>
    </row>
    <row r="14">
      <c r="A14" s="4" t="inlineStr">
        <is>
          <t>Tracer Diagnostic Services [Member]</t>
        </is>
      </c>
    </row>
    <row r="15">
      <c r="A15" s="3" t="inlineStr">
        <is>
          <t>Goodwill [Line Items]</t>
        </is>
      </c>
    </row>
    <row r="16">
      <c r="A16" s="4" t="inlineStr">
        <is>
          <t>Goodwill impairment charge</t>
        </is>
      </c>
      <c r="C16" s="7" t="n">
        <v>7900000</v>
      </c>
    </row>
    <row r="17">
      <c r="A17" s="4" t="inlineStr">
        <is>
          <t>Goodwill</t>
        </is>
      </c>
      <c r="C17" s="7" t="n">
        <v>0</v>
      </c>
    </row>
    <row r="18">
      <c r="A18" s="4" t="inlineStr">
        <is>
          <t>Repeat Precision [Member]</t>
        </is>
      </c>
    </row>
    <row r="19">
      <c r="A19" s="3" t="inlineStr">
        <is>
          <t>Goodwill [Line Items]</t>
        </is>
      </c>
    </row>
    <row r="20">
      <c r="A20" s="4" t="inlineStr">
        <is>
          <t>Goodwill impairment charge</t>
        </is>
      </c>
      <c r="G20" s="6" t="n">
        <v>0</v>
      </c>
    </row>
    <row r="21">
      <c r="A21" s="4" t="inlineStr">
        <is>
          <t>Goodwill, gross</t>
        </is>
      </c>
      <c r="G21" s="7" t="n">
        <v>15200000</v>
      </c>
    </row>
    <row r="22">
      <c r="A22" s="4" t="inlineStr">
        <is>
          <t>Repeat Precision [Member] | Settlement Agreement with Diamondback and Derrek [Member]</t>
        </is>
      </c>
    </row>
    <row r="23">
      <c r="A23" s="3" t="inlineStr">
        <is>
          <t>Goodwill [Line Items]</t>
        </is>
      </c>
    </row>
    <row r="24">
      <c r="A24" s="4" t="inlineStr">
        <is>
          <t>Increase in intangible assets related to transfer of patent</t>
        </is>
      </c>
      <c r="F24" s="7" t="n">
        <v>3800000</v>
      </c>
    </row>
    <row r="25">
      <c r="A25" s="4" t="inlineStr">
        <is>
          <t>Technology and Internally-Developed Software [Member] | Impact of COVID -19 [Member] | Fracturing Systems and Well Construction [Member]</t>
        </is>
      </c>
    </row>
    <row r="26">
      <c r="A26" s="3" t="inlineStr">
        <is>
          <t>Goodwill [Line Items]</t>
        </is>
      </c>
    </row>
    <row r="27">
      <c r="A27" s="4" t="inlineStr">
        <is>
          <t>Finite-lived intangible assets impairment charge</t>
        </is>
      </c>
      <c r="B27" s="7" t="n">
        <v>11900000</v>
      </c>
    </row>
    <row r="28">
      <c r="A28" s="4" t="inlineStr">
        <is>
          <t>Customer Relationships, Technology, Internally Developed Software And Trademarks [Member] | Impact of COVID -19 [Member] | Tracer Diagnostic Services [Member]</t>
        </is>
      </c>
    </row>
    <row r="29">
      <c r="A29" s="3" t="inlineStr">
        <is>
          <t>Goodwill [Line Items]</t>
        </is>
      </c>
    </row>
    <row r="30">
      <c r="A30" s="4" t="inlineStr">
        <is>
          <t>Finite-lived intangible assets impairment charge</t>
        </is>
      </c>
      <c r="B30" s="7" t="n">
        <v>28600000</v>
      </c>
    </row>
  </sheetData>
  <mergeCells count="3">
    <mergeCell ref="A1:A2"/>
    <mergeCell ref="B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dentifiable Intangibles (Changes in Carrying Amount of Goodwill)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Goodwill and Identifiable Intangibles [Abstract]</t>
        </is>
      </c>
    </row>
    <row r="4">
      <c r="A4" s="4" t="inlineStr">
        <is>
          <t>Goodwill gross beginning balance</t>
        </is>
      </c>
      <c r="C4" s="7" t="n">
        <v>177162000</v>
      </c>
      <c r="D4" s="7" t="n">
        <v>177115000</v>
      </c>
    </row>
    <row r="5">
      <c r="A5" s="4" t="inlineStr">
        <is>
          <t>Goodwill gross, Impairment</t>
        </is>
      </c>
      <c r="C5" s="6" t="n">
        <v>0</v>
      </c>
    </row>
    <row r="6">
      <c r="A6" s="4" t="inlineStr">
        <is>
          <t>Goodwill gross, Currency translation adjustment</t>
        </is>
      </c>
      <c r="D6" s="6" t="n">
        <v>47000</v>
      </c>
    </row>
    <row r="7">
      <c r="A7" s="4" t="inlineStr">
        <is>
          <t>Goodwill gross ending balance</t>
        </is>
      </c>
      <c r="B7" s="7" t="n">
        <v>177115000</v>
      </c>
      <c r="C7" s="6" t="n">
        <v>177162000</v>
      </c>
      <c r="D7" s="6" t="n">
        <v>177162000</v>
      </c>
      <c r="E7" s="7" t="n">
        <v>177115000</v>
      </c>
    </row>
    <row r="8">
      <c r="A8" s="4" t="inlineStr">
        <is>
          <t>Accumulated Impairment beginning balance</t>
        </is>
      </c>
      <c r="C8" s="6" t="n">
        <v>-161940000</v>
      </c>
      <c r="D8" s="6" t="n">
        <v>-154003000</v>
      </c>
    </row>
    <row r="9">
      <c r="A9" s="4" t="inlineStr">
        <is>
          <t>Accumulated impairment, Impairment</t>
        </is>
      </c>
      <c r="B9" s="6" t="n">
        <v>-154000000</v>
      </c>
      <c r="C9" s="6" t="n">
        <v>0</v>
      </c>
      <c r="D9" s="6" t="n">
        <v>-7937000</v>
      </c>
      <c r="E9" s="6" t="n">
        <v>-154000000</v>
      </c>
    </row>
    <row r="10">
      <c r="A10" s="4" t="inlineStr">
        <is>
          <t>Accumulated Impairment ending balance</t>
        </is>
      </c>
      <c r="B10" s="6" t="n">
        <v>-154003000</v>
      </c>
      <c r="C10" s="6" t="n">
        <v>-161940000</v>
      </c>
      <c r="D10" s="6" t="n">
        <v>-161940000</v>
      </c>
      <c r="E10" s="6" t="n">
        <v>-154003000</v>
      </c>
    </row>
    <row r="11">
      <c r="A11" s="4" t="inlineStr">
        <is>
          <t>Goodwill net beginning balance</t>
        </is>
      </c>
      <c r="C11" s="6" t="n">
        <v>15222000</v>
      </c>
      <c r="D11" s="6" t="n">
        <v>23112000</v>
      </c>
    </row>
    <row r="12">
      <c r="A12" s="4" t="inlineStr">
        <is>
          <t>Goodwill net, Impairment</t>
        </is>
      </c>
      <c r="D12" s="6" t="n">
        <v>-7937000</v>
      </c>
    </row>
    <row r="13">
      <c r="A13" s="4" t="inlineStr">
        <is>
          <t>Goodwill net, Currency translation adjustment</t>
        </is>
      </c>
      <c r="D13" s="6" t="n">
        <v>47000</v>
      </c>
    </row>
    <row r="14">
      <c r="A14" s="4" t="inlineStr">
        <is>
          <t>Goodwill net ending balance</t>
        </is>
      </c>
      <c r="B14" s="7" t="n">
        <v>23112000</v>
      </c>
      <c r="C14" s="7" t="n">
        <v>15222000</v>
      </c>
      <c r="D14" s="7" t="n">
        <v>15222000</v>
      </c>
      <c r="E14" s="7" t="n">
        <v>23112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s (Schedule of Identifiable Intangible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Gross Carrying Amount</t>
        </is>
      </c>
      <c r="B4" s="7" t="n">
        <v>8058</v>
      </c>
      <c r="C4" s="7" t="n">
        <v>52914</v>
      </c>
    </row>
    <row r="5">
      <c r="A5" s="4" t="inlineStr">
        <is>
          <t>Finite-lived intangible assets, Accumulated Amortization</t>
        </is>
      </c>
      <c r="B5" s="6" t="n">
        <v>-1693</v>
      </c>
      <c r="C5" s="6" t="n">
        <v>-7666</v>
      </c>
    </row>
    <row r="6">
      <c r="A6" s="4" t="inlineStr">
        <is>
          <t>Finite-lived intangible assets, Net Balance</t>
        </is>
      </c>
      <c r="B6" s="6" t="n">
        <v>6365</v>
      </c>
      <c r="C6" s="6" t="n">
        <v>45248</v>
      </c>
    </row>
    <row r="7">
      <c r="A7" s="4" t="inlineStr">
        <is>
          <t>Intangible Assets, Gross (Excluding Goodwill), Total</t>
        </is>
      </c>
      <c r="B7" s="6" t="n">
        <v>8106</v>
      </c>
    </row>
    <row r="8">
      <c r="A8" s="4" t="inlineStr">
        <is>
          <t>Intangible Assets, Net (Excluding Goodwill), Total</t>
        </is>
      </c>
      <c r="B8" s="6" t="n">
        <v>6413</v>
      </c>
      <c r="C8" s="6" t="n">
        <v>45248</v>
      </c>
    </row>
    <row r="9">
      <c r="A9" s="4" t="inlineStr">
        <is>
          <t>Technology Not Subject To Amortization [Member]</t>
        </is>
      </c>
    </row>
    <row r="10">
      <c r="A10" s="3" t="inlineStr">
        <is>
          <t>Finite-Lived Intangible Assets [Line Items]</t>
        </is>
      </c>
    </row>
    <row r="11">
      <c r="A11" s="4" t="inlineStr">
        <is>
          <t>Indefinite-Lived Intangible Assets (Excluding Goodwill)</t>
        </is>
      </c>
      <c r="B11" s="6" t="n">
        <v>48</v>
      </c>
    </row>
    <row r="12">
      <c r="A12" s="4" t="inlineStr">
        <is>
          <t>Technology [Member]</t>
        </is>
      </c>
    </row>
    <row r="13">
      <c r="A13" s="3" t="inlineStr">
        <is>
          <t>Finite-Lived Intangible Assets [Line Items]</t>
        </is>
      </c>
    </row>
    <row r="14">
      <c r="A14" s="4" t="inlineStr">
        <is>
          <t>Finite-lived intangible assets, Gross Carrying Amount</t>
        </is>
      </c>
      <c r="B14" s="6" t="n">
        <v>3958</v>
      </c>
      <c r="C14" s="6" t="n">
        <v>17721</v>
      </c>
    </row>
    <row r="15">
      <c r="A15" s="4" t="inlineStr">
        <is>
          <t>Finite-lived intangible assets, Accumulated Amortization</t>
        </is>
      </c>
      <c r="B15" s="6" t="n">
        <v>-87</v>
      </c>
      <c r="C15" s="6" t="n">
        <v>-2380</v>
      </c>
    </row>
    <row r="16">
      <c r="A16" s="4" t="inlineStr">
        <is>
          <t>Finite-lived intangible assets, Net Balance</t>
        </is>
      </c>
      <c r="B16" s="7" t="n">
        <v>3871</v>
      </c>
      <c r="C16" s="7" t="n">
        <v>15341</v>
      </c>
    </row>
    <row r="17">
      <c r="A17" s="4" t="inlineStr">
        <is>
          <t>Technology [Member] | Minimum [Member]</t>
        </is>
      </c>
    </row>
    <row r="18">
      <c r="A18" s="3" t="inlineStr">
        <is>
          <t>Finite-Lived Intangible Assets [Line Items]</t>
        </is>
      </c>
    </row>
    <row r="19">
      <c r="A19" s="4" t="inlineStr">
        <is>
          <t>Finite-lived intangible asset, useful life</t>
        </is>
      </c>
      <c r="B19" s="4" t="inlineStr">
        <is>
          <t>1 year</t>
        </is>
      </c>
      <c r="C19" s="4" t="inlineStr">
        <is>
          <t>8 years</t>
        </is>
      </c>
    </row>
    <row r="20">
      <c r="A20" s="4" t="inlineStr">
        <is>
          <t>Technology [Member] | Maximum [Member]</t>
        </is>
      </c>
    </row>
    <row r="21">
      <c r="A21" s="3" t="inlineStr">
        <is>
          <t>Finite-Lived Intangible Assets [Line Items]</t>
        </is>
      </c>
    </row>
    <row r="22">
      <c r="A22" s="4" t="inlineStr">
        <is>
          <t>Finite-lived intangible asset, useful life</t>
        </is>
      </c>
      <c r="B22" s="4" t="inlineStr">
        <is>
          <t>20 years</t>
        </is>
      </c>
      <c r="C22" s="4" t="inlineStr">
        <is>
          <t>18 years</t>
        </is>
      </c>
    </row>
    <row r="23">
      <c r="A23" s="4" t="inlineStr">
        <is>
          <t>Trademarks [Member]</t>
        </is>
      </c>
    </row>
    <row r="24">
      <c r="A24" s="3" t="inlineStr">
        <is>
          <t>Finite-Lived Intangible Assets [Line Items]</t>
        </is>
      </c>
    </row>
    <row r="25">
      <c r="A25" s="4" t="inlineStr">
        <is>
          <t>Finite-lived intangible assets, Gross Carrying Amount</t>
        </is>
      </c>
      <c r="C25" s="7" t="n">
        <v>1600</v>
      </c>
    </row>
    <row r="26">
      <c r="A26" s="4" t="inlineStr">
        <is>
          <t>Finite-lived intangible assets, Accumulated Amortization</t>
        </is>
      </c>
      <c r="C26" s="6" t="n">
        <v>-373</v>
      </c>
    </row>
    <row r="27">
      <c r="A27" s="4" t="inlineStr">
        <is>
          <t>Finite-lived intangible assets, Net Balance</t>
        </is>
      </c>
      <c r="C27" s="7" t="n">
        <v>1227</v>
      </c>
    </row>
    <row r="28">
      <c r="A28" s="4" t="inlineStr">
        <is>
          <t>Trademarks [Member] | Minimum [Member]</t>
        </is>
      </c>
    </row>
    <row r="29">
      <c r="A29" s="3" t="inlineStr">
        <is>
          <t>Finite-Lived Intangible Assets [Line Items]</t>
        </is>
      </c>
    </row>
    <row r="30">
      <c r="A30" s="4" t="inlineStr">
        <is>
          <t>Finite-lived intangible asset, useful life</t>
        </is>
      </c>
      <c r="C30" s="4" t="inlineStr">
        <is>
          <t>5 years</t>
        </is>
      </c>
    </row>
    <row r="31">
      <c r="A31" s="4" t="inlineStr">
        <is>
          <t>Trademarks [Member] | Maximum [Member]</t>
        </is>
      </c>
    </row>
    <row r="32">
      <c r="A32" s="3" t="inlineStr">
        <is>
          <t>Finite-Lived Intangible Assets [Line Items]</t>
        </is>
      </c>
    </row>
    <row r="33">
      <c r="A33" s="4" t="inlineStr">
        <is>
          <t>Finite-lived intangible asset, useful life</t>
        </is>
      </c>
      <c r="C33" s="4" t="inlineStr">
        <is>
          <t>10 years</t>
        </is>
      </c>
    </row>
    <row r="34">
      <c r="A34" s="4" t="inlineStr">
        <is>
          <t>Customer Relationships [Member]</t>
        </is>
      </c>
    </row>
    <row r="35">
      <c r="A35" s="3" t="inlineStr">
        <is>
          <t>Finite-Lived Intangible Assets [Line Items]</t>
        </is>
      </c>
    </row>
    <row r="36">
      <c r="A36" s="4" t="inlineStr">
        <is>
          <t>Finite-lived intangible asset, useful life</t>
        </is>
      </c>
      <c r="B36" s="4" t="inlineStr">
        <is>
          <t>10 years</t>
        </is>
      </c>
    </row>
    <row r="37">
      <c r="A37" s="4" t="inlineStr">
        <is>
          <t>Finite-lived intangible assets, Gross Carrying Amount</t>
        </is>
      </c>
      <c r="B37" s="7" t="n">
        <v>4100</v>
      </c>
      <c r="C37" s="7" t="n">
        <v>28689</v>
      </c>
    </row>
    <row r="38">
      <c r="A38" s="4" t="inlineStr">
        <is>
          <t>Finite-lived intangible assets, Accumulated Amortization</t>
        </is>
      </c>
      <c r="B38" s="6" t="n">
        <v>-1606</v>
      </c>
      <c r="C38" s="6" t="n">
        <v>-3928</v>
      </c>
    </row>
    <row r="39">
      <c r="A39" s="4" t="inlineStr">
        <is>
          <t>Finite-lived intangible assets, Net Balance</t>
        </is>
      </c>
      <c r="B39" s="7" t="n">
        <v>2494</v>
      </c>
      <c r="C39" s="7" t="n">
        <v>24761</v>
      </c>
    </row>
    <row r="40">
      <c r="A40" s="4" t="inlineStr">
        <is>
          <t>Customer Relationships [Member] | Minimum [Member]</t>
        </is>
      </c>
    </row>
    <row r="41">
      <c r="A41" s="3" t="inlineStr">
        <is>
          <t>Finite-Lived Intangible Assets [Line Items]</t>
        </is>
      </c>
    </row>
    <row r="42">
      <c r="A42" s="4" t="inlineStr">
        <is>
          <t>Finite-lived intangible asset, useful life</t>
        </is>
      </c>
      <c r="C42" s="4" t="inlineStr">
        <is>
          <t>10 years</t>
        </is>
      </c>
    </row>
    <row r="43">
      <c r="A43" s="4" t="inlineStr">
        <is>
          <t>Customer Relationships [Member] | Maximum [Member]</t>
        </is>
      </c>
    </row>
    <row r="44">
      <c r="A44" s="3" t="inlineStr">
        <is>
          <t>Finite-Lived Intangible Assets [Line Items]</t>
        </is>
      </c>
    </row>
    <row r="45">
      <c r="A45" s="4" t="inlineStr">
        <is>
          <t>Finite-lived intangible asset, useful life</t>
        </is>
      </c>
      <c r="C45" s="4" t="inlineStr">
        <is>
          <t>21 years</t>
        </is>
      </c>
    </row>
    <row r="46">
      <c r="A46" s="4" t="inlineStr">
        <is>
          <t>Internally Developed Software [Member]</t>
        </is>
      </c>
    </row>
    <row r="47">
      <c r="A47" s="3" t="inlineStr">
        <is>
          <t>Finite-Lived Intangible Assets [Line Items]</t>
        </is>
      </c>
    </row>
    <row r="48">
      <c r="A48" s="4" t="inlineStr">
        <is>
          <t>Finite-lived intangible asset, useful life</t>
        </is>
      </c>
      <c r="C48" s="4" t="inlineStr">
        <is>
          <t>5 years</t>
        </is>
      </c>
    </row>
    <row r="49">
      <c r="A49" s="4" t="inlineStr">
        <is>
          <t>Finite-lived intangible assets, Gross Carrying Amount</t>
        </is>
      </c>
      <c r="C49" s="7" t="n">
        <v>4904</v>
      </c>
    </row>
    <row r="50">
      <c r="A50" s="4" t="inlineStr">
        <is>
          <t>Finite-lived intangible assets, Accumulated Amortization</t>
        </is>
      </c>
      <c r="C50" s="6" t="n">
        <v>-985</v>
      </c>
    </row>
    <row r="51">
      <c r="A51" s="4" t="inlineStr">
        <is>
          <t>Finite-lived intangible assets, Net Balance</t>
        </is>
      </c>
      <c r="C51" s="7" t="n">
        <v>39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Net loss</t>
        </is>
      </c>
      <c r="B4" s="7" t="n">
        <v>-39106</v>
      </c>
      <c r="C4" s="7" t="n">
        <v>-22818</v>
      </c>
      <c r="D4" s="7" t="n">
        <v>-185231</v>
      </c>
    </row>
    <row r="5">
      <c r="A5" s="4" t="inlineStr">
        <is>
          <t>Foreign currency translation adjustments, net of tax of $0</t>
        </is>
      </c>
      <c r="B5" s="6" t="n">
        <v>-969</v>
      </c>
      <c r="C5" s="6" t="n">
        <v>3219</v>
      </c>
      <c r="D5" s="6" t="n">
        <v>-17323</v>
      </c>
    </row>
    <row r="6">
      <c r="A6" s="4" t="inlineStr">
        <is>
          <t>Comprehensive loss</t>
        </is>
      </c>
      <c r="B6" s="6" t="n">
        <v>-40075</v>
      </c>
      <c r="C6" s="6" t="n">
        <v>-19599</v>
      </c>
      <c r="D6" s="6" t="n">
        <v>-202554</v>
      </c>
    </row>
    <row r="7">
      <c r="A7" s="4" t="inlineStr">
        <is>
          <t>Comprehensive income attributable to non-controlling interest</t>
        </is>
      </c>
      <c r="B7" s="6" t="n">
        <v>18493</v>
      </c>
      <c r="C7" s="6" t="n">
        <v>10005</v>
      </c>
      <c r="D7" s="6" t="n">
        <v>5086</v>
      </c>
    </row>
    <row r="8">
      <c r="A8" s="4" t="inlineStr">
        <is>
          <t>Comprehensive loss attributable to NCS Multistage Holdings, Inc.</t>
        </is>
      </c>
      <c r="B8" s="7" t="n">
        <v>-58568</v>
      </c>
      <c r="C8" s="7" t="n">
        <v>-29604</v>
      </c>
      <c r="D8" s="7" t="n">
        <v>-2076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Schedule of Estimated Future Amortization Expense) (Details) - USD ($) $ in Thousands</t>
        </is>
      </c>
      <c r="B1" s="2" t="inlineStr">
        <is>
          <t>Dec. 31, 2020</t>
        </is>
      </c>
      <c r="C1" s="2" t="inlineStr">
        <is>
          <t>Dec. 31, 2019</t>
        </is>
      </c>
    </row>
    <row r="2">
      <c r="A2" s="3" t="inlineStr">
        <is>
          <t>Goodwill and Identifiable Intangibles [Abstract]</t>
        </is>
      </c>
    </row>
    <row r="3">
      <c r="A3" s="4" t="inlineStr">
        <is>
          <t>Finite-lived intangible assets, amortization expense, 2021</t>
        </is>
      </c>
      <c r="B3" s="7" t="n">
        <v>669</v>
      </c>
    </row>
    <row r="4">
      <c r="A4" s="4" t="inlineStr">
        <is>
          <t>Finite-lived intangible assets, amortization expense, 2022</t>
        </is>
      </c>
      <c r="B4" s="6" t="n">
        <v>669</v>
      </c>
    </row>
    <row r="5">
      <c r="A5" s="4" t="inlineStr">
        <is>
          <t>Finite-lived intangible assets, amortization expense, 2023</t>
        </is>
      </c>
      <c r="B5" s="6" t="n">
        <v>669</v>
      </c>
    </row>
    <row r="6">
      <c r="A6" s="4" t="inlineStr">
        <is>
          <t>Finite-lived intangible assets, amortization expense, 2024</t>
        </is>
      </c>
      <c r="B6" s="6" t="n">
        <v>669</v>
      </c>
    </row>
    <row r="7">
      <c r="A7" s="4" t="inlineStr">
        <is>
          <t>Finite-lived intangible assets, amortization expense, 2025</t>
        </is>
      </c>
      <c r="B7" s="6" t="n">
        <v>669</v>
      </c>
    </row>
    <row r="8">
      <c r="A8" s="4" t="inlineStr">
        <is>
          <t>Finite-lived intangible assets, amortization expense, thereafter</t>
        </is>
      </c>
      <c r="B8" s="6" t="n">
        <v>3020</v>
      </c>
    </row>
    <row r="9">
      <c r="A9" s="4" t="inlineStr">
        <is>
          <t>Finite-lived intangible assets, Net Balance</t>
        </is>
      </c>
      <c r="B9" s="7" t="n">
        <v>6365</v>
      </c>
      <c r="C9" s="7" t="n">
        <v>45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0</t>
        </is>
      </c>
      <c r="C1" s="2" t="inlineStr">
        <is>
          <t>Dec. 31, 2019</t>
        </is>
      </c>
    </row>
    <row r="2">
      <c r="A2" s="3" t="inlineStr">
        <is>
          <t>Accrued Expenses [Abstract]</t>
        </is>
      </c>
    </row>
    <row r="3">
      <c r="A3" s="4" t="inlineStr">
        <is>
          <t>Accrued payroll and bonus</t>
        </is>
      </c>
      <c r="B3" s="7" t="n">
        <v>999</v>
      </c>
      <c r="C3" s="7" t="n">
        <v>2558</v>
      </c>
    </row>
    <row r="4">
      <c r="A4" s="4" t="inlineStr">
        <is>
          <t>Property and franchise taxes accrual</t>
        </is>
      </c>
      <c r="B4" s="6" t="n">
        <v>505</v>
      </c>
      <c r="C4" s="6" t="n">
        <v>462</v>
      </c>
    </row>
    <row r="5">
      <c r="A5" s="4" t="inlineStr">
        <is>
          <t>Severance and other termination benefits (Note 11)</t>
        </is>
      </c>
      <c r="B5" s="6" t="n">
        <v>730</v>
      </c>
    </row>
    <row r="6">
      <c r="A6" s="4" t="inlineStr">
        <is>
          <t>Accrued other miscellaneous liabilities</t>
        </is>
      </c>
      <c r="B6" s="6" t="n">
        <v>1113</v>
      </c>
      <c r="C6" s="6" t="n">
        <v>431</v>
      </c>
    </row>
    <row r="7">
      <c r="A7" s="4" t="inlineStr">
        <is>
          <t>Total accrued expenses</t>
        </is>
      </c>
      <c r="B7" s="7" t="n">
        <v>3347</v>
      </c>
      <c r="C7" s="7" t="n">
        <v>3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Debt (Narrative) (Details)</t>
        </is>
      </c>
      <c r="B1" s="2" t="inlineStr">
        <is>
          <t>Aug. 06, 2020USD ($)</t>
        </is>
      </c>
      <c r="C1" s="2" t="inlineStr">
        <is>
          <t>Aug. 05, 2020USD ($)</t>
        </is>
      </c>
      <c r="D1" s="2" t="inlineStr">
        <is>
          <t>Apr. 30, 2020USD ($)</t>
        </is>
      </c>
      <c r="E1" s="2" t="inlineStr">
        <is>
          <t>Feb. 27, 2017USD ($)</t>
        </is>
      </c>
      <c r="F1" s="2" t="inlineStr">
        <is>
          <t>Sep. 30, 2020USD ($)</t>
        </is>
      </c>
      <c r="G1" s="2" t="inlineStr">
        <is>
          <t>Jun. 30, 2019</t>
        </is>
      </c>
      <c r="H1" s="2" t="inlineStr">
        <is>
          <t>Dec. 31, 2020USD ($)</t>
        </is>
      </c>
      <c r="I1" s="2" t="inlineStr">
        <is>
          <t>Dec. 31, 2019USD ($)</t>
        </is>
      </c>
      <c r="J1" s="2" t="inlineStr">
        <is>
          <t>Dec. 31, 2018USD ($)</t>
        </is>
      </c>
      <c r="K1" s="2" t="inlineStr">
        <is>
          <t>Feb. 16, 2018USD ($)</t>
        </is>
      </c>
    </row>
    <row r="2">
      <c r="A2" s="3" t="inlineStr">
        <is>
          <t>Debt Instrument [Line Items]</t>
        </is>
      </c>
    </row>
    <row r="3">
      <c r="A3" s="4" t="inlineStr">
        <is>
          <t>Expensed deferred loan costs</t>
        </is>
      </c>
      <c r="H3" s="7" t="n">
        <v>606000</v>
      </c>
    </row>
    <row r="4">
      <c r="A4" s="4" t="inlineStr">
        <is>
          <t>Amortization expense of deferred financing charges</t>
        </is>
      </c>
      <c r="H4" s="6" t="n">
        <v>296000</v>
      </c>
      <c r="I4" s="7" t="n">
        <v>312000</v>
      </c>
      <c r="J4" s="7" t="n">
        <v>334000</v>
      </c>
    </row>
    <row r="5">
      <c r="A5" s="4" t="inlineStr">
        <is>
          <t>Fair Value, Inputs, Level 2 [Member]</t>
        </is>
      </c>
    </row>
    <row r="6">
      <c r="A6" s="3" t="inlineStr">
        <is>
          <t>Debt Instrument [Line Items]</t>
        </is>
      </c>
    </row>
    <row r="7">
      <c r="A7" s="4" t="inlineStr">
        <is>
          <t>Debt instrument, fair value</t>
        </is>
      </c>
      <c r="H7" s="6" t="n">
        <v>5600000</v>
      </c>
      <c r="I7" s="6" t="n">
        <v>12500000</v>
      </c>
    </row>
    <row r="8">
      <c r="A8" s="4" t="inlineStr">
        <is>
          <t>Senior Secured Credit Facility [Member] | Wells Fargo Bank [Member]</t>
        </is>
      </c>
    </row>
    <row r="9">
      <c r="A9" s="3" t="inlineStr">
        <is>
          <t>Debt Instrument [Line Items]</t>
        </is>
      </c>
    </row>
    <row r="10">
      <c r="A10" s="4" t="inlineStr">
        <is>
          <t>Maximum borrowing capacity</t>
        </is>
      </c>
      <c r="C10" s="7" t="n">
        <v>75000000</v>
      </c>
    </row>
    <row r="11">
      <c r="A11" s="4" t="inlineStr">
        <is>
          <t>Debt issuance cost net</t>
        </is>
      </c>
      <c r="I11" s="6" t="n">
        <v>900000</v>
      </c>
    </row>
    <row r="12">
      <c r="A12" s="4" t="inlineStr">
        <is>
          <t>Unamortized deferred costs</t>
        </is>
      </c>
      <c r="I12" s="6" t="n">
        <v>300000</v>
      </c>
    </row>
    <row r="13">
      <c r="A13" s="4" t="inlineStr">
        <is>
          <t>Amortization expense of deferred financing charges</t>
        </is>
      </c>
      <c r="H13" s="6" t="n">
        <v>300000</v>
      </c>
      <c r="I13" s="6" t="n">
        <v>200000</v>
      </c>
    </row>
    <row r="14">
      <c r="A14" s="4" t="inlineStr">
        <is>
          <t>Senior Secured Credit Facility [Member] | Wells Fargo Bank [Member] | Revolving Credit U.S. Facility [Member]</t>
        </is>
      </c>
    </row>
    <row r="15">
      <c r="A15" s="3" t="inlineStr">
        <is>
          <t>Debt Instrument [Line Items]</t>
        </is>
      </c>
    </row>
    <row r="16">
      <c r="A16" s="4" t="inlineStr">
        <is>
          <t>Maximum borrowing capacity</t>
        </is>
      </c>
      <c r="C16" s="6" t="n">
        <v>50000000</v>
      </c>
    </row>
    <row r="17">
      <c r="A17" s="4" t="inlineStr">
        <is>
          <t>Line of credit outstanding</t>
        </is>
      </c>
      <c r="H17" s="6" t="n">
        <v>0</v>
      </c>
      <c r="I17" s="6" t="n">
        <v>10000000</v>
      </c>
    </row>
    <row r="18">
      <c r="A18" s="4" t="inlineStr">
        <is>
          <t>Senior Secured Credit Facility [Member] | Wells Fargo Bank [Member] | Revolving Credit Canadian Facility [Member]</t>
        </is>
      </c>
    </row>
    <row r="19">
      <c r="A19" s="3" t="inlineStr">
        <is>
          <t>Debt Instrument [Line Items]</t>
        </is>
      </c>
    </row>
    <row r="20">
      <c r="A20" s="4" t="inlineStr">
        <is>
          <t>Maximum borrowing capacity</t>
        </is>
      </c>
      <c r="C20" s="7" t="n">
        <v>25000000</v>
      </c>
    </row>
    <row r="21">
      <c r="A21" s="4" t="inlineStr">
        <is>
          <t>Senior Secured Credit Facility [Member] | Minimum [Member] | If Leverage Ratio as of End of Any Fiscal Quarter is Greater than 2.00 to 1.00 and the Amount Outstanding Under the Canadian Facility at Any Time During such Fiscal Quarter was Greater than $0 [Member] | Wells Fargo Bank [Member]</t>
        </is>
      </c>
    </row>
    <row r="22">
      <c r="A22" s="3" t="inlineStr">
        <is>
          <t>Debt Instrument [Line Items]</t>
        </is>
      </c>
    </row>
    <row r="23">
      <c r="A23" s="4" t="inlineStr">
        <is>
          <t>Asset coverage ratio</t>
        </is>
      </c>
      <c r="C23" s="4" t="inlineStr">
        <is>
          <t>1.00%</t>
        </is>
      </c>
    </row>
    <row r="24">
      <c r="A24" s="4" t="inlineStr">
        <is>
          <t>Senior Secured Credit Facility [Member] | Minimum [Member] | If Leverage Ratio as of End of Any Fiscal Quarter is Greater than 2.00 to 1.00 and Amount Outstanding Under U.S. Facility at Any Time During such Fiscal Quarter was Greater than $0 [Member] | Wells Fargo Bank [Member]</t>
        </is>
      </c>
    </row>
    <row r="25">
      <c r="A25" s="3" t="inlineStr">
        <is>
          <t>Debt Instrument [Line Items]</t>
        </is>
      </c>
    </row>
    <row r="26">
      <c r="A26" s="4" t="inlineStr">
        <is>
          <t>Asset coverage ratio</t>
        </is>
      </c>
      <c r="C26" s="4" t="inlineStr">
        <is>
          <t>1.00%</t>
        </is>
      </c>
    </row>
    <row r="27">
      <c r="A27" s="4" t="inlineStr">
        <is>
          <t>Senior Secured Credit Facility [Member] | Maximum [Member] | Commencing on Quarter Ending June 30, 2019 through Last Day of Each Fiscal Quarter [Member] | Wells Fargo Bank [Member]</t>
        </is>
      </c>
    </row>
    <row r="28">
      <c r="A28" s="3" t="inlineStr">
        <is>
          <t>Debt Instrument [Line Items]</t>
        </is>
      </c>
    </row>
    <row r="29">
      <c r="A29" s="4" t="inlineStr">
        <is>
          <t>Leverage ratio</t>
        </is>
      </c>
      <c r="G29" s="4" t="inlineStr">
        <is>
          <t>2.50%</t>
        </is>
      </c>
    </row>
    <row r="30">
      <c r="A30" s="4" t="inlineStr">
        <is>
          <t>Interest coverage ratio</t>
        </is>
      </c>
      <c r="C30" s="4" t="inlineStr">
        <is>
          <t>2.75%</t>
        </is>
      </c>
    </row>
    <row r="31">
      <c r="A31" s="4" t="inlineStr">
        <is>
          <t>Promissory Note [Member] | Repeat Precision [Member] | February 2017 Note [Member]</t>
        </is>
      </c>
    </row>
    <row r="32">
      <c r="A32" s="3" t="inlineStr">
        <is>
          <t>Debt Instrument [Line Items]</t>
        </is>
      </c>
    </row>
    <row r="33">
      <c r="A33" s="4" t="inlineStr">
        <is>
          <t>Debt instrument, maximum borrowing capacity</t>
        </is>
      </c>
      <c r="E33" s="7" t="n">
        <v>3800000</v>
      </c>
      <c r="K33" s="7" t="n">
        <v>4300000</v>
      </c>
    </row>
    <row r="34">
      <c r="A34" s="4" t="inlineStr">
        <is>
          <t>Long-term debt, gross</t>
        </is>
      </c>
      <c r="H34" s="7" t="n">
        <v>0</v>
      </c>
      <c r="I34" s="6" t="n">
        <v>0</v>
      </c>
    </row>
    <row r="35">
      <c r="A35" s="4" t="inlineStr">
        <is>
          <t>Debt instrument variable interest rate</t>
        </is>
      </c>
      <c r="E35" s="4" t="inlineStr">
        <is>
          <t>1.00%</t>
        </is>
      </c>
    </row>
    <row r="36">
      <c r="A36" s="4" t="inlineStr">
        <is>
          <t>Debt maturity date</t>
        </is>
      </c>
      <c r="H36" s="4" t="inlineStr">
        <is>
          <t>Feb. 12,
		2022</t>
        </is>
      </c>
    </row>
    <row r="37">
      <c r="A37" s="4" t="inlineStr">
        <is>
          <t>Promissory Note [Member] | Repeat Precision [Member] | April 2020 Note [Member]</t>
        </is>
      </c>
    </row>
    <row r="38">
      <c r="A38" s="3" t="inlineStr">
        <is>
          <t>Debt Instrument [Line Items]</t>
        </is>
      </c>
    </row>
    <row r="39">
      <c r="A39" s="4" t="inlineStr">
        <is>
          <t>Debt instrument, maximum borrowing capacity</t>
        </is>
      </c>
      <c r="D39" s="7" t="n">
        <v>5000000</v>
      </c>
    </row>
    <row r="40">
      <c r="A40" s="4" t="inlineStr">
        <is>
          <t>Long-term debt, gross</t>
        </is>
      </c>
      <c r="H40" s="7" t="n">
        <v>0</v>
      </c>
    </row>
    <row r="41">
      <c r="A41" s="4" t="inlineStr">
        <is>
          <t>Debt instrument variable interest rate</t>
        </is>
      </c>
      <c r="D41" s="4" t="inlineStr">
        <is>
          <t>1.00%</t>
        </is>
      </c>
    </row>
    <row r="42">
      <c r="A42" s="4" t="inlineStr">
        <is>
          <t>Debt maturity date</t>
        </is>
      </c>
      <c r="H42" s="4" t="inlineStr">
        <is>
          <t>Apr. 30,
		2021</t>
        </is>
      </c>
    </row>
    <row r="43">
      <c r="A43" s="4" t="inlineStr">
        <is>
          <t>Amendment [Member] | Senior Secured Credit Facility [Member] | Wells Fargo Bank [Member]</t>
        </is>
      </c>
    </row>
    <row r="44">
      <c r="A44" s="3" t="inlineStr">
        <is>
          <t>Debt Instrument [Line Items]</t>
        </is>
      </c>
    </row>
    <row r="45">
      <c r="A45" s="4" t="inlineStr">
        <is>
          <t>Maximum borrowing capacity</t>
        </is>
      </c>
      <c r="B45" s="7" t="n">
        <v>25000000</v>
      </c>
    </row>
    <row r="46">
      <c r="A46" s="4" t="inlineStr">
        <is>
          <t>Debt maturity date</t>
        </is>
      </c>
      <c r="H46" s="4" t="inlineStr">
        <is>
          <t>May 1,
		2023</t>
        </is>
      </c>
    </row>
    <row r="47">
      <c r="A47" s="4" t="inlineStr">
        <is>
          <t>Interest expense including commitment fees</t>
        </is>
      </c>
      <c r="H47" s="7" t="n">
        <v>600000</v>
      </c>
    </row>
    <row r="48">
      <c r="A48" s="4" t="inlineStr">
        <is>
          <t>Unamortized deferred costs</t>
        </is>
      </c>
      <c r="B48" s="6" t="n">
        <v>600000</v>
      </c>
    </row>
    <row r="49">
      <c r="A49" s="4" t="inlineStr">
        <is>
          <t>Expensed deferred loan costs</t>
        </is>
      </c>
      <c r="F49" s="7" t="n">
        <v>600000</v>
      </c>
    </row>
    <row r="50">
      <c r="A50" s="4" t="inlineStr">
        <is>
          <t>Amendment [Member] | Senior Secured Credit Facility [Member] | Wells Fargo Bank [Member] | Base Rate [Member]</t>
        </is>
      </c>
    </row>
    <row r="51">
      <c r="A51" s="3" t="inlineStr">
        <is>
          <t>Debt Instrument [Line Items]</t>
        </is>
      </c>
    </row>
    <row r="52">
      <c r="A52" s="4" t="inlineStr">
        <is>
          <t>Debt instrument variable interest rate</t>
        </is>
      </c>
      <c r="H52" s="4" t="inlineStr">
        <is>
          <t>4.375%</t>
        </is>
      </c>
    </row>
    <row r="53">
      <c r="A53" s="4" t="inlineStr">
        <is>
          <t>Amendment [Member] | Senior Secured Credit Facility [Member] | Wells Fargo Bank [Member] | Revolving Credit Facility [Member]</t>
        </is>
      </c>
    </row>
    <row r="54">
      <c r="A54" s="3" t="inlineStr">
        <is>
          <t>Debt Instrument [Line Items]</t>
        </is>
      </c>
    </row>
    <row r="55">
      <c r="A55" s="4" t="inlineStr">
        <is>
          <t>Debt instrument, borrowing base</t>
        </is>
      </c>
      <c r="H55" s="7" t="n">
        <v>11000000</v>
      </c>
    </row>
    <row r="56">
      <c r="A56" s="4" t="inlineStr">
        <is>
          <t>Amendment [Member] | Senior Secured Credit Facility [Member] | Wells Fargo Bank [Member] | Revolving Credit U.S. Facility [Member]</t>
        </is>
      </c>
    </row>
    <row r="57">
      <c r="A57" s="3" t="inlineStr">
        <is>
          <t>Debt Instrument [Line Items]</t>
        </is>
      </c>
    </row>
    <row r="58">
      <c r="A58" s="4" t="inlineStr">
        <is>
          <t>Maximum borrowing capacity</t>
        </is>
      </c>
      <c r="B58" s="6" t="n">
        <v>25000000</v>
      </c>
    </row>
    <row r="59">
      <c r="A59" s="4" t="inlineStr">
        <is>
          <t>Amendment [Member] | Senior Secured Credit Facility [Member] | Wells Fargo Bank [Member] | Revolving Credit Canadian Facility [Member]</t>
        </is>
      </c>
    </row>
    <row r="60">
      <c r="A60" s="3" t="inlineStr">
        <is>
          <t>Debt Instrument [Line Items]</t>
        </is>
      </c>
    </row>
    <row r="61">
      <c r="A61" s="4" t="inlineStr">
        <is>
          <t>Maximum borrowing capacity</t>
        </is>
      </c>
      <c r="B61" s="6" t="n">
        <v>0</v>
      </c>
    </row>
    <row r="62">
      <c r="A62" s="4" t="inlineStr">
        <is>
          <t>Amendment [Member] | Senior Secured Credit Facility [Member] | Wells Fargo Bank [Member] | Letter of Credit [Member]</t>
        </is>
      </c>
    </row>
    <row r="63">
      <c r="A63" s="3" t="inlineStr">
        <is>
          <t>Debt Instrument [Line Items]</t>
        </is>
      </c>
    </row>
    <row r="64">
      <c r="A64" s="4" t="inlineStr">
        <is>
          <t>Maximum borrowing capacity</t>
        </is>
      </c>
      <c r="B64" s="6" t="n">
        <v>2500000</v>
      </c>
    </row>
    <row r="65">
      <c r="A65" s="4" t="inlineStr">
        <is>
          <t>Amendment [Member] | Senior Secured Credit Facility [Member] | Wells Fargo Bank [Member] | Swingline Loans [Member]</t>
        </is>
      </c>
    </row>
    <row r="66">
      <c r="A66" s="3" t="inlineStr">
        <is>
          <t>Debt Instrument [Line Items]</t>
        </is>
      </c>
    </row>
    <row r="67">
      <c r="A67" s="4" t="inlineStr">
        <is>
          <t>Maximum borrowing capacity</t>
        </is>
      </c>
      <c r="B67" s="6" t="n">
        <v>2500000</v>
      </c>
    </row>
    <row r="68">
      <c r="A68" s="4" t="inlineStr">
        <is>
          <t>Amendment [Member] | Senior Secured Credit Facility [Member] | Minimum [Member] | Wells Fargo Bank [Member]</t>
        </is>
      </c>
    </row>
    <row r="69">
      <c r="A69" s="3" t="inlineStr">
        <is>
          <t>Debt Instrument [Line Items]</t>
        </is>
      </c>
    </row>
    <row r="70">
      <c r="A70" s="4" t="inlineStr">
        <is>
          <t>Debt instrument variable interest rate</t>
        </is>
      </c>
      <c r="H70" s="4" t="inlineStr">
        <is>
          <t>2.75%</t>
        </is>
      </c>
    </row>
    <row r="71">
      <c r="A71" s="4" t="inlineStr">
        <is>
          <t>Minimum liquidity amount required under new financial covenants</t>
        </is>
      </c>
      <c r="B71" s="7" t="n">
        <v>7500000</v>
      </c>
    </row>
    <row r="72">
      <c r="A72" s="4" t="inlineStr">
        <is>
          <t>Fixed charge coverage ratio</t>
        </is>
      </c>
      <c r="B72" s="6" t="n">
        <v>1</v>
      </c>
    </row>
    <row r="73">
      <c r="A73" s="4" t="inlineStr">
        <is>
          <t>Cash availabilty on last business day of each week</t>
        </is>
      </c>
      <c r="B73" s="7" t="n">
        <v>12000000</v>
      </c>
    </row>
    <row r="74">
      <c r="A74" s="4" t="inlineStr">
        <is>
          <t>Amendment [Member] | Senior Secured Credit Facility [Member] | Minimum [Member] | Monthly Availability [Member] | Wells Fargo Bank [Member]</t>
        </is>
      </c>
    </row>
    <row r="75">
      <c r="A75" s="3" t="inlineStr">
        <is>
          <t>Debt Instrument [Line Items]</t>
        </is>
      </c>
    </row>
    <row r="76">
      <c r="A76" s="4" t="inlineStr">
        <is>
          <t>Percentage of availability in relation to the borrowing base</t>
        </is>
      </c>
      <c r="B76" s="4" t="inlineStr">
        <is>
          <t>12.00%</t>
        </is>
      </c>
    </row>
    <row r="77">
      <c r="A77" s="4" t="inlineStr">
        <is>
          <t>Amendment [Member] | Senior Secured Credit Facility [Member] | Maximum [Member] | Wells Fargo Bank [Member]</t>
        </is>
      </c>
    </row>
    <row r="78">
      <c r="A78" s="3" t="inlineStr">
        <is>
          <t>Debt Instrument [Line Items]</t>
        </is>
      </c>
    </row>
    <row r="79">
      <c r="A79" s="4" t="inlineStr">
        <is>
          <t>Debt instrument variable interest rate</t>
        </is>
      </c>
      <c r="B79" s="4" t="inlineStr">
        <is>
          <t>3.75%</t>
        </is>
      </c>
    </row>
    <row r="80">
      <c r="A80" s="4" t="inlineStr">
        <is>
          <t>Amendment [Member] | Senior Secured Credit Facility [Member] | Maximum [Member] | Weekly Availability [Member] | Wells Fargo Bank [Member]</t>
        </is>
      </c>
    </row>
    <row r="81">
      <c r="A81" s="3" t="inlineStr">
        <is>
          <t>Debt Instrument [Line Items]</t>
        </is>
      </c>
    </row>
    <row r="82">
      <c r="A82" s="4" t="inlineStr">
        <is>
          <t>Percentage of availability in relation to the borrowing base</t>
        </is>
      </c>
      <c r="B82" s="4" t="inlineStr">
        <is>
          <t>12.00%</t>
        </is>
      </c>
    </row>
    <row r="83">
      <c r="A83" s="4" t="inlineStr">
        <is>
          <t>Amendment [Member] | Senior Secured Credit Facility [Member] | Maximum [Member] | Quarterly Availability [Member] | Wells Fargo Bank [Member]</t>
        </is>
      </c>
    </row>
    <row r="84">
      <c r="A84" s="3" t="inlineStr">
        <is>
          <t>Debt Instrument [Line Items]</t>
        </is>
      </c>
    </row>
    <row r="85">
      <c r="A85" s="4" t="inlineStr">
        <is>
          <t>Percentage of availability in relation to the borrowing base</t>
        </is>
      </c>
      <c r="B85" s="4" t="inlineStr">
        <is>
          <t>20.00%</t>
        </is>
      </c>
    </row>
    <row r="86">
      <c r="A86" s="4" t="inlineStr">
        <is>
          <t>Amendment [Member] | Senior Secured Credit Facility [Member] | Repeat Precision [Member] | Wells Fargo Bank [Member]</t>
        </is>
      </c>
    </row>
    <row r="87">
      <c r="A87" s="3" t="inlineStr">
        <is>
          <t>Debt Instrument [Line Items]</t>
        </is>
      </c>
    </row>
    <row r="88">
      <c r="A88" s="4" t="inlineStr">
        <is>
          <t>Maximum indebtedness amount for unrestricted subsidiary</t>
        </is>
      </c>
      <c r="B88" s="7" t="n">
        <v>10000000</v>
      </c>
    </row>
    <row r="89">
      <c r="A89" s="4" t="inlineStr">
        <is>
          <t>Amendment [Member] | Senior Secured Credit Facility, Sublimit [Member] | Wells Fargo Bank [Member]</t>
        </is>
      </c>
    </row>
    <row r="90">
      <c r="A90" s="3" t="inlineStr">
        <is>
          <t>Debt Instrument [Line Items]</t>
        </is>
      </c>
    </row>
    <row r="91">
      <c r="A91" s="4" t="inlineStr">
        <is>
          <t>Interest expense including commitment fees</t>
        </is>
      </c>
      <c r="I91" s="7" t="n">
        <v>700000</v>
      </c>
    </row>
    <row r="92">
      <c r="A92" s="4" t="inlineStr">
        <is>
          <t>Amendment [Member] | Senior Secured Credit Facility, Sublimit [Member] | Wells Fargo Bank [Member] | Revolving Credit Canadian Facility [Member]</t>
        </is>
      </c>
    </row>
    <row r="93">
      <c r="A93" s="3" t="inlineStr">
        <is>
          <t>Debt Instrument [Line Items]</t>
        </is>
      </c>
    </row>
    <row r="94">
      <c r="A94" s="4" t="inlineStr">
        <is>
          <t>Maximum borrowing capacity</t>
        </is>
      </c>
      <c r="B94" s="7" t="n">
        <v>1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0</t>
        </is>
      </c>
      <c r="C1" s="2" t="inlineStr">
        <is>
          <t>Dec. 31, 2019</t>
        </is>
      </c>
    </row>
    <row r="2">
      <c r="A2" s="3" t="inlineStr">
        <is>
          <t>Debt Instrument [Line Items]</t>
        </is>
      </c>
    </row>
    <row r="3">
      <c r="A3" s="4" t="inlineStr">
        <is>
          <t>Total debt</t>
        </is>
      </c>
      <c r="B3" s="7" t="n">
        <v>5789</v>
      </c>
      <c r="C3" s="7" t="n">
        <v>12917</v>
      </c>
    </row>
    <row r="4">
      <c r="A4" s="4" t="inlineStr">
        <is>
          <t>Less: current portion</t>
        </is>
      </c>
      <c r="B4" s="6" t="n">
        <v>-1347</v>
      </c>
      <c r="C4" s="6" t="n">
        <v>-1481</v>
      </c>
    </row>
    <row r="5">
      <c r="A5" s="4" t="inlineStr">
        <is>
          <t>Long-term debt</t>
        </is>
      </c>
      <c r="B5" s="6" t="n">
        <v>4442</v>
      </c>
      <c r="C5" s="6" t="n">
        <v>11436</v>
      </c>
    </row>
    <row r="6">
      <c r="A6" s="4" t="inlineStr">
        <is>
          <t>Senior Secured Credit Facility [Member]</t>
        </is>
      </c>
    </row>
    <row r="7">
      <c r="A7" s="3" t="inlineStr">
        <is>
          <t>Debt Instrument [Line Items]</t>
        </is>
      </c>
    </row>
    <row r="8">
      <c r="A8" s="4" t="inlineStr">
        <is>
          <t>Total debt</t>
        </is>
      </c>
      <c r="C8" s="6" t="n">
        <v>10000</v>
      </c>
    </row>
    <row r="9">
      <c r="A9" s="4" t="inlineStr">
        <is>
          <t>Finance Leases [Member]</t>
        </is>
      </c>
    </row>
    <row r="10">
      <c r="A10" s="3" t="inlineStr">
        <is>
          <t>Debt Instrument [Line Items]</t>
        </is>
      </c>
    </row>
    <row r="11">
      <c r="A11" s="4" t="inlineStr">
        <is>
          <t>Total debt</t>
        </is>
      </c>
      <c r="B11" s="7" t="n">
        <v>5789</v>
      </c>
      <c r="C11" s="7" t="n">
        <v>29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Narrative) (Details) - USD ($) $ in Thousands</t>
        </is>
      </c>
      <c r="B1" s="2" t="inlineStr">
        <is>
          <t>Apr. 03, 2020</t>
        </is>
      </c>
      <c r="C1" s="2" t="inlineStr">
        <is>
          <t>Oct. 31, 2020</t>
        </is>
      </c>
      <c r="D1" s="2" t="inlineStr">
        <is>
          <t>Apr. 30, 2020</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Loss Contingencies [Line Items]</t>
        </is>
      </c>
    </row>
    <row r="3">
      <c r="A3" s="4" t="inlineStr">
        <is>
          <t>Gain on patent infringement settlement</t>
        </is>
      </c>
      <c r="E3" s="7" t="n">
        <v>25678</v>
      </c>
      <c r="M3" s="7" t="n">
        <v>25678</v>
      </c>
    </row>
    <row r="4">
      <c r="A4" s="4" t="inlineStr">
        <is>
          <t>Revenues</t>
        </is>
      </c>
      <c r="E4" s="6" t="n">
        <v>27383</v>
      </c>
      <c r="F4" s="7" t="n">
        <v>16312</v>
      </c>
      <c r="G4" s="7" t="n">
        <v>8732</v>
      </c>
      <c r="H4" s="7" t="n">
        <v>54550</v>
      </c>
      <c r="I4" s="7" t="n">
        <v>52094</v>
      </c>
      <c r="J4" s="7" t="n">
        <v>60773</v>
      </c>
      <c r="K4" s="7" t="n">
        <v>39768</v>
      </c>
      <c r="L4" s="7" t="n">
        <v>52850</v>
      </c>
      <c r="M4" s="6" t="n">
        <v>106977</v>
      </c>
      <c r="N4" s="7" t="n">
        <v>205485</v>
      </c>
      <c r="O4" s="7" t="n">
        <v>226963</v>
      </c>
    </row>
    <row r="5">
      <c r="A5" s="4" t="inlineStr">
        <is>
          <t>Other income, net</t>
        </is>
      </c>
      <c r="M5" s="6" t="n">
        <v>1729</v>
      </c>
      <c r="N5" s="7" t="n">
        <v>308</v>
      </c>
      <c r="O5" s="7" t="n">
        <v>182</v>
      </c>
    </row>
    <row r="6">
      <c r="A6" s="4" t="inlineStr">
        <is>
          <t>Repeat Precision [Member]</t>
        </is>
      </c>
    </row>
    <row r="7">
      <c r="A7" s="3" t="inlineStr">
        <is>
          <t>Loss Contingencies [Line Items]</t>
        </is>
      </c>
    </row>
    <row r="8">
      <c r="A8" s="4" t="inlineStr">
        <is>
          <t>Loss contingency damages awarded value</t>
        </is>
      </c>
      <c r="B8" s="7" t="n">
        <v>39900</v>
      </c>
    </row>
    <row r="9">
      <c r="A9" s="4" t="inlineStr">
        <is>
          <t>Repeat Precision [Member] | Settlement Agreement with Diamondback and Derrek [Member]</t>
        </is>
      </c>
    </row>
    <row r="10">
      <c r="A10" s="3" t="inlineStr">
        <is>
          <t>Loss Contingencies [Line Items]</t>
        </is>
      </c>
    </row>
    <row r="11">
      <c r="A11" s="4" t="inlineStr">
        <is>
          <t>Proceeds received from insurance</t>
        </is>
      </c>
      <c r="D11" s="7" t="n">
        <v>1100</v>
      </c>
    </row>
    <row r="12">
      <c r="A12" s="4" t="inlineStr">
        <is>
          <t>Upfront cash payment</t>
        </is>
      </c>
      <c r="C12" s="7" t="n">
        <v>15500</v>
      </c>
    </row>
    <row r="13">
      <c r="A13" s="4" t="inlineStr">
        <is>
          <t>Period to receive secured note receivable</t>
        </is>
      </c>
      <c r="C13" s="4" t="inlineStr">
        <is>
          <t>2 years</t>
        </is>
      </c>
    </row>
    <row r="14">
      <c r="A14" s="4" t="inlineStr">
        <is>
          <t>Payment for certain setting tool sold by Diamondback as a restitution</t>
        </is>
      </c>
      <c r="C14" s="7" t="n">
        <v>5000</v>
      </c>
    </row>
    <row r="15">
      <c r="A15" s="4" t="inlineStr">
        <is>
          <t>Additional amount due from legal settlement recorded as a note receivable</t>
        </is>
      </c>
      <c r="C15" s="7" t="n">
        <v>5000</v>
      </c>
    </row>
    <row r="16">
      <c r="A16" s="4" t="inlineStr">
        <is>
          <t>Gain on patent infringement settlement</t>
        </is>
      </c>
      <c r="M16" s="6" t="n">
        <v>25700</v>
      </c>
    </row>
    <row r="17">
      <c r="A17" s="4" t="inlineStr">
        <is>
          <t>Legal fees incurred</t>
        </is>
      </c>
      <c r="M17" s="7" t="n">
        <v>2700</v>
      </c>
    </row>
    <row r="18">
      <c r="A18" s="4" t="inlineStr">
        <is>
          <t>Special Oilfield Services Co. LLC [Member]</t>
        </is>
      </c>
    </row>
    <row r="19">
      <c r="A19" s="3" t="inlineStr">
        <is>
          <t>Loss Contingencies [Line Items]</t>
        </is>
      </c>
    </row>
    <row r="20">
      <c r="A20" s="4" t="inlineStr">
        <is>
          <t>Percentage of withholding tax on profit payable</t>
        </is>
      </c>
      <c r="M20" s="4" t="inlineStr">
        <is>
          <t>10.00%</t>
        </is>
      </c>
    </row>
    <row r="21">
      <c r="A21" s="4" t="inlineStr">
        <is>
          <t>Amount receivable associated with profit sharing provision of collaboration arrangement pursuant to contractual terms</t>
        </is>
      </c>
      <c r="E21" s="7" t="n">
        <v>1100</v>
      </c>
      <c r="M21" s="7" t="n">
        <v>1100</v>
      </c>
    </row>
    <row r="22">
      <c r="A22" s="4" t="inlineStr">
        <is>
          <t>Withholding tax on profit-share</t>
        </is>
      </c>
      <c r="M22" s="6" t="n">
        <v>100</v>
      </c>
    </row>
    <row r="23">
      <c r="A23" s="4" t="inlineStr">
        <is>
          <t>Special Oilfield Services Co. LLC [Member] | Tracer Diagnostic Services [Member]</t>
        </is>
      </c>
    </row>
    <row r="24">
      <c r="A24" s="3" t="inlineStr">
        <is>
          <t>Loss Contingencies [Line Items]</t>
        </is>
      </c>
    </row>
    <row r="25">
      <c r="A25" s="4" t="inlineStr">
        <is>
          <t>Revenues</t>
        </is>
      </c>
      <c r="M25" s="6" t="n">
        <v>1600</v>
      </c>
    </row>
    <row r="26">
      <c r="A26" s="4" t="inlineStr">
        <is>
          <t>Other income, net</t>
        </is>
      </c>
      <c r="M26" s="7" t="n">
        <v>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Severance and Other Termination Benefits (Narrative) (Details) - One-time Termination Benefits [Member] $ in Thousands</t>
        </is>
      </c>
      <c r="B1" s="2" t="inlineStr">
        <is>
          <t>Apr. 04, 2020employee</t>
        </is>
      </c>
      <c r="C1" s="2" t="inlineStr">
        <is>
          <t>Apr. 01, 2020employee</t>
        </is>
      </c>
      <c r="D1" s="2" t="inlineStr">
        <is>
          <t>Jul. 31, 2020employee</t>
        </is>
      </c>
      <c r="E1" s="2" t="inlineStr">
        <is>
          <t>Dec. 31, 2020USD ($)</t>
        </is>
      </c>
    </row>
    <row r="2">
      <c r="A2" s="3" t="inlineStr">
        <is>
          <t>Restructuring Cost and Reserve [Line Items]</t>
        </is>
      </c>
    </row>
    <row r="3">
      <c r="A3" s="4" t="inlineStr">
        <is>
          <t>One-time cash severance costs</t>
        </is>
      </c>
      <c r="E3" s="7" t="n">
        <v>5700</v>
      </c>
    </row>
    <row r="4">
      <c r="A4" s="4" t="inlineStr">
        <is>
          <t>Impact of COVID -19 [Member]</t>
        </is>
      </c>
    </row>
    <row r="5">
      <c r="A5" s="3" t="inlineStr">
        <is>
          <t>Restructuring Cost and Reserve [Line Items]</t>
        </is>
      </c>
    </row>
    <row r="6">
      <c r="A6" s="4" t="inlineStr">
        <is>
          <t>Number of workforce reduced | employee</t>
        </is>
      </c>
      <c r="B6" s="6" t="n">
        <v>50</v>
      </c>
      <c r="C6" s="6" t="n">
        <v>80</v>
      </c>
      <c r="D6" s="6" t="n">
        <v>50</v>
      </c>
    </row>
    <row r="7">
      <c r="A7" s="4" t="inlineStr">
        <is>
          <t>One-time cash severance costs</t>
        </is>
      </c>
      <c r="E7" s="7" t="n">
        <v>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verance and Other Termination Benefits (Schedule of Reconciliation of Beginning and Ending Liability Balance) (Details) $ in Thousands</t>
        </is>
      </c>
      <c r="B1" s="2" t="inlineStr">
        <is>
          <t>12 Months Ended</t>
        </is>
      </c>
    </row>
    <row r="2">
      <c r="B2" s="2" t="inlineStr">
        <is>
          <t>Dec. 31, 2020USD ($)</t>
        </is>
      </c>
    </row>
    <row r="3">
      <c r="A3" s="3" t="inlineStr">
        <is>
          <t>Severance and Other Termination Benefits [Abstract]</t>
        </is>
      </c>
    </row>
    <row r="4">
      <c r="A4" s="4" t="inlineStr">
        <is>
          <t>Beginning balance</t>
        </is>
      </c>
      <c r="B4" s="4" t="inlineStr">
        <is>
          <t xml:space="preserve"> </t>
        </is>
      </c>
    </row>
    <row r="5">
      <c r="A5" s="4" t="inlineStr">
        <is>
          <t>Additions for costs expensed</t>
        </is>
      </c>
      <c r="B5" s="6" t="n">
        <v>5661</v>
      </c>
    </row>
    <row r="6">
      <c r="A6" s="4" t="inlineStr">
        <is>
          <t>Severance payments</t>
        </is>
      </c>
      <c r="B6" s="6" t="n">
        <v>-4969</v>
      </c>
    </row>
    <row r="7">
      <c r="A7" s="4" t="inlineStr">
        <is>
          <t>Currency translation adjustment</t>
        </is>
      </c>
      <c r="B7" s="6" t="n">
        <v>38</v>
      </c>
    </row>
    <row r="8">
      <c r="A8" s="4" t="inlineStr">
        <is>
          <t>Ending balance</t>
        </is>
      </c>
      <c r="B8" s="7" t="n">
        <v>7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80" customWidth="1" min="2" max="2"/>
    <col width="30" customWidth="1" min="3" max="3"/>
    <col width="20" customWidth="1" min="4" max="4"/>
    <col width="20" customWidth="1" min="5" max="5"/>
    <col width="20" customWidth="1" min="6" max="6"/>
  </cols>
  <sheetData>
    <row r="1">
      <c r="A1" s="1" t="inlineStr">
        <is>
          <t>Stockholders' Equity (Narrative) (Details)</t>
        </is>
      </c>
      <c r="B1" s="2" t="inlineStr">
        <is>
          <t>12 Months Ended</t>
        </is>
      </c>
    </row>
    <row r="2">
      <c r="B2" s="2" t="inlineStr">
        <is>
          <t>Dec. 31, 2020item$ / sharesshares</t>
        </is>
      </c>
      <c r="C2" s="2" t="inlineStr">
        <is>
          <t>Dec. 31, 2019$ / sharesshares</t>
        </is>
      </c>
      <c r="D2" s="2" t="inlineStr">
        <is>
          <t>Dec. 01, 2020shares</t>
        </is>
      </c>
      <c r="E2" s="2" t="inlineStr">
        <is>
          <t>Nov. 30, 2020shares</t>
        </is>
      </c>
      <c r="F2" s="2" t="inlineStr">
        <is>
          <t>Oct. 27, 2020shares</t>
        </is>
      </c>
    </row>
    <row r="3">
      <c r="A3" s="3" t="inlineStr">
        <is>
          <t>Equity, Class of Treasury Stock [Line Items]</t>
        </is>
      </c>
    </row>
    <row r="4">
      <c r="A4" s="4" t="inlineStr">
        <is>
          <t>Reverse stock split, description</t>
        </is>
      </c>
      <c r="B4" s="4" t="inlineStr">
        <is>
          <t>1-for-20</t>
        </is>
      </c>
    </row>
    <row r="5">
      <c r="A5" s="4" t="inlineStr">
        <is>
          <t>Common stock, shares outstanding (in shares)</t>
        </is>
      </c>
      <c r="B5" s="6" t="n">
        <v>2359918</v>
      </c>
      <c r="C5" s="6" t="n">
        <v>2340656</v>
      </c>
    </row>
    <row r="6">
      <c r="A6" s="4" t="inlineStr">
        <is>
          <t>Common stock, shares authorized (in shares)</t>
        </is>
      </c>
      <c r="B6" s="6" t="n">
        <v>11250000</v>
      </c>
      <c r="C6" s="6" t="n">
        <v>11250000</v>
      </c>
      <c r="D6" s="6" t="n">
        <v>11250000</v>
      </c>
      <c r="E6" s="6" t="n">
        <v>225000000</v>
      </c>
    </row>
    <row r="7">
      <c r="A7" s="4" t="inlineStr">
        <is>
          <t>Voting rights entitled for each common stockholders</t>
        </is>
      </c>
      <c r="B7" s="4" t="inlineStr">
        <is>
          <t>The holders of common stock are entitled to one vote for each share of common stock held.</t>
        </is>
      </c>
    </row>
    <row r="8">
      <c r="A8" s="4" t="inlineStr">
        <is>
          <t>Voting right for each share of common stock held | item</t>
        </is>
      </c>
      <c r="B8" s="6" t="n">
        <v>1</v>
      </c>
    </row>
    <row r="9">
      <c r="A9" s="4" t="inlineStr">
        <is>
          <t>Dividends declared | $ / shares</t>
        </is>
      </c>
      <c r="B9" s="7" t="n">
        <v>0</v>
      </c>
      <c r="C9" s="7" t="n">
        <v>0</v>
      </c>
    </row>
    <row r="10">
      <c r="A10" s="4" t="inlineStr">
        <is>
          <t>Advent International Corporation [Member]</t>
        </is>
      </c>
    </row>
    <row r="11">
      <c r="A11" s="3" t="inlineStr">
        <is>
          <t>Equity, Class of Treasury Stock [Line Items]</t>
        </is>
      </c>
    </row>
    <row r="12">
      <c r="A12" s="4" t="inlineStr">
        <is>
          <t>Reverse stock split, description</t>
        </is>
      </c>
      <c r="B12" s="4" t="inlineStr">
        <is>
          <t>1-for-20</t>
        </is>
      </c>
    </row>
    <row r="13">
      <c r="A13" s="4" t="inlineStr">
        <is>
          <t>Common stock, shares outstanding (in shares)</t>
        </is>
      </c>
      <c r="F13" s="6" t="n">
        <v>29568536</v>
      </c>
    </row>
    <row r="14">
      <c r="A14" s="4" t="inlineStr">
        <is>
          <t>Beneficially held shares of common stock percent</t>
        </is>
      </c>
      <c r="F14" s="4" t="inlineStr">
        <is>
          <t>62.6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6" customWidth="1" min="5" max="5"/>
    <col width="41" customWidth="1" min="6" max="6"/>
    <col width="27" customWidth="1" min="7" max="7"/>
    <col width="21" customWidth="1" min="8" max="8"/>
  </cols>
  <sheetData>
    <row r="1">
      <c r="A1" s="1" t="inlineStr">
        <is>
          <t>Share-Based Compensation (Narrative) (Details)</t>
        </is>
      </c>
      <c r="B1" s="2" t="inlineStr">
        <is>
          <t>Aug. 03, 2017USD ($)shares</t>
        </is>
      </c>
      <c r="C1" s="2" t="inlineStr">
        <is>
          <t>Jul. 31, 2019shares</t>
        </is>
      </c>
      <c r="D1" s="2" t="inlineStr">
        <is>
          <t>Jan. 31, 2019shares</t>
        </is>
      </c>
      <c r="E1" s="2" t="inlineStr">
        <is>
          <t>Jun. 30, 2017itememployee</t>
        </is>
      </c>
      <c r="F1" s="2" t="inlineStr">
        <is>
          <t>Dec. 31, 2020USD ($)item$ / sharesshares</t>
        </is>
      </c>
      <c r="G1" s="2" t="inlineStr">
        <is>
          <t>Dec. 31, 2019USD ($)shares</t>
        </is>
      </c>
      <c r="H1" s="2" t="inlineStr">
        <is>
          <t>Dec. 31, 2018USD ($)</t>
        </is>
      </c>
    </row>
    <row r="2">
      <c r="A2" s="4" t="inlineStr">
        <is>
          <t>Employee Stock Option [Member]</t>
        </is>
      </c>
    </row>
    <row r="3">
      <c r="A3" s="4" t="inlineStr">
        <is>
          <t>Number of employees for which liquidity awards were amended in connection with IPO | employee</t>
        </is>
      </c>
      <c r="E3" s="6" t="n">
        <v>22</v>
      </c>
    </row>
    <row r="4">
      <c r="A4" s="4" t="inlineStr">
        <is>
          <t>Total intrinsic value of options exercised | $</t>
        </is>
      </c>
      <c r="F4" s="7" t="n">
        <v>6000</v>
      </c>
      <c r="H4" s="7" t="n">
        <v>9800000</v>
      </c>
    </row>
    <row r="5">
      <c r="A5" s="4" t="inlineStr">
        <is>
          <t>Unrecognized compensation cost related to options | $</t>
        </is>
      </c>
      <c r="F5" s="6" t="n">
        <v>6000</v>
      </c>
    </row>
    <row r="6">
      <c r="A6" s="4" t="inlineStr">
        <is>
          <t>Number of vesting equal annual installments | item</t>
        </is>
      </c>
      <c r="E6" s="6" t="n">
        <v>3</v>
      </c>
    </row>
    <row r="7">
      <c r="A7" s="4" t="inlineStr">
        <is>
          <t>Income tax benefit realized from compensation expense | $</t>
        </is>
      </c>
      <c r="F7" s="7" t="n">
        <v>1000</v>
      </c>
      <c r="H7" s="6" t="n">
        <v>500000</v>
      </c>
    </row>
    <row r="8">
      <c r="A8" s="4" t="inlineStr">
        <is>
          <t>Employee Stock Option [Member] | Minimum [Member]</t>
        </is>
      </c>
    </row>
    <row r="9">
      <c r="A9" s="4" t="inlineStr">
        <is>
          <t>Share-based compensation cost recognition weighted average period</t>
        </is>
      </c>
      <c r="F9" s="4" t="inlineStr">
        <is>
          <t>1 year</t>
        </is>
      </c>
    </row>
    <row r="10">
      <c r="A10" s="4" t="inlineStr">
        <is>
          <t>Restricted Stock Units (RSUs) [Member]</t>
        </is>
      </c>
    </row>
    <row r="11">
      <c r="A11" s="4" t="inlineStr">
        <is>
          <t>Share-based compensation shares granted</t>
        </is>
      </c>
      <c r="F11" s="6" t="n">
        <v>25047</v>
      </c>
    </row>
    <row r="12">
      <c r="A12" s="4" t="inlineStr">
        <is>
          <t>Weighted average grant date fair value | $ / shares</t>
        </is>
      </c>
      <c r="F12" s="8" t="n">
        <v>22.11</v>
      </c>
    </row>
    <row r="13">
      <c r="A13" s="4" t="inlineStr">
        <is>
          <t>Share-based compensation cost not yet recognized share-based awards Other than options | $</t>
        </is>
      </c>
      <c r="F13" s="7" t="n">
        <v>1700000</v>
      </c>
    </row>
    <row r="14">
      <c r="A14" s="4" t="inlineStr">
        <is>
          <t>Income tax benefit realized from compensation expense | $</t>
        </is>
      </c>
      <c r="F14" s="6" t="n">
        <v>100000</v>
      </c>
      <c r="G14" s="7" t="n">
        <v>200000</v>
      </c>
      <c r="H14" s="6" t="n">
        <v>100000</v>
      </c>
    </row>
    <row r="15">
      <c r="A15" s="4" t="inlineStr">
        <is>
          <t>Total value of shares vested and released | $</t>
        </is>
      </c>
      <c r="F15" s="7" t="n">
        <v>500000</v>
      </c>
      <c r="G15" s="7" t="n">
        <v>1000000</v>
      </c>
      <c r="H15" s="7" t="n">
        <v>600000</v>
      </c>
    </row>
    <row r="16">
      <c r="A16" s="4" t="inlineStr">
        <is>
          <t>Restricted Stock Units (RSUs) [Member] | Maximum [Member]</t>
        </is>
      </c>
    </row>
    <row r="17">
      <c r="A17" s="4" t="inlineStr">
        <is>
          <t>Number of vesting equal annual installments | item</t>
        </is>
      </c>
      <c r="F17" s="6" t="n">
        <v>3</v>
      </c>
    </row>
    <row r="18">
      <c r="A18" s="4" t="inlineStr">
        <is>
          <t>Equivalent Stock Units (ESUs) [Member]</t>
        </is>
      </c>
    </row>
    <row r="19">
      <c r="A19" s="4" t="inlineStr">
        <is>
          <t>Number of vesting equal annual installments | item</t>
        </is>
      </c>
      <c r="F19" s="6" t="n">
        <v>3</v>
      </c>
    </row>
    <row r="20">
      <c r="A20" s="4" t="inlineStr">
        <is>
          <t>Payments made upon settlement of the ESUs | $</t>
        </is>
      </c>
      <c r="F20" s="7" t="n">
        <v>200000</v>
      </c>
    </row>
    <row r="21">
      <c r="A21" s="4" t="inlineStr">
        <is>
          <t>Share-based compensation arrangement, liability | $</t>
        </is>
      </c>
      <c r="F21" s="7" t="n">
        <v>900000</v>
      </c>
    </row>
    <row r="22">
      <c r="A22" s="4" t="inlineStr">
        <is>
          <t>Performance Stock Unit Awards (PSUs) [Member]</t>
        </is>
      </c>
    </row>
    <row r="23">
      <c r="A23" s="4" t="inlineStr">
        <is>
          <t>Share-based compensation cost recognition weighted average period</t>
        </is>
      </c>
      <c r="F23" s="4" t="inlineStr">
        <is>
          <t>3 years</t>
        </is>
      </c>
    </row>
    <row r="24">
      <c r="A24" s="4" t="inlineStr">
        <is>
          <t>Share-based compensation cost not yet recognized share-based awards Other than options | $</t>
        </is>
      </c>
      <c r="F24" s="7" t="n">
        <v>1700000</v>
      </c>
    </row>
    <row r="25">
      <c r="A25" s="4" t="inlineStr">
        <is>
          <t>Performance Stock Unit Awards (PSUs) [Member] | Minimum [Member]</t>
        </is>
      </c>
    </row>
    <row r="26">
      <c r="A26" s="4" t="inlineStr">
        <is>
          <t>Number of common stock shares issued for each PSU</t>
        </is>
      </c>
      <c r="F26" s="6" t="n">
        <v>0</v>
      </c>
    </row>
    <row r="27">
      <c r="A27" s="4" t="inlineStr">
        <is>
          <t>Share-based compensation cost recognition weighted average period</t>
        </is>
      </c>
      <c r="F27" s="4" t="inlineStr">
        <is>
          <t>2 years</t>
        </is>
      </c>
    </row>
    <row r="28">
      <c r="A28" s="4" t="inlineStr">
        <is>
          <t>Performance Stock Unit Awards (PSUs) [Member] | Maximum [Member]</t>
        </is>
      </c>
    </row>
    <row r="29">
      <c r="A29" s="4" t="inlineStr">
        <is>
          <t>Number of common stock shares issued for each PSU</t>
        </is>
      </c>
      <c r="F29" s="6" t="n">
        <v>2</v>
      </c>
    </row>
    <row r="30">
      <c r="A30" s="4" t="inlineStr">
        <is>
          <t>Performance Stock Unit Awards (PSUs) [Member] | 50th percentile relative TSR [Member]</t>
        </is>
      </c>
    </row>
    <row r="31">
      <c r="A31" s="4" t="inlineStr">
        <is>
          <t>Share-based compensation arrangement performance obligations, percentage</t>
        </is>
      </c>
      <c r="F31" s="4" t="inlineStr">
        <is>
          <t>65.00%</t>
        </is>
      </c>
    </row>
    <row r="32">
      <c r="A32" s="4" t="inlineStr">
        <is>
          <t>Performance Stock Unit Awards (PSUs) [Member] | 90th percentile relative TSR [Member] | Maximum [Member]</t>
        </is>
      </c>
    </row>
    <row r="33">
      <c r="A33" s="4" t="inlineStr">
        <is>
          <t>Share-based compensation arrangement performance obligations, percentage</t>
        </is>
      </c>
      <c r="F33" s="4" t="inlineStr">
        <is>
          <t>200.00%</t>
        </is>
      </c>
    </row>
    <row r="34">
      <c r="A34" s="4" t="inlineStr">
        <is>
          <t>2012 Plan [Member]</t>
        </is>
      </c>
    </row>
    <row r="35">
      <c r="A35" s="4" t="inlineStr">
        <is>
          <t>Number of equity incentive plans | item</t>
        </is>
      </c>
      <c r="F35" s="6" t="n">
        <v>2</v>
      </c>
    </row>
    <row r="36">
      <c r="A36" s="4" t="inlineStr">
        <is>
          <t>Number of shares authorized</t>
        </is>
      </c>
      <c r="F36" s="6" t="n">
        <v>123175</v>
      </c>
    </row>
    <row r="37">
      <c r="A37" s="4" t="inlineStr">
        <is>
          <t>Share-based compensation arrangement options outstanding</t>
        </is>
      </c>
      <c r="F37" s="6" t="n">
        <v>97452</v>
      </c>
    </row>
    <row r="38">
      <c r="A38" s="4" t="inlineStr">
        <is>
          <t>Share-based compensation arrangement options remain exercisable</t>
        </is>
      </c>
      <c r="F38" s="6" t="n">
        <v>97327</v>
      </c>
    </row>
    <row r="39">
      <c r="A39" s="4" t="inlineStr">
        <is>
          <t>2017 Plan [Member]</t>
        </is>
      </c>
    </row>
    <row r="40">
      <c r="A40" s="4" t="inlineStr">
        <is>
          <t>Share-based compensation arrangement by share-based payment award, number of additional shares authorized</t>
        </is>
      </c>
      <c r="F40" s="6" t="n">
        <v>325000</v>
      </c>
    </row>
    <row r="41">
      <c r="A41" s="4" t="inlineStr">
        <is>
          <t>Share-based compensation arrangement shares available for grant</t>
        </is>
      </c>
      <c r="F41" s="6" t="n">
        <v>383848</v>
      </c>
    </row>
    <row r="42">
      <c r="A42" s="4" t="inlineStr">
        <is>
          <t>2017 Plan [Member] | Maximum [Member]</t>
        </is>
      </c>
    </row>
    <row r="43">
      <c r="A43" s="4" t="inlineStr">
        <is>
          <t>Number of shares authorized</t>
        </is>
      </c>
      <c r="F43" s="6" t="n">
        <v>226626</v>
      </c>
    </row>
    <row r="44">
      <c r="A44" s="4" t="inlineStr">
        <is>
          <t>Share-based compensation arrangement shares available for grant</t>
        </is>
      </c>
      <c r="F44" s="6" t="n">
        <v>551626</v>
      </c>
    </row>
    <row r="45">
      <c r="A45" s="4" t="inlineStr">
        <is>
          <t>2012 Equity Plan and 2017 Equity Plan [Member]</t>
        </is>
      </c>
    </row>
    <row r="46">
      <c r="A46" s="4" t="inlineStr">
        <is>
          <t>Share-based compensation arrangement options outstanding</t>
        </is>
      </c>
      <c r="F46" s="6" t="n">
        <v>98084</v>
      </c>
      <c r="G46" s="6" t="n">
        <v>106163</v>
      </c>
    </row>
    <row r="47">
      <c r="A47" s="4" t="inlineStr">
        <is>
          <t>Share-based compensation arrangement options remain exercisable</t>
        </is>
      </c>
      <c r="F47" s="6" t="n">
        <v>97959</v>
      </c>
    </row>
    <row r="48">
      <c r="A48" s="4" t="inlineStr">
        <is>
          <t>Share-based compensation arrangement shares excercised</t>
        </is>
      </c>
      <c r="F48" s="6" t="n">
        <v>675</v>
      </c>
    </row>
    <row r="49">
      <c r="A49" s="4" t="inlineStr">
        <is>
          <t>2012 Equity Plan and 2017 Equity Plan [Member] | Employee Stock Option [Member]</t>
        </is>
      </c>
    </row>
    <row r="50">
      <c r="A50" s="4" t="inlineStr">
        <is>
          <t>Share-based compensation arrangement term</t>
        </is>
      </c>
      <c r="F50" s="4" t="inlineStr">
        <is>
          <t>10 years</t>
        </is>
      </c>
    </row>
    <row r="51">
      <c r="A51" s="4" t="inlineStr">
        <is>
          <t>2012 Equity Plan and 2017 Equity Plan [Member] | Employee Stock Option [Member] | Minimum [Member]</t>
        </is>
      </c>
    </row>
    <row r="52">
      <c r="A52" s="4" t="inlineStr">
        <is>
          <t>Share-based compensation vesting period</t>
        </is>
      </c>
      <c r="F52" s="4" t="inlineStr">
        <is>
          <t>3 years</t>
        </is>
      </c>
    </row>
    <row r="53">
      <c r="A53" s="4" t="inlineStr">
        <is>
          <t>2012 Equity Plan and 2017 Equity Plan [Member] | Employee Stock Option [Member] | Maximum [Member]</t>
        </is>
      </c>
    </row>
    <row r="54">
      <c r="A54" s="4" t="inlineStr">
        <is>
          <t>Share-based compensation vesting period</t>
        </is>
      </c>
      <c r="F54" s="4" t="inlineStr">
        <is>
          <t>5 years</t>
        </is>
      </c>
    </row>
    <row r="55">
      <c r="A55" s="4" t="inlineStr">
        <is>
          <t>2012 Equity Plan and 2017 Equity Plan [Member] | Liquidity Options [Member]</t>
        </is>
      </c>
    </row>
    <row r="56">
      <c r="A56" s="4" t="inlineStr">
        <is>
          <t>Share-based compensation arrangement options outstanding</t>
        </is>
      </c>
      <c r="F56" s="6" t="n">
        <v>58582</v>
      </c>
      <c r="G56" s="6" t="n">
        <v>63411</v>
      </c>
    </row>
    <row r="57">
      <c r="A57" s="4" t="inlineStr">
        <is>
          <t>Share-based compensation arrangement options remain exercisable</t>
        </is>
      </c>
      <c r="F57" s="6" t="n">
        <v>58582</v>
      </c>
    </row>
    <row r="58">
      <c r="A58" s="4" t="inlineStr">
        <is>
          <t>Employee Stock Purchase Plan (ESPP) [Member]</t>
        </is>
      </c>
    </row>
    <row r="59">
      <c r="A59" s="4" t="inlineStr">
        <is>
          <t>Aggregate number of shares of common stock reserved for issuance and sale pursuant to the ESPP</t>
        </is>
      </c>
      <c r="B59" s="6" t="n">
        <v>100000</v>
      </c>
      <c r="F59" s="6" t="n">
        <v>86416</v>
      </c>
    </row>
    <row r="60">
      <c r="A60" s="4" t="inlineStr">
        <is>
          <t>Maximum annual contributions per employee (percent)</t>
        </is>
      </c>
      <c r="B60" s="4" t="inlineStr">
        <is>
          <t>18.00%</t>
        </is>
      </c>
    </row>
    <row r="61">
      <c r="A61" s="4" t="inlineStr">
        <is>
          <t>Maximum share purchase cap per offering period</t>
        </is>
      </c>
      <c r="B61" s="6" t="n">
        <v>52</v>
      </c>
    </row>
    <row r="62">
      <c r="A62" s="4" t="inlineStr">
        <is>
          <t>Maximum annual contributions amount per employee | $</t>
        </is>
      </c>
      <c r="B62" s="7" t="n">
        <v>12500</v>
      </c>
    </row>
    <row r="63">
      <c r="A63" s="4" t="inlineStr">
        <is>
          <t>Purchase price of common stock expressed as a percentage of its fair value</t>
        </is>
      </c>
      <c r="B63" s="4" t="inlineStr">
        <is>
          <t>85.00%</t>
        </is>
      </c>
      <c r="F63" s="4" t="inlineStr">
        <is>
          <t>85.00%</t>
        </is>
      </c>
    </row>
    <row r="64">
      <c r="A64" s="4" t="inlineStr">
        <is>
          <t>Employee Stock Purchase Plan (ESPP) [Member] | Offering Period Under ESPP October 16, 2017 - December 31, 2018 [Member]</t>
        </is>
      </c>
    </row>
    <row r="65">
      <c r="A65" s="4" t="inlineStr">
        <is>
          <t>Share-based compensation shares granted</t>
        </is>
      </c>
      <c r="D65" s="6" t="n">
        <v>7824</v>
      </c>
    </row>
    <row r="66">
      <c r="A66" s="4" t="inlineStr">
        <is>
          <t>Employee Stock Purchase Plan (ESPP) [Member] | Offering Period Under ESPP January 1, 2019 to June 30, 2019 [Member]</t>
        </is>
      </c>
    </row>
    <row r="67">
      <c r="A67" s="4" t="inlineStr">
        <is>
          <t>Share-based compensation shares granted</t>
        </is>
      </c>
      <c r="C67" s="6" t="n">
        <v>57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Summary of Stock Option Activity) (Details) - 2012 Equity Plan and 2017 Equity Plan [Member] - $ / shares</t>
        </is>
      </c>
      <c r="B1" s="2" t="inlineStr">
        <is>
          <t>12 Months Ended</t>
        </is>
      </c>
    </row>
    <row r="2">
      <c r="B2" s="2" t="inlineStr">
        <is>
          <t>Dec. 31, 2020</t>
        </is>
      </c>
      <c r="C2" s="2" t="inlineStr">
        <is>
          <t>Dec. 31, 2019</t>
        </is>
      </c>
    </row>
    <row r="3">
      <c r="A3" s="4" t="inlineStr">
        <is>
          <t>Beginning balance, Outstanding (in shares)</t>
        </is>
      </c>
      <c r="B3" s="6" t="n">
        <v>106163</v>
      </c>
    </row>
    <row r="4">
      <c r="A4" s="4" t="inlineStr">
        <is>
          <t>Exercised (in shares)</t>
        </is>
      </c>
      <c r="B4" s="6" t="n">
        <v>-675</v>
      </c>
    </row>
    <row r="5">
      <c r="A5" s="4" t="inlineStr">
        <is>
          <t>Forfeited (in shares)</t>
        </is>
      </c>
      <c r="B5" s="6" t="n">
        <v>-1259</v>
      </c>
    </row>
    <row r="6">
      <c r="A6" s="4" t="inlineStr">
        <is>
          <t>Expired (in shares)</t>
        </is>
      </c>
      <c r="B6" s="6" t="n">
        <v>-6145</v>
      </c>
    </row>
    <row r="7">
      <c r="A7" s="4" t="inlineStr">
        <is>
          <t>Ending balance, Outstanding (in shares)</t>
        </is>
      </c>
      <c r="B7" s="6" t="n">
        <v>98084</v>
      </c>
      <c r="C7" s="6" t="n">
        <v>106163</v>
      </c>
    </row>
    <row r="8">
      <c r="A8" s="4" t="inlineStr">
        <is>
          <t>Unvested at end of period (in shares)</t>
        </is>
      </c>
      <c r="B8" s="6" t="n">
        <v>125</v>
      </c>
    </row>
    <row r="9">
      <c r="A9" s="4" t="inlineStr">
        <is>
          <t>Exercisable at end of period (in shares)</t>
        </is>
      </c>
      <c r="B9" s="6" t="n">
        <v>97959</v>
      </c>
    </row>
    <row r="10">
      <c r="A10" s="4" t="inlineStr">
        <is>
          <t>Service Based Options [Member]</t>
        </is>
      </c>
    </row>
    <row r="11">
      <c r="A11" s="4" t="inlineStr">
        <is>
          <t>Beginning balance, Outstanding (in shares)</t>
        </is>
      </c>
      <c r="B11" s="6" t="n">
        <v>42752</v>
      </c>
    </row>
    <row r="12">
      <c r="A12" s="4" t="inlineStr">
        <is>
          <t>Beginning balance, Weighted average exercise price (in dollars per share)</t>
        </is>
      </c>
      <c r="B12" s="8" t="n">
        <v>122.39</v>
      </c>
    </row>
    <row r="13">
      <c r="A13" s="4" t="inlineStr">
        <is>
          <t>Exercised (in shares)</t>
        </is>
      </c>
      <c r="B13" s="6" t="n">
        <v>-675</v>
      </c>
    </row>
    <row r="14">
      <c r="A14" s="4" t="inlineStr">
        <is>
          <t>Exercised, Weighted average exercise price (in dollars per share)</t>
        </is>
      </c>
      <c r="B14" s="8" t="n">
        <v>0.2</v>
      </c>
    </row>
    <row r="15">
      <c r="A15" s="4" t="inlineStr">
        <is>
          <t>Forfeited (in shares)</t>
        </is>
      </c>
      <c r="B15" s="6" t="n">
        <v>-150</v>
      </c>
    </row>
    <row r="16">
      <c r="A16" s="4" t="inlineStr">
        <is>
          <t>Forfeited, Weighted average exercise price (in dollars per share)</t>
        </is>
      </c>
      <c r="B16" s="8" t="n">
        <v>191.2</v>
      </c>
    </row>
    <row r="17">
      <c r="A17" s="4" t="inlineStr">
        <is>
          <t>Expired (in shares)</t>
        </is>
      </c>
      <c r="B17" s="6" t="n">
        <v>-2425</v>
      </c>
    </row>
    <row r="18">
      <c r="A18" s="4" t="inlineStr">
        <is>
          <t>Expired, Weighted average exercise price (in dollars per share)</t>
        </is>
      </c>
      <c r="B18" s="8" t="n">
        <v>122.67</v>
      </c>
    </row>
    <row r="19">
      <c r="A19" s="4" t="inlineStr">
        <is>
          <t>Ending balance, Outstanding (in shares)</t>
        </is>
      </c>
      <c r="B19" s="6" t="n">
        <v>39502</v>
      </c>
      <c r="C19" s="6" t="n">
        <v>42752</v>
      </c>
    </row>
    <row r="20">
      <c r="A20" s="4" t="inlineStr">
        <is>
          <t>Ending balance, Weighted average exercise price (in dollars per share)</t>
        </is>
      </c>
      <c r="B20" s="8" t="n">
        <v>124.2</v>
      </c>
      <c r="C20" s="8" t="n">
        <v>122.39</v>
      </c>
    </row>
    <row r="21">
      <c r="A21" s="4" t="inlineStr">
        <is>
          <t>Weighted average remaining contractual life (years)</t>
        </is>
      </c>
      <c r="B21" s="4" t="inlineStr">
        <is>
          <t>2 years 1 month 10 days</t>
        </is>
      </c>
      <c r="C21" s="4" t="inlineStr">
        <is>
          <t>3 years 2 months 19 days</t>
        </is>
      </c>
    </row>
    <row r="22">
      <c r="A22" s="4" t="inlineStr">
        <is>
          <t>Unvested at end of period (in shares)</t>
        </is>
      </c>
      <c r="B22" s="6" t="n">
        <v>125</v>
      </c>
    </row>
    <row r="23">
      <c r="A23" s="4" t="inlineStr">
        <is>
          <t>Unvested at end of period, Weighted average exercise price (in dollars per share)</t>
        </is>
      </c>
      <c r="B23" s="8" t="n">
        <v>193.4</v>
      </c>
    </row>
    <row r="24">
      <c r="A24" s="4" t="inlineStr">
        <is>
          <t>Exercisable at end of period (in shares)</t>
        </is>
      </c>
      <c r="B24" s="6" t="n">
        <v>39377</v>
      </c>
    </row>
    <row r="25">
      <c r="A25" s="4" t="inlineStr">
        <is>
          <t>Exercisable at end of period, Weighted average exercise price (in dollars per share)</t>
        </is>
      </c>
      <c r="B25" s="8" t="n">
        <v>123.98</v>
      </c>
    </row>
    <row r="26">
      <c r="A26" s="4" t="inlineStr">
        <is>
          <t>Exercisable, Weighted average remaining contractual life (years)</t>
        </is>
      </c>
      <c r="B26" s="4" t="inlineStr">
        <is>
          <t>2 years 1 month 10 days</t>
        </is>
      </c>
    </row>
    <row r="27">
      <c r="A27" s="4" t="inlineStr">
        <is>
          <t>Liquidity Options [Member]</t>
        </is>
      </c>
    </row>
    <row r="28">
      <c r="A28" s="4" t="inlineStr">
        <is>
          <t>Beginning balance, Outstanding (in shares)</t>
        </is>
      </c>
      <c r="B28" s="6" t="n">
        <v>63411</v>
      </c>
    </row>
    <row r="29">
      <c r="A29" s="4" t="inlineStr">
        <is>
          <t>Beginning balance, Weighted average exercise price (in dollars per share)</t>
        </is>
      </c>
      <c r="B29" s="8" t="n">
        <v>123.14</v>
      </c>
    </row>
    <row r="30">
      <c r="A30" s="4" t="inlineStr">
        <is>
          <t>Forfeited (in shares)</t>
        </is>
      </c>
      <c r="B30" s="6" t="n">
        <v>-1109</v>
      </c>
    </row>
    <row r="31">
      <c r="A31" s="4" t="inlineStr">
        <is>
          <t>Forfeited, Weighted average exercise price (in dollars per share)</t>
        </is>
      </c>
      <c r="B31" s="8" t="n">
        <v>149.99</v>
      </c>
    </row>
    <row r="32">
      <c r="A32" s="4" t="inlineStr">
        <is>
          <t>Expired (in shares)</t>
        </is>
      </c>
      <c r="B32" s="6" t="n">
        <v>-3720</v>
      </c>
    </row>
    <row r="33">
      <c r="A33" s="4" t="inlineStr">
        <is>
          <t>Expired, Weighted average exercise price (in dollars per share)</t>
        </is>
      </c>
      <c r="B33" s="8" t="n">
        <v>147.69</v>
      </c>
    </row>
    <row r="34">
      <c r="A34" s="4" t="inlineStr">
        <is>
          <t>Ending balance, Outstanding (in shares)</t>
        </is>
      </c>
      <c r="B34" s="6" t="n">
        <v>58582</v>
      </c>
      <c r="C34" s="6" t="n">
        <v>63411</v>
      </c>
    </row>
    <row r="35">
      <c r="A35" s="4" t="inlineStr">
        <is>
          <t>Ending balance, Weighted average exercise price (in dollars per share)</t>
        </is>
      </c>
      <c r="B35" s="8" t="n">
        <v>121.07</v>
      </c>
      <c r="C35" s="8" t="n">
        <v>123.14</v>
      </c>
    </row>
    <row r="36">
      <c r="A36" s="4" t="inlineStr">
        <is>
          <t>Weighted average remaining contractual life (years)</t>
        </is>
      </c>
      <c r="B36" s="4" t="inlineStr">
        <is>
          <t>2 years 26 days</t>
        </is>
      </c>
      <c r="C36" s="4" t="inlineStr">
        <is>
          <t>3 years 1 month 28 days</t>
        </is>
      </c>
    </row>
    <row r="37">
      <c r="A37" s="4" t="inlineStr">
        <is>
          <t>Exercisable at end of period (in shares)</t>
        </is>
      </c>
      <c r="B37" s="6" t="n">
        <v>58582</v>
      </c>
    </row>
    <row r="38">
      <c r="A38" s="4" t="inlineStr">
        <is>
          <t>Exercisable at end of period, Weighted average exercise price (in dollars per share)</t>
        </is>
      </c>
      <c r="B38" s="8" t="n">
        <v>121.07</v>
      </c>
    </row>
    <row r="39">
      <c r="A39" s="4" t="inlineStr">
        <is>
          <t>Exercisable, Weighted average remaining contractual life (years)</t>
        </is>
      </c>
      <c r="B39" s="4" t="inlineStr">
        <is>
          <t>2 years 2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Stock Unit Awards Activity) (Details)</t>
        </is>
      </c>
      <c r="B1" s="2" t="inlineStr">
        <is>
          <t>12 Months Ended</t>
        </is>
      </c>
    </row>
    <row r="2">
      <c r="B2" s="2" t="inlineStr">
        <is>
          <t>Dec. 31, 2020$ / sharesshares</t>
        </is>
      </c>
    </row>
    <row r="3">
      <c r="A3" s="4" t="inlineStr">
        <is>
          <t>Restricted Stock Units (RSUs) [Member]</t>
        </is>
      </c>
    </row>
    <row r="4">
      <c r="A4" s="4" t="inlineStr">
        <is>
          <t>Beginning balance, Non-vested awards (in shares)</t>
        </is>
      </c>
      <c r="B4" s="6" t="n">
        <v>66819</v>
      </c>
    </row>
    <row r="5">
      <c r="A5" s="4" t="inlineStr">
        <is>
          <t>Granted (in shares)</t>
        </is>
      </c>
      <c r="B5" s="6" t="n">
        <v>25047</v>
      </c>
    </row>
    <row r="6">
      <c r="A6" s="4" t="inlineStr">
        <is>
          <t>Vested (including 4,371 shares that have not been released)</t>
        </is>
      </c>
      <c r="B6" s="6" t="n">
        <v>-30401</v>
      </c>
    </row>
    <row r="7">
      <c r="A7" s="4" t="inlineStr">
        <is>
          <t>Forfeited (in shares)</t>
        </is>
      </c>
      <c r="B7" s="6" t="n">
        <v>-12434</v>
      </c>
    </row>
    <row r="8">
      <c r="A8" s="4" t="inlineStr">
        <is>
          <t>Ending balance, Non-vested awards (in shares)</t>
        </is>
      </c>
      <c r="B8" s="6" t="n">
        <v>49031</v>
      </c>
    </row>
    <row r="9">
      <c r="A9" s="4" t="inlineStr">
        <is>
          <t>Beginning balance, Non-vested awards weighted average grant date fair value (in dollars per share) | $ / shares</t>
        </is>
      </c>
      <c r="B9" s="8" t="n">
        <v>158.61</v>
      </c>
    </row>
    <row r="10">
      <c r="A10" s="4" t="inlineStr">
        <is>
          <t>Granted, Non-vested awards weighted average grant date fair value (in dollars per share) | $ / shares</t>
        </is>
      </c>
      <c r="B10" s="9" t="n">
        <v>22.11</v>
      </c>
    </row>
    <row r="11">
      <c r="A11" s="4" t="inlineStr">
        <is>
          <t>Vested, Non-vested awards weighted average grant date fair value (in dollars per share) | $ / shares</t>
        </is>
      </c>
      <c r="B11" s="9" t="n">
        <v>166.84</v>
      </c>
    </row>
    <row r="12">
      <c r="A12" s="4" t="inlineStr">
        <is>
          <t>Forfeited, Non-vested awards weighted average grant date fair value (in dollars per share) | $ / shares</t>
        </is>
      </c>
      <c r="B12" s="9" t="n">
        <v>121.81</v>
      </c>
    </row>
    <row r="13">
      <c r="A13" s="4" t="inlineStr">
        <is>
          <t>Ending balance, Non-vested awards weighted average grant date fair value (in dollars per share) | $ / shares</t>
        </is>
      </c>
      <c r="B13" s="8" t="n">
        <v>93.11</v>
      </c>
    </row>
    <row r="14">
      <c r="A14" s="4" t="inlineStr">
        <is>
          <t>Shares held in Employee Stock Option Plan, Suspense Shares</t>
        </is>
      </c>
      <c r="B14" s="6" t="n">
        <v>4371</v>
      </c>
    </row>
    <row r="15">
      <c r="A15" s="4" t="inlineStr">
        <is>
          <t>Equivalent Stock Unit Awards [Member]</t>
        </is>
      </c>
    </row>
    <row r="16">
      <c r="A16" s="4" t="inlineStr">
        <is>
          <t>Beginning balance, Non-vested awards (in shares)</t>
        </is>
      </c>
      <c r="B16" s="6" t="n">
        <v>28790</v>
      </c>
    </row>
    <row r="17">
      <c r="A17" s="4" t="inlineStr">
        <is>
          <t>Granted (in shares)</t>
        </is>
      </c>
      <c r="B17" s="6" t="n">
        <v>150036</v>
      </c>
    </row>
    <row r="18">
      <c r="A18" s="4" t="inlineStr">
        <is>
          <t>Vested (including 4,371 shares that have not been released)</t>
        </is>
      </c>
      <c r="B18" s="6" t="n">
        <v>-9609</v>
      </c>
    </row>
    <row r="19">
      <c r="A19" s="4" t="inlineStr">
        <is>
          <t>Forfeited (in shares)</t>
        </is>
      </c>
      <c r="B19" s="6" t="n">
        <v>-34425</v>
      </c>
    </row>
    <row r="20">
      <c r="A20" s="4" t="inlineStr">
        <is>
          <t>Ending balance, Non-vested awards (in shares)</t>
        </is>
      </c>
      <c r="B20" s="6" t="n">
        <v>134792</v>
      </c>
    </row>
    <row r="21">
      <c r="A21" s="4" t="inlineStr">
        <is>
          <t>Beginning balance, Non-vested awards weighted average grant date fair value (in dollars per share) | $ / shares</t>
        </is>
      </c>
      <c r="B21" s="8" t="n">
        <v>110.21</v>
      </c>
    </row>
    <row r="22">
      <c r="A22" s="4" t="inlineStr">
        <is>
          <t>Granted, Non-vested awards weighted average grant date fair value (in dollars per share) | $ / shares</t>
        </is>
      </c>
      <c r="B22" s="9" t="n">
        <v>21.71</v>
      </c>
    </row>
    <row r="23">
      <c r="A23" s="4" t="inlineStr">
        <is>
          <t>Vested, Non-vested awards weighted average grant date fair value (in dollars per share) | $ / shares</t>
        </is>
      </c>
      <c r="B23" s="9" t="n">
        <v>110.21</v>
      </c>
    </row>
    <row r="24">
      <c r="A24" s="4" t="inlineStr">
        <is>
          <t>Forfeited, Non-vested awards weighted average grant date fair value (in dollars per share) | $ / shares</t>
        </is>
      </c>
      <c r="B24" s="9" t="n">
        <v>36.58</v>
      </c>
    </row>
    <row r="25">
      <c r="A25" s="4" t="inlineStr">
        <is>
          <t>Ending balance, Non-vested awards weighted average grant date fair value (in dollars per share) | $ / shares</t>
        </is>
      </c>
      <c r="B25" s="8" t="n">
        <v>30.5</v>
      </c>
    </row>
    <row r="26">
      <c r="A26" s="4" t="inlineStr">
        <is>
          <t>Performance Based Restricted Stock Units [Member]</t>
        </is>
      </c>
    </row>
    <row r="27">
      <c r="A27" s="4" t="inlineStr">
        <is>
          <t>Beginning balance, Non-vested awards (in shares)</t>
        </is>
      </c>
      <c r="B27" s="6" t="n">
        <v>26684</v>
      </c>
    </row>
    <row r="28">
      <c r="A28" s="4" t="inlineStr">
        <is>
          <t>Granted (in shares)</t>
        </is>
      </c>
      <c r="B28" s="6" t="n">
        <v>51806</v>
      </c>
    </row>
    <row r="29">
      <c r="A29" s="4" t="inlineStr">
        <is>
          <t>Forfeited (in shares)</t>
        </is>
      </c>
      <c r="B29" s="6" t="n">
        <v>-7821</v>
      </c>
    </row>
    <row r="30">
      <c r="A30" s="4" t="inlineStr">
        <is>
          <t>Ending balance, Non-vested awards (in shares)</t>
        </is>
      </c>
      <c r="B30" s="6" t="n">
        <v>70669</v>
      </c>
    </row>
    <row r="31">
      <c r="A31" s="4" t="inlineStr">
        <is>
          <t>Beginning balance, Non-vested awards weighted average grant date fair value (in dollars per share) | $ / shares</t>
        </is>
      </c>
      <c r="B31" s="8" t="n">
        <v>193.8</v>
      </c>
    </row>
    <row r="32">
      <c r="A32" s="4" t="inlineStr">
        <is>
          <t>Granted, Non-vested awards weighted average grant date fair value (in dollars per share) | $ / shares</t>
        </is>
      </c>
      <c r="B32" s="9" t="n">
        <v>26.2</v>
      </c>
    </row>
    <row r="33">
      <c r="A33" s="4" t="inlineStr">
        <is>
          <t>Forfeited, Non-vested awards weighted average grant date fair value (in dollars per share) | $ / shares</t>
        </is>
      </c>
      <c r="B33" s="9" t="n">
        <v>347.61</v>
      </c>
    </row>
    <row r="34">
      <c r="A34" s="4" t="inlineStr">
        <is>
          <t>Ending balance, Non-vested awards weighted average grant date fair value (in dollars per share) | $ / shares</t>
        </is>
      </c>
      <c r="B34" s="8" t="n">
        <v>53.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Share-Based Compensation (Schedule of Weighted Average Assumptions Used to Estimate Fair Value of Awards) (Details) - $ / shares</t>
        </is>
      </c>
      <c r="B1" s="2" t="inlineStr">
        <is>
          <t>6 Months Ended</t>
        </is>
      </c>
      <c r="C1" s="2" t="inlineStr">
        <is>
          <t>12 Months Ended</t>
        </is>
      </c>
      <c r="F1" s="2" t="inlineStr">
        <is>
          <t>15 Months Ended</t>
        </is>
      </c>
    </row>
    <row r="2">
      <c r="B2" s="2" t="inlineStr">
        <is>
          <t>Jun. 30, 2019</t>
        </is>
      </c>
      <c r="C2" s="2" t="inlineStr">
        <is>
          <t>Dec. 31, 2020</t>
        </is>
      </c>
      <c r="D2" s="2" t="inlineStr">
        <is>
          <t>Dec. 31, 2019</t>
        </is>
      </c>
      <c r="E2" s="2" t="inlineStr">
        <is>
          <t>Dec. 31, 2018</t>
        </is>
      </c>
      <c r="F2" s="2" t="inlineStr">
        <is>
          <t>Dec. 31, 2018</t>
        </is>
      </c>
    </row>
    <row r="3">
      <c r="A3" s="4" t="inlineStr">
        <is>
          <t>February 28, 2020 [Member] | Performance Stock Unit Awards (PSUs) [Member]</t>
        </is>
      </c>
    </row>
    <row r="4">
      <c r="A4" s="4" t="inlineStr">
        <is>
          <t>Grant date</t>
        </is>
      </c>
      <c r="C4" s="4" t="inlineStr">
        <is>
          <t>Feb. 28,
		2020</t>
        </is>
      </c>
    </row>
    <row r="5">
      <c r="A5" s="4" t="inlineStr">
        <is>
          <t>Performance period start date</t>
        </is>
      </c>
      <c r="C5" s="4" t="inlineStr">
        <is>
          <t>Jan. 1,
		2020</t>
        </is>
      </c>
    </row>
    <row r="6">
      <c r="A6" s="4" t="inlineStr">
        <is>
          <t>Performance period end date</t>
        </is>
      </c>
      <c r="C6" s="4" t="inlineStr">
        <is>
          <t>Dec. 31,
		2022</t>
        </is>
      </c>
    </row>
    <row r="7">
      <c r="A7" s="4" t="inlineStr">
        <is>
          <t>Expected volatility</t>
        </is>
      </c>
      <c r="C7" s="4" t="inlineStr">
        <is>
          <t>70.70%</t>
        </is>
      </c>
    </row>
    <row r="8">
      <c r="A8" s="4" t="inlineStr">
        <is>
          <t>Average risk free interest rate</t>
        </is>
      </c>
      <c r="C8" s="4" t="inlineStr">
        <is>
          <t>0.90%</t>
        </is>
      </c>
    </row>
    <row r="9">
      <c r="A9" s="4" t="inlineStr">
        <is>
          <t>Grant date price</t>
        </is>
      </c>
      <c r="C9" s="8" t="n">
        <v>21.8</v>
      </c>
    </row>
    <row r="10">
      <c r="A10" s="4" t="inlineStr">
        <is>
          <t>Weighted-average fair value per share</t>
        </is>
      </c>
      <c r="C10" s="8" t="n">
        <v>26.2</v>
      </c>
    </row>
    <row r="11">
      <c r="A11" s="4" t="inlineStr">
        <is>
          <t>February 28, 2019 [Member] | Performance Stock Unit Awards (PSUs) [Member]</t>
        </is>
      </c>
    </row>
    <row r="12">
      <c r="A12" s="4" t="inlineStr">
        <is>
          <t>Grant date</t>
        </is>
      </c>
      <c r="D12" s="4" t="inlineStr">
        <is>
          <t>Feb. 28,
		2019</t>
        </is>
      </c>
    </row>
    <row r="13">
      <c r="A13" s="4" t="inlineStr">
        <is>
          <t>Performance period start date</t>
        </is>
      </c>
      <c r="D13" s="4" t="inlineStr">
        <is>
          <t>Jan. 1,
		2019</t>
        </is>
      </c>
    </row>
    <row r="14">
      <c r="A14" s="4" t="inlineStr">
        <is>
          <t>Performance period end date</t>
        </is>
      </c>
      <c r="D14" s="4" t="inlineStr">
        <is>
          <t>Dec. 31,
		2021</t>
        </is>
      </c>
    </row>
    <row r="15">
      <c r="A15" s="4" t="inlineStr">
        <is>
          <t>Expected volatility</t>
        </is>
      </c>
      <c r="D15" s="4" t="inlineStr">
        <is>
          <t>63.20%</t>
        </is>
      </c>
    </row>
    <row r="16">
      <c r="A16" s="4" t="inlineStr">
        <is>
          <t>Average risk free interest rate</t>
        </is>
      </c>
      <c r="D16" s="4" t="inlineStr">
        <is>
          <t>2.50%</t>
        </is>
      </c>
    </row>
    <row r="17">
      <c r="A17" s="4" t="inlineStr">
        <is>
          <t>Grant date price</t>
        </is>
      </c>
      <c r="D17" s="8" t="n">
        <v>110.2</v>
      </c>
    </row>
    <row r="18">
      <c r="A18" s="4" t="inlineStr">
        <is>
          <t>Weighted-average fair value per share</t>
        </is>
      </c>
      <c r="D18" s="7" t="n">
        <v>130</v>
      </c>
    </row>
    <row r="19">
      <c r="A19" s="4" t="inlineStr">
        <is>
          <t>March 1, 2018 [Member] | Performance Stock Unit Awards (PSUs) [Member]</t>
        </is>
      </c>
    </row>
    <row r="20">
      <c r="A20" s="4" t="inlineStr">
        <is>
          <t>Grant date</t>
        </is>
      </c>
      <c r="E20" s="4" t="inlineStr">
        <is>
          <t>Mar. 1,
		2018</t>
        </is>
      </c>
    </row>
    <row r="21">
      <c r="A21" s="4" t="inlineStr">
        <is>
          <t>Performance period start date</t>
        </is>
      </c>
      <c r="E21" s="4" t="inlineStr">
        <is>
          <t>Jan. 1,
		2018</t>
        </is>
      </c>
    </row>
    <row r="22">
      <c r="A22" s="4" t="inlineStr">
        <is>
          <t>Performance period end date</t>
        </is>
      </c>
      <c r="E22" s="4" t="inlineStr">
        <is>
          <t>Dec. 31,
		2020</t>
        </is>
      </c>
    </row>
    <row r="23">
      <c r="A23" s="4" t="inlineStr">
        <is>
          <t>Expected volatility</t>
        </is>
      </c>
      <c r="E23" s="4" t="inlineStr">
        <is>
          <t>54.30%</t>
        </is>
      </c>
    </row>
    <row r="24">
      <c r="A24" s="4" t="inlineStr">
        <is>
          <t>Average risk free interest rate</t>
        </is>
      </c>
      <c r="E24" s="4" t="inlineStr">
        <is>
          <t>2.30%</t>
        </is>
      </c>
    </row>
    <row r="25">
      <c r="A25" s="4" t="inlineStr">
        <is>
          <t>Grant date price</t>
        </is>
      </c>
      <c r="E25" s="8" t="n">
        <v>290.6</v>
      </c>
      <c r="F25" s="8" t="n">
        <v>290.6</v>
      </c>
    </row>
    <row r="26">
      <c r="A26" s="4" t="inlineStr">
        <is>
          <t>Weighted-average fair value per share</t>
        </is>
      </c>
      <c r="E26" s="9" t="n">
        <v>347.4</v>
      </c>
      <c r="F26" s="8" t="n">
        <v>347.4</v>
      </c>
    </row>
    <row r="27">
      <c r="A27" s="4" t="inlineStr">
        <is>
          <t>Employee Stock Purchase Plan (ESPP) [Member]</t>
        </is>
      </c>
    </row>
    <row r="28">
      <c r="A28" s="4" t="inlineStr">
        <is>
          <t>Expected volatility</t>
        </is>
      </c>
      <c r="B28" s="4" t="inlineStr">
        <is>
          <t>82.80%</t>
        </is>
      </c>
      <c r="F28" s="4" t="inlineStr">
        <is>
          <t>38.80%</t>
        </is>
      </c>
    </row>
    <row r="29">
      <c r="A29" s="4" t="inlineStr">
        <is>
          <t>Average risk free interest rate</t>
        </is>
      </c>
      <c r="B29" s="4" t="inlineStr">
        <is>
          <t>2.50%</t>
        </is>
      </c>
      <c r="F29" s="4" t="inlineStr">
        <is>
          <t>1.40%</t>
        </is>
      </c>
    </row>
    <row r="30">
      <c r="A30" s="4" t="inlineStr">
        <is>
          <t>Weighted-average fair value per share</t>
        </is>
      </c>
      <c r="B30" s="8" t="n">
        <v>40.4</v>
      </c>
      <c r="E30" s="8" t="n">
        <v>143.2</v>
      </c>
      <c r="F30" s="8" t="n">
        <v>143.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hare-Based Compensation Expense Recognized in Selling, General and Administrative Expense) (Details) - USD ($) $ in Thousands</t>
        </is>
      </c>
      <c r="B1" s="2" t="inlineStr">
        <is>
          <t>12 Months Ended</t>
        </is>
      </c>
    </row>
    <row r="2">
      <c r="B2" s="2" t="inlineStr">
        <is>
          <t>Dec. 31, 2020</t>
        </is>
      </c>
      <c r="C2" s="2" t="inlineStr">
        <is>
          <t>Dec. 31, 2019</t>
        </is>
      </c>
      <c r="D2" s="2" t="inlineStr">
        <is>
          <t>Dec. 31, 2018</t>
        </is>
      </c>
    </row>
    <row r="3">
      <c r="A3" s="4" t="inlineStr">
        <is>
          <t>Total share-based compensation expense</t>
        </is>
      </c>
      <c r="B3" s="7" t="n">
        <v>8482</v>
      </c>
      <c r="C3" s="7" t="n">
        <v>12542</v>
      </c>
      <c r="D3" s="7" t="n">
        <v>10930</v>
      </c>
    </row>
    <row r="4">
      <c r="A4" s="4" t="inlineStr">
        <is>
          <t>Related income tax benefit</t>
        </is>
      </c>
      <c r="B4" s="6" t="n">
        <v>92</v>
      </c>
      <c r="C4" s="6" t="n">
        <v>157</v>
      </c>
      <c r="D4" s="6" t="n">
        <v>1698</v>
      </c>
    </row>
    <row r="5">
      <c r="A5" s="4" t="inlineStr">
        <is>
          <t>Employee Stock Option [Member]</t>
        </is>
      </c>
    </row>
    <row r="6">
      <c r="A6" s="4" t="inlineStr">
        <is>
          <t>Total share-based compensation expense</t>
        </is>
      </c>
      <c r="B6" s="6" t="n">
        <v>1459</v>
      </c>
      <c r="C6" s="6" t="n">
        <v>5263</v>
      </c>
      <c r="D6" s="6" t="n">
        <v>5865</v>
      </c>
    </row>
    <row r="7">
      <c r="A7" s="4" t="inlineStr">
        <is>
          <t>Restricted Stock Units (RSUs) [Member]</t>
        </is>
      </c>
    </row>
    <row r="8">
      <c r="A8" s="4" t="inlineStr">
        <is>
          <t>Total share-based compensation expense</t>
        </is>
      </c>
      <c r="B8" s="6" t="n">
        <v>3921</v>
      </c>
      <c r="C8" s="6" t="n">
        <v>5032</v>
      </c>
      <c r="D8" s="6" t="n">
        <v>3672</v>
      </c>
    </row>
    <row r="9">
      <c r="A9" s="4" t="inlineStr">
        <is>
          <t>Equivalent Stock Units (ESUs) [Member]</t>
        </is>
      </c>
    </row>
    <row r="10">
      <c r="A10" s="4" t="inlineStr">
        <is>
          <t>Total share-based compensation expense</t>
        </is>
      </c>
      <c r="B10" s="6" t="n">
        <v>759</v>
      </c>
      <c r="C10" s="6" t="n">
        <v>338</v>
      </c>
    </row>
    <row r="11">
      <c r="A11" s="4" t="inlineStr">
        <is>
          <t>Performance Stock Unit Awards (PSUs) [Member]</t>
        </is>
      </c>
    </row>
    <row r="12">
      <c r="A12" s="4" t="inlineStr">
        <is>
          <t>Total share-based compensation expense</t>
        </is>
      </c>
      <c r="B12" s="7" t="n">
        <v>2343</v>
      </c>
      <c r="C12" s="6" t="n">
        <v>1682</v>
      </c>
      <c r="D12" s="6" t="n">
        <v>800</v>
      </c>
    </row>
    <row r="13">
      <c r="A13" s="4" t="inlineStr">
        <is>
          <t>Employee Stock Purchase Plan (ESPP) [Member]</t>
        </is>
      </c>
    </row>
    <row r="14">
      <c r="A14" s="4" t="inlineStr">
        <is>
          <t>Total share-based compensation expense</t>
        </is>
      </c>
      <c r="C14" s="7" t="n">
        <v>227</v>
      </c>
      <c r="D14" s="7" t="n">
        <v>5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Narrative) (Details) - 401(k) plan [Member] - USD ($) $ in Millions</t>
        </is>
      </c>
      <c r="B1" s="2" t="inlineStr">
        <is>
          <t>12 Months Ended</t>
        </is>
      </c>
    </row>
    <row r="2">
      <c r="B2" s="2" t="inlineStr">
        <is>
          <t>Dec. 31, 2020</t>
        </is>
      </c>
      <c r="C2" s="2" t="inlineStr">
        <is>
          <t>Dec. 31, 2019</t>
        </is>
      </c>
      <c r="D2" s="2" t="inlineStr">
        <is>
          <t>Dec. 31, 2018</t>
        </is>
      </c>
    </row>
    <row r="3">
      <c r="A3" s="4" t="inlineStr">
        <is>
          <t>Employer matching contribution, percent of match</t>
        </is>
      </c>
      <c r="B3" s="4" t="inlineStr">
        <is>
          <t>100.00%</t>
        </is>
      </c>
    </row>
    <row r="4">
      <c r="A4" s="4" t="inlineStr">
        <is>
          <t>Employer matching contribution, percent of employees' gross pay</t>
        </is>
      </c>
      <c r="B4" s="4" t="inlineStr">
        <is>
          <t>3.00%</t>
        </is>
      </c>
    </row>
    <row r="5">
      <c r="A5" s="4" t="inlineStr">
        <is>
          <t>Employer discretionary matching contribution, percent of match</t>
        </is>
      </c>
      <c r="B5" s="4" t="inlineStr">
        <is>
          <t>50.00%</t>
        </is>
      </c>
    </row>
    <row r="6">
      <c r="A6" s="4" t="inlineStr">
        <is>
          <t>Employer discretionary maximum matching contribution, percent of employee' gross pay</t>
        </is>
      </c>
      <c r="B6" s="4" t="inlineStr">
        <is>
          <t>4.00%</t>
        </is>
      </c>
    </row>
    <row r="7">
      <c r="A7" s="4" t="inlineStr">
        <is>
          <t>Employer discretionary contribution amount</t>
        </is>
      </c>
      <c r="B7" s="5" t="n">
        <v>0.6</v>
      </c>
      <c r="C7" s="5" t="n">
        <v>1.5</v>
      </c>
      <c r="D7" s="5"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80" customWidth="1" min="2" max="2"/>
    <col width="24" customWidth="1" min="3" max="3"/>
    <col width="25" customWidth="1" min="4" max="4"/>
    <col width="21" customWidth="1" min="5" max="5"/>
    <col width="21" customWidth="1" min="6" max="6"/>
    <col width="21" customWidth="1" min="7" max="7"/>
  </cols>
  <sheetData>
    <row r="1">
      <c r="A1" s="1" t="inlineStr">
        <is>
          <t>Leases (Narrative) (Details) $ in Thousands</t>
        </is>
      </c>
      <c r="C1" s="2" t="inlineStr">
        <is>
          <t>1 Months Ended</t>
        </is>
      </c>
      <c r="E1" s="2" t="inlineStr">
        <is>
          <t>12 Months Ended</t>
        </is>
      </c>
    </row>
    <row r="2">
      <c r="C2" s="2" t="inlineStr">
        <is>
          <t>May 31, 2020USD ($)item</t>
        </is>
      </c>
      <c r="D2" s="2" t="inlineStr">
        <is>
          <t>Feb. 29, 2020USD ($)item</t>
        </is>
      </c>
      <c r="E2" s="2" t="inlineStr">
        <is>
          <t>Dec. 31, 2020USD ($)</t>
        </is>
      </c>
      <c r="F2" s="2" t="inlineStr">
        <is>
          <t>Dec. 31, 2019USD ($)</t>
        </is>
      </c>
      <c r="G2" s="2" t="inlineStr">
        <is>
          <t>Dec. 31, 2018USD ($)</t>
        </is>
      </c>
    </row>
    <row r="3">
      <c r="A3" s="4" t="inlineStr">
        <is>
          <t>Operating lease assets</t>
        </is>
      </c>
      <c r="E3" s="7" t="n">
        <v>5170</v>
      </c>
      <c r="F3" s="7" t="n">
        <v>5071</v>
      </c>
    </row>
    <row r="4">
      <c r="A4" s="4" t="inlineStr">
        <is>
          <t>Long-term asset</t>
        </is>
      </c>
      <c r="B4" s="4" t="inlineStr">
        <is>
          <t>[1]</t>
        </is>
      </c>
      <c r="E4" s="6" t="n">
        <v>5851</v>
      </c>
      <c r="F4" s="6" t="n">
        <v>3379</v>
      </c>
    </row>
    <row r="5">
      <c r="A5" s="4" t="inlineStr">
        <is>
          <t>Lease liability</t>
        </is>
      </c>
      <c r="E5" s="6" t="n">
        <v>4442</v>
      </c>
      <c r="F5" s="6" t="n">
        <v>1436</v>
      </c>
    </row>
    <row r="6">
      <c r="A6" s="4" t="inlineStr">
        <is>
          <t>Outstanding lease obligation</t>
        </is>
      </c>
      <c r="E6" s="6" t="n">
        <v>1347</v>
      </c>
      <c r="F6" s="6" t="n">
        <v>1481</v>
      </c>
    </row>
    <row r="7">
      <c r="A7" s="4" t="inlineStr">
        <is>
          <t>Proceeds from sale of vehicles</t>
        </is>
      </c>
      <c r="E7" s="6" t="n">
        <v>1094</v>
      </c>
      <c r="F7" s="6" t="n">
        <v>1372</v>
      </c>
      <c r="G7" s="7" t="n">
        <v>399</v>
      </c>
    </row>
    <row r="8">
      <c r="A8" s="4" t="inlineStr">
        <is>
          <t>Surrender of assets for sale and retirement of the related lease obligations</t>
        </is>
      </c>
      <c r="E8" s="6" t="n">
        <v>-798</v>
      </c>
    </row>
    <row r="9">
      <c r="A9" s="4" t="inlineStr">
        <is>
          <t>Additional operating leases not yet commenced</t>
        </is>
      </c>
      <c r="E9" s="6" t="n">
        <v>2600</v>
      </c>
    </row>
    <row r="10">
      <c r="A10" s="4" t="inlineStr">
        <is>
          <t>Operating lease expense</t>
        </is>
      </c>
      <c r="E10" s="6" t="n">
        <v>3500</v>
      </c>
      <c r="F10" s="7" t="n">
        <v>3800</v>
      </c>
      <c r="G10" s="7" t="n">
        <v>3400</v>
      </c>
    </row>
    <row r="11">
      <c r="A11" s="4" t="inlineStr">
        <is>
          <t>Retired Lease [Member] | Impact of COVID -19 [Member] | Vehicles [Member]</t>
        </is>
      </c>
    </row>
    <row r="12">
      <c r="A12" s="4" t="inlineStr">
        <is>
          <t>Long-term asset</t>
        </is>
      </c>
      <c r="E12" s="6" t="n">
        <v>1200</v>
      </c>
    </row>
    <row r="13">
      <c r="A13" s="4" t="inlineStr">
        <is>
          <t>Finance lease historical cost</t>
        </is>
      </c>
      <c r="E13" s="6" t="n">
        <v>3100</v>
      </c>
    </row>
    <row r="14">
      <c r="A14" s="4" t="inlineStr">
        <is>
          <t>Finance lease accumulated depreciation</t>
        </is>
      </c>
      <c r="E14" s="6" t="n">
        <v>1900</v>
      </c>
    </row>
    <row r="15">
      <c r="A15" s="4" t="inlineStr">
        <is>
          <t>Outstanding lease obligation</t>
        </is>
      </c>
      <c r="E15" s="6" t="n">
        <v>800</v>
      </c>
    </row>
    <row r="16">
      <c r="A16" s="4" t="inlineStr">
        <is>
          <t>Proceeds from sale of vehicles</t>
        </is>
      </c>
      <c r="E16" s="6" t="n">
        <v>1000</v>
      </c>
    </row>
    <row r="17">
      <c r="A17" s="4" t="inlineStr">
        <is>
          <t>Surrender of assets for sale and retirement of the related lease obligations</t>
        </is>
      </c>
      <c r="E17" s="7" t="n">
        <v>800</v>
      </c>
    </row>
    <row r="18">
      <c r="A18" s="4" t="inlineStr">
        <is>
          <t>Maximum [Member]</t>
        </is>
      </c>
    </row>
    <row r="19">
      <c r="A19" s="4" t="inlineStr">
        <is>
          <t>Operating lease renewal terms</t>
        </is>
      </c>
      <c r="E19" s="4" t="inlineStr">
        <is>
          <t>10 years</t>
        </is>
      </c>
    </row>
    <row r="20">
      <c r="A20" s="4" t="inlineStr">
        <is>
          <t>Minimum [Member]</t>
        </is>
      </c>
    </row>
    <row r="21">
      <c r="A21" s="4" t="inlineStr">
        <is>
          <t>Operating lease renewal terms</t>
        </is>
      </c>
      <c r="E21" s="4" t="inlineStr">
        <is>
          <t>5 years</t>
        </is>
      </c>
    </row>
    <row r="22">
      <c r="A22" s="4" t="inlineStr">
        <is>
          <t>Houston, Texas [Member]</t>
        </is>
      </c>
    </row>
    <row r="23">
      <c r="A23" s="4" t="inlineStr">
        <is>
          <t>Operating lease assets</t>
        </is>
      </c>
      <c r="D23" s="7" t="n">
        <v>2400</v>
      </c>
    </row>
    <row r="24">
      <c r="A24" s="4" t="inlineStr">
        <is>
          <t>Operating lease, term of contract</t>
        </is>
      </c>
      <c r="D24" s="4" t="inlineStr">
        <is>
          <t>7 years 6 months</t>
        </is>
      </c>
    </row>
    <row r="25">
      <c r="A25" s="4" t="inlineStr">
        <is>
          <t>Operating lease term number of renewal options | item</t>
        </is>
      </c>
      <c r="D25" s="6" t="n">
        <v>2</v>
      </c>
    </row>
    <row r="26">
      <c r="A26" s="4" t="inlineStr">
        <is>
          <t>Houston, Texas [Member] | Additional Lease Term [Member]</t>
        </is>
      </c>
    </row>
    <row r="27">
      <c r="A27" s="4" t="inlineStr">
        <is>
          <t>Operating lease renewal terms</t>
        </is>
      </c>
      <c r="D27" s="4" t="inlineStr">
        <is>
          <t>5 years</t>
        </is>
      </c>
    </row>
    <row r="28">
      <c r="A28" s="4" t="inlineStr">
        <is>
          <t>Odessa, Texas [Member] | Land and Building [Member]</t>
        </is>
      </c>
    </row>
    <row r="29">
      <c r="A29" s="4" t="inlineStr">
        <is>
          <t>Long-term asset</t>
        </is>
      </c>
      <c r="C29" s="7" t="n">
        <v>4000</v>
      </c>
    </row>
    <row r="30">
      <c r="A30" s="4" t="inlineStr">
        <is>
          <t>Lease liability</t>
        </is>
      </c>
      <c r="C30" s="7" t="n">
        <v>4000</v>
      </c>
    </row>
    <row r="31">
      <c r="A31" s="4" t="inlineStr">
        <is>
          <t>Finance lease term of contract</t>
        </is>
      </c>
      <c r="C31" s="4" t="inlineStr">
        <is>
          <t>10 years</t>
        </is>
      </c>
    </row>
    <row r="32">
      <c r="A32" s="4" t="inlineStr">
        <is>
          <t>Finance lease, renewal term</t>
        </is>
      </c>
      <c r="C32" s="4" t="inlineStr">
        <is>
          <t>5 years</t>
        </is>
      </c>
    </row>
    <row r="33">
      <c r="A33" s="4" t="inlineStr">
        <is>
          <t>Finance lease term number of renewals | item</t>
        </is>
      </c>
      <c r="C33" s="6" t="n">
        <v>2</v>
      </c>
    </row>
    <row r="34"/>
    <row r="35">
      <c r="A35" s="4" t="inlineStr">
        <is>
          <t>[1]</t>
        </is>
      </c>
      <c r="B35" s="4" t="inlineStr">
        <is>
          <t>Finance lease right-of-use assets are recorded net of accumulated amortization of $2.2 million and $2.4 million as of December 31, 2020 and 2019, respectively.</t>
        </is>
      </c>
    </row>
  </sheetData>
  <mergeCells count="5">
    <mergeCell ref="A1:B2"/>
    <mergeCell ref="C1:D1"/>
    <mergeCell ref="E1:G1"/>
    <mergeCell ref="A34:F34"/>
    <mergeCell ref="B35:F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s>
  <sheetData>
    <row r="1">
      <c r="A1" s="1" t="inlineStr">
        <is>
          <t>Leases (Supplemental Balance Sheet Information Related to Leases) (Details) - USD ($) $ in Thousands</t>
        </is>
      </c>
      <c r="C1" s="2" t="inlineStr">
        <is>
          <t>Dec. 31, 2020</t>
        </is>
      </c>
      <c r="D1" s="2" t="inlineStr">
        <is>
          <t>Dec. 31, 2019</t>
        </is>
      </c>
    </row>
    <row r="2">
      <c r="A2" s="4" t="inlineStr">
        <is>
          <t>Operating lease right-of-use assets</t>
        </is>
      </c>
      <c r="C2" s="7" t="n">
        <v>5170</v>
      </c>
      <c r="D2" s="7" t="n">
        <v>5071</v>
      </c>
    </row>
    <row r="3">
      <c r="A3" s="4" t="inlineStr">
        <is>
          <t>Operating Lease, Right-of-Use Asset, Statement of Financial Position [Extensible List]</t>
        </is>
      </c>
      <c r="C3" s="4" t="inlineStr">
        <is>
          <t>Operating lease right-of-use assets</t>
        </is>
      </c>
      <c r="D3" s="4" t="inlineStr">
        <is>
          <t>Operating lease right-of-use assets</t>
        </is>
      </c>
    </row>
    <row r="4">
      <c r="A4" s="4" t="inlineStr">
        <is>
          <t>Finance lease right-of-use assets</t>
        </is>
      </c>
      <c r="B4" s="4" t="inlineStr">
        <is>
          <t>[1]</t>
        </is>
      </c>
      <c r="C4" s="7" t="n">
        <v>5851</v>
      </c>
      <c r="D4" s="7" t="n">
        <v>3379</v>
      </c>
    </row>
    <row r="5">
      <c r="A5" s="4" t="inlineStr">
        <is>
          <t>Finance Lease, Right-of-Use Asset, Statement of Financial Position [Extensible List]</t>
        </is>
      </c>
      <c r="C5" s="4" t="inlineStr">
        <is>
          <t>Property, Plant and Equipment, Net</t>
        </is>
      </c>
      <c r="D5" s="4" t="inlineStr">
        <is>
          <t>Property, Plant and Equipment, Net</t>
        </is>
      </c>
    </row>
    <row r="6">
      <c r="A6" s="4" t="inlineStr">
        <is>
          <t>Total leased right-of-use assets</t>
        </is>
      </c>
      <c r="C6" s="7" t="n">
        <v>11021</v>
      </c>
      <c r="D6" s="7" t="n">
        <v>8450</v>
      </c>
    </row>
    <row r="7">
      <c r="A7" s="3" t="inlineStr">
        <is>
          <t>Liabilities Current</t>
        </is>
      </c>
    </row>
    <row r="8">
      <c r="A8" s="4" t="inlineStr">
        <is>
          <t>Operating lease liabilities</t>
        </is>
      </c>
      <c r="C8" s="7" t="n">
        <v>1826</v>
      </c>
      <c r="D8" s="7" t="n">
        <v>2052</v>
      </c>
    </row>
    <row r="9">
      <c r="A9" s="4" t="inlineStr">
        <is>
          <t>Operating Lease, Liability, Current, Statement of Financial Position [Extensible List]</t>
        </is>
      </c>
      <c r="C9" s="4" t="inlineStr">
        <is>
          <t>Operating lease liabilities</t>
        </is>
      </c>
      <c r="D9" s="4" t="inlineStr">
        <is>
          <t>Operating lease liabilities</t>
        </is>
      </c>
    </row>
    <row r="10">
      <c r="A10" s="4" t="inlineStr">
        <is>
          <t>Finance lease liabilities</t>
        </is>
      </c>
      <c r="C10" s="7" t="n">
        <v>1347</v>
      </c>
      <c r="D10" s="7" t="n">
        <v>1481</v>
      </c>
    </row>
    <row r="11">
      <c r="A11" s="4" t="inlineStr">
        <is>
          <t>Finance Lease, Liability, Current, Statement of Financial Position [Extensible List]</t>
        </is>
      </c>
      <c r="C11" s="4" t="inlineStr">
        <is>
          <t>Long-term Debt, Current Maturities</t>
        </is>
      </c>
      <c r="D11" s="4" t="inlineStr">
        <is>
          <t>Long-term Debt, Current Maturities</t>
        </is>
      </c>
    </row>
    <row r="12">
      <c r="A12" s="3" t="inlineStr">
        <is>
          <t>Liabilities Noncurrent</t>
        </is>
      </c>
    </row>
    <row r="13">
      <c r="A13" s="4" t="inlineStr">
        <is>
          <t>Operating lease liabilities</t>
        </is>
      </c>
      <c r="C13" s="7" t="n">
        <v>3989</v>
      </c>
      <c r="D13" s="7" t="n">
        <v>3487</v>
      </c>
    </row>
    <row r="14">
      <c r="A14" s="4" t="inlineStr">
        <is>
          <t>Operating Lease, Liability, Noncurrent, Statement of Financial Position [Extensible List]</t>
        </is>
      </c>
      <c r="C14" s="4" t="inlineStr">
        <is>
          <t>Operating lease liabilities</t>
        </is>
      </c>
      <c r="D14" s="4" t="inlineStr">
        <is>
          <t>Operating lease liabilities</t>
        </is>
      </c>
    </row>
    <row r="15">
      <c r="A15" s="4" t="inlineStr">
        <is>
          <t>Finance lease liabilities</t>
        </is>
      </c>
      <c r="C15" s="7" t="n">
        <v>4442</v>
      </c>
      <c r="D15" s="7" t="n">
        <v>1436</v>
      </c>
    </row>
    <row r="16">
      <c r="A16" s="4" t="inlineStr">
        <is>
          <t>Finance Lease, Liability, Noncurrent, Statement of Financial Position [Extensible List]</t>
        </is>
      </c>
      <c r="C16" s="4" t="inlineStr">
        <is>
          <t>Long-term Debt, Excluding Current Maturities</t>
        </is>
      </c>
      <c r="D16" s="4" t="inlineStr">
        <is>
          <t>Long-term Debt, Excluding Current Maturities</t>
        </is>
      </c>
    </row>
    <row r="17">
      <c r="A17" s="4" t="inlineStr">
        <is>
          <t>Total lease liabilities</t>
        </is>
      </c>
      <c r="C17" s="7" t="n">
        <v>11604</v>
      </c>
      <c r="D17" s="7" t="n">
        <v>8456</v>
      </c>
    </row>
    <row r="18">
      <c r="A18" s="4" t="inlineStr">
        <is>
          <t>Finance Lease Right Of Use Assets [Member]</t>
        </is>
      </c>
    </row>
    <row r="19">
      <c r="A19" s="3" t="inlineStr">
        <is>
          <t>Liabilities Noncurrent</t>
        </is>
      </c>
    </row>
    <row r="20">
      <c r="A20" s="4" t="inlineStr">
        <is>
          <t>Finance lease accumulated depreciation</t>
        </is>
      </c>
      <c r="C20" s="7" t="n">
        <v>2200</v>
      </c>
      <c r="D20" s="7" t="n">
        <v>2400</v>
      </c>
    </row>
    <row r="21"/>
    <row r="22">
      <c r="A22" s="4" t="inlineStr">
        <is>
          <t>[1]</t>
        </is>
      </c>
      <c r="B22" s="4" t="inlineStr">
        <is>
          <t>Finance lease right-of-use assets are recorded net of accumulated amortization of $2.2 million and $2.4 million as of December 31, 2020 and 2019, respectively.</t>
        </is>
      </c>
    </row>
  </sheetData>
  <mergeCells count="3">
    <mergeCell ref="A1:B1"/>
    <mergeCell ref="A21:C21"/>
    <mergeCell ref="B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193</v>
      </c>
      <c r="C4" s="7" t="n">
        <v>2891</v>
      </c>
    </row>
    <row r="5">
      <c r="A5" s="3" t="inlineStr">
        <is>
          <t>Finance lease cost</t>
        </is>
      </c>
    </row>
    <row r="6">
      <c r="A6" s="4" t="inlineStr">
        <is>
          <t>Amortization of right-of-use assets</t>
        </is>
      </c>
      <c r="B6" s="6" t="n">
        <v>1503</v>
      </c>
      <c r="C6" s="6" t="n">
        <v>1409</v>
      </c>
    </row>
    <row r="7">
      <c r="A7" s="4" t="inlineStr">
        <is>
          <t>Interest on lease liabilities</t>
        </is>
      </c>
      <c r="B7" s="6" t="n">
        <v>300</v>
      </c>
      <c r="C7" s="6" t="n">
        <v>257</v>
      </c>
    </row>
    <row r="8">
      <c r="A8" s="4" t="inlineStr">
        <is>
          <t>Short-term lease cost</t>
        </is>
      </c>
      <c r="B8" s="6" t="n">
        <v>1280</v>
      </c>
      <c r="C8" s="6" t="n">
        <v>898</v>
      </c>
    </row>
    <row r="9">
      <c r="A9" s="4" t="inlineStr">
        <is>
          <t>Total lease cost</t>
        </is>
      </c>
      <c r="B9" s="7" t="n">
        <v>5276</v>
      </c>
      <c r="C9" s="7" t="n">
        <v>54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Dec. 31, 2020USD ($)</t>
        </is>
      </c>
    </row>
    <row r="2">
      <c r="A2" s="3" t="inlineStr">
        <is>
          <t>Operating Leases</t>
        </is>
      </c>
    </row>
    <row r="3">
      <c r="A3" s="4" t="inlineStr">
        <is>
          <t>2021</t>
        </is>
      </c>
      <c r="B3" s="7" t="n">
        <v>2074</v>
      </c>
    </row>
    <row r="4">
      <c r="A4" s="4" t="inlineStr">
        <is>
          <t>2022</t>
        </is>
      </c>
      <c r="B4" s="6" t="n">
        <v>1335</v>
      </c>
    </row>
    <row r="5">
      <c r="A5" s="4" t="inlineStr">
        <is>
          <t>2023</t>
        </is>
      </c>
      <c r="B5" s="6" t="n">
        <v>837</v>
      </c>
    </row>
    <row r="6">
      <c r="A6" s="4" t="inlineStr">
        <is>
          <t>2024</t>
        </is>
      </c>
      <c r="B6" s="6" t="n">
        <v>744</v>
      </c>
    </row>
    <row r="7">
      <c r="A7" s="4" t="inlineStr">
        <is>
          <t>2025</t>
        </is>
      </c>
      <c r="B7" s="6" t="n">
        <v>613</v>
      </c>
    </row>
    <row r="8">
      <c r="A8" s="4" t="inlineStr">
        <is>
          <t>Thereafter</t>
        </is>
      </c>
      <c r="B8" s="6" t="n">
        <v>930</v>
      </c>
    </row>
    <row r="9">
      <c r="A9" s="4" t="inlineStr">
        <is>
          <t>Total lease payments</t>
        </is>
      </c>
      <c r="B9" s="6" t="n">
        <v>6533</v>
      </c>
    </row>
    <row r="10">
      <c r="A10" s="4" t="inlineStr">
        <is>
          <t>Less: interest</t>
        </is>
      </c>
      <c r="B10" s="6" t="n">
        <v>718</v>
      </c>
    </row>
    <row r="11">
      <c r="A11" s="4" t="inlineStr">
        <is>
          <t>Present value of lease liabilities</t>
        </is>
      </c>
      <c r="B11" s="6" t="n">
        <v>5815</v>
      </c>
    </row>
    <row r="12">
      <c r="A12" s="3" t="inlineStr">
        <is>
          <t>Finance Leases</t>
        </is>
      </c>
    </row>
    <row r="13">
      <c r="A13" s="4" t="inlineStr">
        <is>
          <t>2021</t>
        </is>
      </c>
      <c r="B13" s="6" t="n">
        <v>1597</v>
      </c>
    </row>
    <row r="14">
      <c r="A14" s="4" t="inlineStr">
        <is>
          <t>2022</t>
        </is>
      </c>
      <c r="B14" s="6" t="n">
        <v>1274</v>
      </c>
    </row>
    <row r="15">
      <c r="A15" s="4" t="inlineStr">
        <is>
          <t>2023</t>
        </is>
      </c>
      <c r="B15" s="6" t="n">
        <v>742</v>
      </c>
    </row>
    <row r="16">
      <c r="A16" s="4" t="inlineStr">
        <is>
          <t>2024</t>
        </is>
      </c>
      <c r="B16" s="6" t="n">
        <v>493</v>
      </c>
    </row>
    <row r="17">
      <c r="A17" s="4" t="inlineStr">
        <is>
          <t>2025</t>
        </is>
      </c>
      <c r="B17" s="6" t="n">
        <v>492</v>
      </c>
    </row>
    <row r="18">
      <c r="A18" s="4" t="inlineStr">
        <is>
          <t>Thereafter</t>
        </is>
      </c>
      <c r="B18" s="6" t="n">
        <v>2182</v>
      </c>
    </row>
    <row r="19">
      <c r="A19" s="4" t="inlineStr">
        <is>
          <t>Total lease payments</t>
        </is>
      </c>
      <c r="B19" s="6" t="n">
        <v>6780</v>
      </c>
    </row>
    <row r="20">
      <c r="A20" s="4" t="inlineStr">
        <is>
          <t>Less: interest</t>
        </is>
      </c>
      <c r="B20" s="6" t="n">
        <v>991</v>
      </c>
    </row>
    <row r="21">
      <c r="A21" s="4" t="inlineStr">
        <is>
          <t>Present value of lease liabilities</t>
        </is>
      </c>
      <c r="B21" s="7" t="n">
        <v>57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Weighted-average remaining lease term (years): Operating leases</t>
        </is>
      </c>
      <c r="B3" s="4" t="inlineStr">
        <is>
          <t>4 years 1 month 6 days</t>
        </is>
      </c>
      <c r="C3" s="4" t="inlineStr">
        <is>
          <t>2 years 10 months 24 days</t>
        </is>
      </c>
    </row>
    <row r="4">
      <c r="A4" s="4" t="inlineStr">
        <is>
          <t>Weighted-average remaining lease term (years): Finance leases</t>
        </is>
      </c>
      <c r="B4" s="4" t="inlineStr">
        <is>
          <t>7 years 2 months 12 days</t>
        </is>
      </c>
      <c r="C4" s="4" t="inlineStr">
        <is>
          <t>1 year 7 months 6 days</t>
        </is>
      </c>
    </row>
    <row r="5">
      <c r="A5" s="4" t="inlineStr">
        <is>
          <t>Weighted-average discount rate: Operating leases</t>
        </is>
      </c>
      <c r="B5" s="4" t="inlineStr">
        <is>
          <t>5.40%</t>
        </is>
      </c>
      <c r="C5" s="4" t="inlineStr">
        <is>
          <t>5.90%</t>
        </is>
      </c>
    </row>
    <row r="6">
      <c r="A6" s="4" t="inlineStr">
        <is>
          <t>Weighted-average discount rate: Finance leases</t>
        </is>
      </c>
      <c r="B6" s="4" t="inlineStr">
        <is>
          <t>4.90%</t>
        </is>
      </c>
      <c r="C6" s="4" t="inlineStr">
        <is>
          <t>5.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measurement of lease liabilities: Operating cash flows from operating leases</t>
        </is>
      </c>
      <c r="B4" s="7" t="n">
        <v>2324</v>
      </c>
      <c r="C4" s="7" t="n">
        <v>3278</v>
      </c>
    </row>
    <row r="5">
      <c r="A5" s="4" t="inlineStr">
        <is>
          <t>Cash paid for amounts included in measurement of lease liabilities: Operating cash flows from finance leases</t>
        </is>
      </c>
      <c r="B5" s="6" t="n">
        <v>300</v>
      </c>
      <c r="C5" s="6" t="n">
        <v>257</v>
      </c>
    </row>
    <row r="6">
      <c r="A6" s="4" t="inlineStr">
        <is>
          <t>Cash paid for amounts included in measurement of lease liabilities: Financing cash flows from finance leases</t>
        </is>
      </c>
      <c r="B6" s="7" t="n">
        <v>1634</v>
      </c>
      <c r="C6" s="7" t="n">
        <v>17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3" customWidth="1" min="1" max="1"/>
    <col width="80" customWidth="1" min="2" max="2"/>
    <col width="25" customWidth="1" min="3" max="3"/>
    <col width="22" customWidth="1" min="4" max="4"/>
    <col width="13" customWidth="1" min="5" max="5"/>
    <col width="36" customWidth="1" min="6" max="6"/>
    <col width="13" customWidth="1" min="7" max="7"/>
    <col width="46" customWidth="1" min="8" max="8"/>
    <col width="65" customWidth="1" min="9" max="9"/>
    <col width="37" customWidth="1" min="10" max="10"/>
    <col width="24" customWidth="1" min="11" max="11"/>
    <col width="13" customWidth="1" min="12" max="12"/>
    <col width="34" customWidth="1" min="13" max="13"/>
    <col width="29" customWidth="1" min="14" max="14"/>
    <col width="13" customWidth="1" min="15" max="15"/>
  </cols>
  <sheetData>
    <row r="1">
      <c r="A1" s="1" t="inlineStr">
        <is>
          <t>CONSOLIDATED STATEMENTS OF STOCKHOLDERS' EQUITY - USD ($) $ in Thousands</t>
        </is>
      </c>
      <c r="C1" s="2" t="inlineStr">
        <is>
          <t>Preferred Stock [Member]</t>
        </is>
      </c>
      <c r="D1" s="2" t="inlineStr">
        <is>
          <t>Common Stock [Member]</t>
        </is>
      </c>
      <c r="F1" s="2" t="inlineStr">
        <is>
          <t>Additional Paid-In Capital [Member]</t>
        </is>
      </c>
      <c r="H1" s="2" t="inlineStr">
        <is>
          <t>Accumulated Other Comprehensive Loss [Member]</t>
        </is>
      </c>
      <c r="I1" s="2" t="inlineStr">
        <is>
          <t>Retained Earnings (Deficit) [Member]Adoption of ASC 606 [Member]</t>
        </is>
      </c>
      <c r="J1" s="2" t="inlineStr">
        <is>
          <t>Retained Earnings (Deficit) [Member]</t>
        </is>
      </c>
      <c r="K1" s="2" t="inlineStr">
        <is>
          <t>Treasury Stock [Member]</t>
        </is>
      </c>
      <c r="M1" s="2" t="inlineStr">
        <is>
          <t>Non-controlling Interest [Member]</t>
        </is>
      </c>
      <c r="N1" s="2" t="inlineStr">
        <is>
          <t>Adoption of ASC 606 [Member]</t>
        </is>
      </c>
      <c r="O1" s="2" t="inlineStr">
        <is>
          <t>Total</t>
        </is>
      </c>
    </row>
    <row r="2">
      <c r="A2" s="4" t="inlineStr">
        <is>
          <t>Beginning balance at Dec. 31, 2017</t>
        </is>
      </c>
      <c r="D2" s="7" t="n">
        <v>22</v>
      </c>
      <c r="E2" s="4" t="inlineStr">
        <is>
          <t>[1]</t>
        </is>
      </c>
      <c r="F2" s="7" t="n">
        <v>399843</v>
      </c>
      <c r="G2" s="4" t="inlineStr">
        <is>
          <t>[1]</t>
        </is>
      </c>
      <c r="H2" s="7" t="n">
        <v>-66707</v>
      </c>
      <c r="I2" s="7" t="n">
        <v>247</v>
      </c>
      <c r="J2" s="7" t="n">
        <v>23864</v>
      </c>
      <c r="K2" s="7" t="n">
        <v>-175</v>
      </c>
      <c r="M2" s="7" t="n">
        <v>12144</v>
      </c>
      <c r="N2" s="7" t="n">
        <v>247</v>
      </c>
      <c r="O2" s="7" t="n">
        <v>368991</v>
      </c>
    </row>
    <row r="3">
      <c r="A3" s="4" t="inlineStr">
        <is>
          <t>Beginning balance, shares at Dec. 31, 2017</t>
        </is>
      </c>
      <c r="C3" s="6" t="n">
        <v>1</v>
      </c>
      <c r="D3" s="6" t="n">
        <v>2196574</v>
      </c>
      <c r="E3" s="4" t="inlineStr">
        <is>
          <t>[1]</t>
        </is>
      </c>
    </row>
    <row r="4">
      <c r="A4" s="4" t="inlineStr">
        <is>
          <t>Beginning balance, Treasury Stock, shares at Dec. 31, 2017</t>
        </is>
      </c>
      <c r="B4" s="4" t="inlineStr">
        <is>
          <t>[1]</t>
        </is>
      </c>
      <c r="K4" s="6" t="n">
        <v>-917</v>
      </c>
    </row>
    <row r="5">
      <c r="A5" s="4" t="inlineStr">
        <is>
          <t>Share-based compensation</t>
        </is>
      </c>
      <c r="F5" s="6" t="n">
        <v>10930</v>
      </c>
      <c r="G5" s="4" t="inlineStr">
        <is>
          <t>[1]</t>
        </is>
      </c>
      <c r="O5" s="6" t="n">
        <v>10930</v>
      </c>
    </row>
    <row r="6">
      <c r="A6" s="4" t="inlineStr">
        <is>
          <t>Net (loss) income</t>
        </is>
      </c>
      <c r="J6" s="6" t="n">
        <v>-190317</v>
      </c>
      <c r="M6" s="6" t="n">
        <v>5086</v>
      </c>
      <c r="O6" s="6" t="n">
        <v>-185231</v>
      </c>
    </row>
    <row r="7">
      <c r="A7" s="4" t="inlineStr">
        <is>
          <t>Distribution to noncontrolling interest</t>
        </is>
      </c>
      <c r="M7" s="6" t="n">
        <v>-2300</v>
      </c>
      <c r="O7" s="6" t="n">
        <v>-2300</v>
      </c>
    </row>
    <row r="8">
      <c r="A8" s="4" t="inlineStr">
        <is>
          <t>Exercise of stock options</t>
        </is>
      </c>
      <c r="F8" s="6" t="n">
        <v>1079</v>
      </c>
      <c r="G8" s="4" t="inlineStr">
        <is>
          <t>[1]</t>
        </is>
      </c>
      <c r="O8" s="6" t="n">
        <v>1079</v>
      </c>
    </row>
    <row r="9">
      <c r="A9" s="4" t="inlineStr">
        <is>
          <t>Exercise of stock options, shares</t>
        </is>
      </c>
      <c r="B9" s="4" t="inlineStr">
        <is>
          <t>[1]</t>
        </is>
      </c>
      <c r="D9" s="6" t="n">
        <v>34513</v>
      </c>
    </row>
    <row r="10">
      <c r="A10" s="4" t="inlineStr">
        <is>
          <t>Vesting of restricted stock, shares</t>
        </is>
      </c>
      <c r="B10" s="4" t="inlineStr">
        <is>
          <t>[1]</t>
        </is>
      </c>
      <c r="D10" s="6" t="n">
        <v>1836</v>
      </c>
    </row>
    <row r="11">
      <c r="A11" s="4" t="inlineStr">
        <is>
          <t>Shares withheld</t>
        </is>
      </c>
      <c r="K11" s="7" t="n">
        <v>-162</v>
      </c>
      <c r="O11" s="6" t="n">
        <v>-162</v>
      </c>
    </row>
    <row r="12">
      <c r="A12" s="4" t="inlineStr">
        <is>
          <t>Shares withheld, shares</t>
        </is>
      </c>
      <c r="B12" s="4" t="inlineStr">
        <is>
          <t>[1]</t>
        </is>
      </c>
      <c r="K12" s="6" t="n">
        <v>-498</v>
      </c>
    </row>
    <row r="13">
      <c r="A13" s="4" t="inlineStr">
        <is>
          <t>Cemblend exchangeable shares, shares</t>
        </is>
      </c>
      <c r="B13" s="4" t="inlineStr">
        <is>
          <t>[1]</t>
        </is>
      </c>
      <c r="D13" s="6" t="n">
        <v>22115</v>
      </c>
    </row>
    <row r="14">
      <c r="A14" s="4" t="inlineStr">
        <is>
          <t>Currency translation adjustment</t>
        </is>
      </c>
      <c r="H14" s="6" t="n">
        <v>-17323</v>
      </c>
      <c r="O14" s="6" t="n">
        <v>-17323</v>
      </c>
    </row>
    <row r="15">
      <c r="A15" s="4" t="inlineStr">
        <is>
          <t>Ending balance at Dec. 31, 2018</t>
        </is>
      </c>
      <c r="D15" s="7" t="n">
        <v>22</v>
      </c>
      <c r="E15" s="4" t="inlineStr">
        <is>
          <t>[1]</t>
        </is>
      </c>
      <c r="F15" s="6" t="n">
        <v>411852</v>
      </c>
      <c r="G15" s="4" t="inlineStr">
        <is>
          <t>[1]</t>
        </is>
      </c>
      <c r="H15" s="6" t="n">
        <v>-84030</v>
      </c>
      <c r="J15" s="6" t="n">
        <v>-166206</v>
      </c>
      <c r="K15" s="7" t="n">
        <v>-337</v>
      </c>
      <c r="M15" s="6" t="n">
        <v>14930</v>
      </c>
      <c r="O15" s="6" t="n">
        <v>176231</v>
      </c>
    </row>
    <row r="16">
      <c r="A16" s="4" t="inlineStr">
        <is>
          <t>Ending balance, shares at Dec. 31, 2018</t>
        </is>
      </c>
      <c r="C16" s="6" t="n">
        <v>1</v>
      </c>
      <c r="D16" s="6" t="n">
        <v>2255038</v>
      </c>
      <c r="E16" s="4" t="inlineStr">
        <is>
          <t>[1]</t>
        </is>
      </c>
    </row>
    <row r="17">
      <c r="A17" s="4" t="inlineStr">
        <is>
          <t>Ending balance, Treasury Stock, shares at Dec. 31, 2018</t>
        </is>
      </c>
      <c r="B17" s="4" t="inlineStr">
        <is>
          <t>[1]</t>
        </is>
      </c>
      <c r="K17" s="6" t="n">
        <v>-1415</v>
      </c>
    </row>
    <row r="18">
      <c r="A18" s="4" t="inlineStr">
        <is>
          <t>Share-based compensation</t>
        </is>
      </c>
      <c r="F18" s="6" t="n">
        <v>12204</v>
      </c>
      <c r="G18" s="4" t="inlineStr">
        <is>
          <t>[1]</t>
        </is>
      </c>
      <c r="O18" s="6" t="n">
        <v>12204</v>
      </c>
    </row>
    <row r="19">
      <c r="A19" s="4" t="inlineStr">
        <is>
          <t>Net (loss) income</t>
        </is>
      </c>
      <c r="J19" s="6" t="n">
        <v>-32823</v>
      </c>
      <c r="M19" s="6" t="n">
        <v>10005</v>
      </c>
      <c r="O19" s="6" t="n">
        <v>-22818</v>
      </c>
    </row>
    <row r="20">
      <c r="A20" s="4" t="inlineStr">
        <is>
          <t>Distribution to noncontrolling interest</t>
        </is>
      </c>
      <c r="M20" s="6" t="n">
        <v>-6000</v>
      </c>
      <c r="O20" s="6" t="n">
        <v>-6000</v>
      </c>
    </row>
    <row r="21">
      <c r="A21" s="4" t="inlineStr">
        <is>
          <t>Vesting of restricted stock, shares</t>
        </is>
      </c>
      <c r="B21" s="4" t="inlineStr">
        <is>
          <t>[1]</t>
        </is>
      </c>
      <c r="D21" s="6" t="n">
        <v>10320</v>
      </c>
    </row>
    <row r="22">
      <c r="A22" s="4" t="inlineStr">
        <is>
          <t>Shares withheld</t>
        </is>
      </c>
      <c r="K22" s="7" t="n">
        <v>-315</v>
      </c>
      <c r="O22" s="6" t="n">
        <v>-315</v>
      </c>
    </row>
    <row r="23">
      <c r="A23" s="4" t="inlineStr">
        <is>
          <t>Shares withheld, shares</t>
        </is>
      </c>
      <c r="B23" s="4" t="inlineStr">
        <is>
          <t>[1]</t>
        </is>
      </c>
      <c r="K23" s="6" t="n">
        <v>-3218</v>
      </c>
    </row>
    <row r="24">
      <c r="A24" s="4" t="inlineStr">
        <is>
          <t>Cemblend exchangeable shares</t>
        </is>
      </c>
      <c r="B24" s="4" t="inlineStr">
        <is>
          <t>[1]</t>
        </is>
      </c>
      <c r="D24" s="7" t="n">
        <v>1</v>
      </c>
      <c r="F24" s="6" t="n">
        <v>-1</v>
      </c>
    </row>
    <row r="25">
      <c r="A25" s="4" t="inlineStr">
        <is>
          <t>Cemblend exchangeable shares, shares</t>
        </is>
      </c>
      <c r="C25" s="6" t="n">
        <v>-1</v>
      </c>
      <c r="D25" s="6" t="n">
        <v>66347</v>
      </c>
      <c r="E25" s="4" t="inlineStr">
        <is>
          <t>[1]</t>
        </is>
      </c>
    </row>
    <row r="26">
      <c r="A26" s="4" t="inlineStr">
        <is>
          <t>Proceeds from the issuance of ESPP</t>
        </is>
      </c>
      <c r="F26" s="6" t="n">
        <v>1024</v>
      </c>
      <c r="G26" s="4" t="inlineStr">
        <is>
          <t>[1]</t>
        </is>
      </c>
      <c r="O26" s="6" t="n">
        <v>1024</v>
      </c>
    </row>
    <row r="27">
      <c r="A27" s="4" t="inlineStr">
        <is>
          <t>Proceeds from the issuance of ESPP, shares</t>
        </is>
      </c>
      <c r="B27" s="4" t="inlineStr">
        <is>
          <t>[1]</t>
        </is>
      </c>
      <c r="D27" s="6" t="n">
        <v>13584</v>
      </c>
    </row>
    <row r="28">
      <c r="A28" s="4" t="inlineStr">
        <is>
          <t>Currency translation adjustment</t>
        </is>
      </c>
      <c r="H28" s="6" t="n">
        <v>3219</v>
      </c>
      <c r="O28" s="6" t="n">
        <v>3219</v>
      </c>
    </row>
    <row r="29">
      <c r="A29" s="4" t="inlineStr">
        <is>
          <t>Ending balance at Dec. 31, 2019</t>
        </is>
      </c>
      <c r="D29" s="7" t="n">
        <v>23</v>
      </c>
      <c r="E29" s="4" t="inlineStr">
        <is>
          <t>[1]</t>
        </is>
      </c>
      <c r="F29" s="6" t="n">
        <v>425079</v>
      </c>
      <c r="G29" s="4" t="inlineStr">
        <is>
          <t>[1]</t>
        </is>
      </c>
      <c r="H29" s="6" t="n">
        <v>-80811</v>
      </c>
      <c r="J29" s="6" t="n">
        <v>-199029</v>
      </c>
      <c r="K29" s="7" t="n">
        <v>-652</v>
      </c>
      <c r="M29" s="6" t="n">
        <v>18935</v>
      </c>
      <c r="O29" s="7" t="n">
        <v>163545</v>
      </c>
    </row>
    <row r="30">
      <c r="A30" s="4" t="inlineStr">
        <is>
          <t>Ending balance, shares at Dec. 31, 2019</t>
        </is>
      </c>
      <c r="B30" s="4" t="inlineStr">
        <is>
          <t>[1]</t>
        </is>
      </c>
      <c r="D30" s="6" t="n">
        <v>2345289</v>
      </c>
    </row>
    <row r="31">
      <c r="A31" s="4" t="inlineStr">
        <is>
          <t>Ending balance, Treasury Stock, shares at Dec. 31, 2019</t>
        </is>
      </c>
      <c r="K31" s="6" t="n">
        <v>-4633</v>
      </c>
      <c r="L31" s="4" t="inlineStr">
        <is>
          <t>[1]</t>
        </is>
      </c>
      <c r="O31" s="6" t="n">
        <v>-4633</v>
      </c>
    </row>
    <row r="32">
      <c r="A32" s="4" t="inlineStr">
        <is>
          <t>Share-based compensation</t>
        </is>
      </c>
      <c r="F32" s="6" t="n">
        <v>7723</v>
      </c>
      <c r="G32" s="4" t="inlineStr">
        <is>
          <t>[1]</t>
        </is>
      </c>
      <c r="O32" s="7" t="n">
        <v>7723</v>
      </c>
    </row>
    <row r="33">
      <c r="A33" s="4" t="inlineStr">
        <is>
          <t>Net (loss) income</t>
        </is>
      </c>
      <c r="J33" s="6" t="n">
        <v>-57599</v>
      </c>
      <c r="M33" s="6" t="n">
        <v>18493</v>
      </c>
      <c r="O33" s="6" t="n">
        <v>-39106</v>
      </c>
    </row>
    <row r="34">
      <c r="A34" s="4" t="inlineStr">
        <is>
          <t>Distribution to noncontrolling interest</t>
        </is>
      </c>
      <c r="M34" s="6" t="n">
        <v>-17550</v>
      </c>
      <c r="O34" s="6" t="n">
        <v>-17550</v>
      </c>
    </row>
    <row r="35">
      <c r="A35" s="4" t="inlineStr">
        <is>
          <t>Exercise of stock options, shares</t>
        </is>
      </c>
      <c r="B35" s="4" t="inlineStr">
        <is>
          <t>[1]</t>
        </is>
      </c>
      <c r="D35" s="6" t="n">
        <v>675</v>
      </c>
    </row>
    <row r="36">
      <c r="A36" s="4" t="inlineStr">
        <is>
          <t>Vesting of restricted stock</t>
        </is>
      </c>
      <c r="B36" s="4" t="inlineStr">
        <is>
          <t>[1]</t>
        </is>
      </c>
      <c r="D36" s="7" t="n">
        <v>1</v>
      </c>
      <c r="F36" s="6" t="n">
        <v>-1</v>
      </c>
    </row>
    <row r="37">
      <c r="A37" s="4" t="inlineStr">
        <is>
          <t>Vesting of restricted stock, shares</t>
        </is>
      </c>
      <c r="B37" s="4" t="inlineStr">
        <is>
          <t>[1]</t>
        </is>
      </c>
      <c r="D37" s="6" t="n">
        <v>26028</v>
      </c>
    </row>
    <row r="38">
      <c r="A38" s="4" t="inlineStr">
        <is>
          <t>Shares withheld</t>
        </is>
      </c>
      <c r="K38" s="7" t="n">
        <v>-157</v>
      </c>
      <c r="O38" s="6" t="n">
        <v>-157</v>
      </c>
    </row>
    <row r="39">
      <c r="A39" s="4" t="inlineStr">
        <is>
          <t>Shares withheld, shares</t>
        </is>
      </c>
      <c r="B39" s="4" t="inlineStr">
        <is>
          <t>[1]</t>
        </is>
      </c>
      <c r="K39" s="6" t="n">
        <v>-7441</v>
      </c>
    </row>
    <row r="40">
      <c r="A40" s="4" t="inlineStr">
        <is>
          <t>Currency translation adjustment</t>
        </is>
      </c>
      <c r="H40" s="6" t="n">
        <v>-969</v>
      </c>
      <c r="O40" s="6" t="n">
        <v>-969</v>
      </c>
    </row>
    <row r="41">
      <c r="A41" s="4" t="inlineStr">
        <is>
          <t>Ending balance at Dec. 31, 2020</t>
        </is>
      </c>
      <c r="D41" s="7" t="n">
        <v>24</v>
      </c>
      <c r="E41" s="4" t="inlineStr">
        <is>
          <t>[1]</t>
        </is>
      </c>
      <c r="F41" s="7" t="n">
        <v>432801</v>
      </c>
      <c r="G41" s="4" t="inlineStr">
        <is>
          <t>[1]</t>
        </is>
      </c>
      <c r="H41" s="7" t="n">
        <v>-81780</v>
      </c>
      <c r="J41" s="7" t="n">
        <v>-256628</v>
      </c>
      <c r="K41" s="7" t="n">
        <v>-809</v>
      </c>
      <c r="M41" s="7" t="n">
        <v>19878</v>
      </c>
      <c r="O41" s="7" t="n">
        <v>113486</v>
      </c>
    </row>
    <row r="42">
      <c r="A42" s="4" t="inlineStr">
        <is>
          <t>Ending balance, shares at Dec. 31, 2020</t>
        </is>
      </c>
      <c r="B42" s="4" t="inlineStr">
        <is>
          <t>[1]</t>
        </is>
      </c>
      <c r="D42" s="6" t="n">
        <v>2371992</v>
      </c>
    </row>
    <row r="43">
      <c r="A43" s="4" t="inlineStr">
        <is>
          <t>Ending balance, Treasury Stock, shares at Dec. 31, 2020</t>
        </is>
      </c>
      <c r="K43" s="6" t="n">
        <v>-12074</v>
      </c>
      <c r="L43" s="4" t="inlineStr">
        <is>
          <t>[1]</t>
        </is>
      </c>
      <c r="O43" s="6" t="n">
        <v>-12074</v>
      </c>
    </row>
    <row r="44"/>
    <row r="45">
      <c r="A45" s="4" t="inlineStr">
        <is>
          <t>[1]</t>
        </is>
      </c>
      <c r="B45" s="4" t="inlineStr">
        <is>
          <t>Amounts in 2019 and 2018 have been retrospectively adjusted for the 1-for-20 reverse stock split that was effective on December 1, 2020.</t>
        </is>
      </c>
    </row>
  </sheetData>
  <mergeCells count="6">
    <mergeCell ref="A1:B1"/>
    <mergeCell ref="D1:E1"/>
    <mergeCell ref="F1:G1"/>
    <mergeCell ref="K1:L1"/>
    <mergeCell ref="A44:N44"/>
    <mergeCell ref="B45:N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 (benefit) expense</t>
        </is>
      </c>
      <c r="B4" s="7" t="n">
        <v>-7783</v>
      </c>
      <c r="C4" s="7" t="n">
        <v>10752</v>
      </c>
      <c r="D4" s="7" t="n">
        <v>-23052</v>
      </c>
    </row>
    <row r="5">
      <c r="A5" s="4" t="inlineStr">
        <is>
          <t>Effective tax rate</t>
        </is>
      </c>
      <c r="B5" s="4" t="inlineStr">
        <is>
          <t>16.60%</t>
        </is>
      </c>
      <c r="C5" s="4" t="inlineStr">
        <is>
          <t>(89.10%)</t>
        </is>
      </c>
      <c r="D5" s="4" t="inlineStr">
        <is>
          <t>11.10%</t>
        </is>
      </c>
    </row>
    <row r="6">
      <c r="A6" s="4" t="inlineStr">
        <is>
          <t>Deferred tax assets, valuation allowance</t>
        </is>
      </c>
      <c r="B6" s="7" t="n">
        <v>22312</v>
      </c>
      <c r="C6" s="7" t="n">
        <v>14226</v>
      </c>
    </row>
    <row r="7">
      <c r="A7" s="4" t="inlineStr">
        <is>
          <t>Domestic Tax Authority [Member]</t>
        </is>
      </c>
    </row>
    <row r="8">
      <c r="A8" s="3" t="inlineStr">
        <is>
          <t>Income Tax Contingency [Line Items]</t>
        </is>
      </c>
    </row>
    <row r="9">
      <c r="A9" s="4" t="inlineStr">
        <is>
          <t>Deferred tax assets, valuation allowance</t>
        </is>
      </c>
      <c r="B9" s="6" t="n">
        <v>20700</v>
      </c>
      <c r="C9" s="6" t="n">
        <v>14200</v>
      </c>
    </row>
    <row r="10">
      <c r="A10" s="4" t="inlineStr">
        <is>
          <t>Foreign Tax Authority [Member]</t>
        </is>
      </c>
    </row>
    <row r="11">
      <c r="A11" s="3" t="inlineStr">
        <is>
          <t>Income Tax Contingency [Line Items]</t>
        </is>
      </c>
    </row>
    <row r="12">
      <c r="A12" s="4" t="inlineStr">
        <is>
          <t>Deferred tax assets, valuation allowance</t>
        </is>
      </c>
      <c r="B12" s="6" t="n">
        <v>1400</v>
      </c>
    </row>
    <row r="13">
      <c r="A13" s="4" t="inlineStr">
        <is>
          <t>Net Operating Loss Carryback [Member] | Domestic Tax Authority [Member]</t>
        </is>
      </c>
    </row>
    <row r="14">
      <c r="A14" s="3" t="inlineStr">
        <is>
          <t>Income Tax Contingency [Line Items]</t>
        </is>
      </c>
    </row>
    <row r="15">
      <c r="A15" s="4" t="inlineStr">
        <is>
          <t>Income tax (benefit) expense</t>
        </is>
      </c>
      <c r="B15" s="6" t="n">
        <v>-900</v>
      </c>
    </row>
    <row r="16">
      <c r="A16" s="4" t="inlineStr">
        <is>
          <t>Increase In Valuation Allowance On Deferred Tax Assets [Member]</t>
        </is>
      </c>
    </row>
    <row r="17">
      <c r="A17" s="3" t="inlineStr">
        <is>
          <t>Income Tax Contingency [Line Items]</t>
        </is>
      </c>
    </row>
    <row r="18">
      <c r="A18" s="4" t="inlineStr">
        <is>
          <t>Income tax (benefit) expense</t>
        </is>
      </c>
      <c r="B18" s="6" t="n">
        <v>6500</v>
      </c>
    </row>
    <row r="19">
      <c r="A19" s="4" t="inlineStr">
        <is>
          <t>Valuation Allowance Against Canadian Deferred Tax Assets [Member] | Foreign Tax Authority [Member]</t>
        </is>
      </c>
    </row>
    <row r="20">
      <c r="A20" s="3" t="inlineStr">
        <is>
          <t>Income Tax Contingency [Line Items]</t>
        </is>
      </c>
    </row>
    <row r="21">
      <c r="A21" s="4" t="inlineStr">
        <is>
          <t>Income tax (benefit) expense</t>
        </is>
      </c>
      <c r="B21" s="6" t="n">
        <v>1400</v>
      </c>
    </row>
    <row r="22">
      <c r="A22" s="4" t="inlineStr">
        <is>
          <t>Reduction In Foreign Tax Expense [Member] | Domestic Tax Authority [Member]</t>
        </is>
      </c>
    </row>
    <row r="23">
      <c r="A23" s="3" t="inlineStr">
        <is>
          <t>Income Tax Contingency [Line Items]</t>
        </is>
      </c>
    </row>
    <row r="24">
      <c r="A24" s="4" t="inlineStr">
        <is>
          <t>Income tax (benefit) expense</t>
        </is>
      </c>
      <c r="B24" s="7" t="n">
        <v>-1500</v>
      </c>
    </row>
    <row r="25">
      <c r="A25" s="4" t="inlineStr">
        <is>
          <t>Valuation Allowance Against U.S. Deferred Tax Assets [Member]</t>
        </is>
      </c>
    </row>
    <row r="26">
      <c r="A26" s="3" t="inlineStr">
        <is>
          <t>Income Tax Contingency [Line Items]</t>
        </is>
      </c>
    </row>
    <row r="27">
      <c r="A27" s="4" t="inlineStr">
        <is>
          <t>Income tax (benefit) expense</t>
        </is>
      </c>
      <c r="C27" s="7" t="n">
        <v>13100</v>
      </c>
    </row>
    <row r="28">
      <c r="A28" s="4" t="inlineStr">
        <is>
          <t>Impairment Charge [Member] | Domestic Tax Authority [Member]</t>
        </is>
      </c>
    </row>
    <row r="29">
      <c r="A29" s="3" t="inlineStr">
        <is>
          <t>Income Tax Contingency [Line Items]</t>
        </is>
      </c>
    </row>
    <row r="30">
      <c r="A30" s="4" t="inlineStr">
        <is>
          <t>Income tax (benefit) expense</t>
        </is>
      </c>
      <c r="D30" s="7" t="n">
        <v>32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U.S. Federal</t>
        </is>
      </c>
      <c r="B4" s="7" t="n">
        <v>-413</v>
      </c>
      <c r="C4" s="7" t="n">
        <v>-382</v>
      </c>
      <c r="D4" s="7" t="n">
        <v>1241</v>
      </c>
    </row>
    <row r="5">
      <c r="A5" s="4" t="inlineStr">
        <is>
          <t>State</t>
        </is>
      </c>
      <c r="B5" s="6" t="n">
        <v>-183</v>
      </c>
      <c r="C5" s="6" t="n">
        <v>221</v>
      </c>
      <c r="D5" s="6" t="n">
        <v>240</v>
      </c>
    </row>
    <row r="6">
      <c r="A6" s="4" t="inlineStr">
        <is>
          <t>Foreign</t>
        </is>
      </c>
      <c r="B6" s="6" t="n">
        <v>-3985</v>
      </c>
      <c r="C6" s="6" t="n">
        <v>1913</v>
      </c>
      <c r="D6" s="6" t="n">
        <v>4307</v>
      </c>
    </row>
    <row r="7">
      <c r="A7" s="4" t="inlineStr">
        <is>
          <t>Total current</t>
        </is>
      </c>
      <c r="B7" s="6" t="n">
        <v>-4581</v>
      </c>
      <c r="C7" s="6" t="n">
        <v>1752</v>
      </c>
      <c r="D7" s="6" t="n">
        <v>5788</v>
      </c>
    </row>
    <row r="8">
      <c r="A8" s="3" t="inlineStr">
        <is>
          <t>Deferred tax expense (benefit):</t>
        </is>
      </c>
    </row>
    <row r="9">
      <c r="A9" s="4" t="inlineStr">
        <is>
          <t>U.S. Federal</t>
        </is>
      </c>
      <c r="C9" s="6" t="n">
        <v>8746</v>
      </c>
      <c r="D9" s="6" t="n">
        <v>-9525</v>
      </c>
    </row>
    <row r="10">
      <c r="A10" s="4" t="inlineStr">
        <is>
          <t>State</t>
        </is>
      </c>
      <c r="C10" s="6" t="n">
        <v>580</v>
      </c>
      <c r="D10" s="6" t="n">
        <v>-599</v>
      </c>
    </row>
    <row r="11">
      <c r="A11" s="4" t="inlineStr">
        <is>
          <t>Foreign</t>
        </is>
      </c>
      <c r="B11" s="6" t="n">
        <v>-3202</v>
      </c>
      <c r="C11" s="6" t="n">
        <v>-326</v>
      </c>
      <c r="D11" s="6" t="n">
        <v>-18716</v>
      </c>
    </row>
    <row r="12">
      <c r="A12" s="4" t="inlineStr">
        <is>
          <t>Total deferred</t>
        </is>
      </c>
      <c r="B12" s="6" t="n">
        <v>-3202</v>
      </c>
      <c r="C12" s="6" t="n">
        <v>9000</v>
      </c>
      <c r="D12" s="6" t="n">
        <v>-28840</v>
      </c>
    </row>
    <row r="13">
      <c r="A13" s="4" t="inlineStr">
        <is>
          <t>Total income taxes</t>
        </is>
      </c>
      <c r="B13" s="7" t="n">
        <v>-7783</v>
      </c>
      <c r="C13" s="7" t="n">
        <v>10752</v>
      </c>
      <c r="D13" s="7" t="n">
        <v>-230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Los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Federal</t>
        </is>
      </c>
      <c r="B4" s="7" t="n">
        <v>-25086</v>
      </c>
      <c r="C4" s="7" t="n">
        <v>-13762</v>
      </c>
      <c r="D4" s="7" t="n">
        <v>-52523</v>
      </c>
    </row>
    <row r="5">
      <c r="A5" s="4" t="inlineStr">
        <is>
          <t>Foreign</t>
        </is>
      </c>
      <c r="B5" s="6" t="n">
        <v>-21803</v>
      </c>
      <c r="C5" s="6" t="n">
        <v>1696</v>
      </c>
      <c r="D5" s="6" t="n">
        <v>-155760</v>
      </c>
    </row>
    <row r="6">
      <c r="A6" s="4" t="inlineStr">
        <is>
          <t>Loss before income tax</t>
        </is>
      </c>
      <c r="B6" s="7" t="n">
        <v>-46889</v>
      </c>
      <c r="C6" s="7" t="n">
        <v>-12066</v>
      </c>
      <c r="D6" s="7" t="n">
        <v>-2082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tems that Caused Recorded Income Taxes to Differ from Income Taxes Computed Using Statutory Federal Income Tax Rate)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 at federal statutory rate</t>
        </is>
      </c>
      <c r="B4" s="4" t="inlineStr">
        <is>
          <t>21.00%</t>
        </is>
      </c>
      <c r="C4" s="4" t="inlineStr">
        <is>
          <t>21.00%</t>
        </is>
      </c>
      <c r="D4" s="4" t="inlineStr">
        <is>
          <t>21.00%</t>
        </is>
      </c>
    </row>
    <row r="5">
      <c r="A5" s="4" t="inlineStr">
        <is>
          <t>Impairment expense</t>
        </is>
      </c>
      <c r="C5" s="4" t="inlineStr">
        <is>
          <t>(2.60%)</t>
        </is>
      </c>
      <c r="D5" s="4" t="inlineStr">
        <is>
          <t>(15.70%)</t>
        </is>
      </c>
    </row>
    <row r="6">
      <c r="A6" s="4" t="inlineStr">
        <is>
          <t>Foreign taxes on U.S. income</t>
        </is>
      </c>
      <c r="B6" s="4" t="inlineStr">
        <is>
          <t>2.60%</t>
        </is>
      </c>
      <c r="C6" s="4" t="inlineStr">
        <is>
          <t>(12.10%)</t>
        </is>
      </c>
    </row>
    <row r="7">
      <c r="A7" s="4" t="inlineStr">
        <is>
          <t>Non-controlling interest gain/losses</t>
        </is>
      </c>
      <c r="B7" s="4" t="inlineStr">
        <is>
          <t>6.70%</t>
        </is>
      </c>
      <c r="C7" s="4" t="inlineStr">
        <is>
          <t>15.70%</t>
        </is>
      </c>
      <c r="D7" s="4" t="inlineStr">
        <is>
          <t>0.50%</t>
        </is>
      </c>
    </row>
    <row r="8">
      <c r="A8" s="4" t="inlineStr">
        <is>
          <t>U.S. tax on foreign earnings</t>
        </is>
      </c>
      <c r="B8" s="4" t="inlineStr">
        <is>
          <t>(1.70%)</t>
        </is>
      </c>
      <c r="C8" s="4" t="inlineStr">
        <is>
          <t>(5.70%)</t>
        </is>
      </c>
      <c r="D8" s="4" t="inlineStr">
        <is>
          <t>1.50%</t>
        </is>
      </c>
    </row>
    <row r="9">
      <c r="A9" s="4" t="inlineStr">
        <is>
          <t>Nondeductible expenses</t>
        </is>
      </c>
      <c r="B9" s="4" t="inlineStr">
        <is>
          <t>1.20%</t>
        </is>
      </c>
      <c r="C9" s="4" t="inlineStr">
        <is>
          <t>(3.70%)</t>
        </is>
      </c>
      <c r="D9" s="4" t="inlineStr">
        <is>
          <t>(0.20%)</t>
        </is>
      </c>
    </row>
    <row r="10">
      <c r="A10" s="4" t="inlineStr">
        <is>
          <t>Deductible foreign taxes</t>
        </is>
      </c>
      <c r="B10" s="4" t="inlineStr">
        <is>
          <t>(0.10%)</t>
        </is>
      </c>
      <c r="C10" s="4" t="inlineStr">
        <is>
          <t>2.70%</t>
        </is>
      </c>
    </row>
    <row r="11">
      <c r="A11" s="4" t="inlineStr">
        <is>
          <t>Non U.S. income taxed at different rates</t>
        </is>
      </c>
      <c r="B11" s="4" t="inlineStr">
        <is>
          <t>3.20%</t>
        </is>
      </c>
      <c r="C11" s="4" t="inlineStr">
        <is>
          <t>(1.20%)</t>
        </is>
      </c>
      <c r="D11" s="4" t="inlineStr">
        <is>
          <t>4.50%</t>
        </is>
      </c>
    </row>
    <row r="12">
      <c r="A12" s="4" t="inlineStr">
        <is>
          <t>Research and other tax credits</t>
        </is>
      </c>
      <c r="B12" s="4" t="inlineStr">
        <is>
          <t>0.90%</t>
        </is>
      </c>
      <c r="C12" s="4" t="inlineStr">
        <is>
          <t>6.40%</t>
        </is>
      </c>
      <c r="D12" s="4" t="inlineStr">
        <is>
          <t>0.40%</t>
        </is>
      </c>
    </row>
    <row r="13">
      <c r="A13" s="4" t="inlineStr">
        <is>
          <t>Effect of rate change on deferred tax</t>
        </is>
      </c>
      <c r="B13" s="4" t="inlineStr">
        <is>
          <t>(0.70%)</t>
        </is>
      </c>
      <c r="C13" s="4" t="inlineStr">
        <is>
          <t>1.90%</t>
        </is>
      </c>
    </row>
    <row r="14">
      <c r="A14" s="4" t="inlineStr">
        <is>
          <t>Stock-based compensation</t>
        </is>
      </c>
      <c r="B14" s="4" t="inlineStr">
        <is>
          <t>(2.20%)</t>
        </is>
      </c>
      <c r="C14" s="4" t="inlineStr">
        <is>
          <t>(7.70%)</t>
        </is>
      </c>
      <c r="D14" s="4" t="inlineStr">
        <is>
          <t>(0.20%)</t>
        </is>
      </c>
    </row>
    <row r="15">
      <c r="A15" s="4" t="inlineStr">
        <is>
          <t>State taxes</t>
        </is>
      </c>
      <c r="B15" s="4" t="inlineStr">
        <is>
          <t>1.10%</t>
        </is>
      </c>
      <c r="C15" s="4" t="inlineStr">
        <is>
          <t>4.10%</t>
        </is>
      </c>
      <c r="D15" s="4" t="inlineStr">
        <is>
          <t>0.20%</t>
        </is>
      </c>
    </row>
    <row r="16">
      <c r="A16" s="4" t="inlineStr">
        <is>
          <t>Change in valuation allowance</t>
        </is>
      </c>
      <c r="B16" s="4" t="inlineStr">
        <is>
          <t>(16.90%)</t>
        </is>
      </c>
      <c r="C16" s="4" t="inlineStr">
        <is>
          <t>(108.60%)</t>
        </is>
      </c>
      <c r="D16" s="4" t="inlineStr">
        <is>
          <t>(0.50%)</t>
        </is>
      </c>
    </row>
    <row r="17">
      <c r="A17" s="4" t="inlineStr">
        <is>
          <t>Other</t>
        </is>
      </c>
      <c r="B17" s="4" t="inlineStr">
        <is>
          <t>1.50%</t>
        </is>
      </c>
      <c r="C17" s="4" t="inlineStr">
        <is>
          <t>0.70%</t>
        </is>
      </c>
      <c r="D17" s="4" t="inlineStr">
        <is>
          <t>(0.40%)</t>
        </is>
      </c>
    </row>
    <row r="18">
      <c r="A18" s="4" t="inlineStr">
        <is>
          <t>Income tax</t>
        </is>
      </c>
      <c r="B18" s="4" t="inlineStr">
        <is>
          <t>16.60%</t>
        </is>
      </c>
      <c r="C18" s="4" t="inlineStr">
        <is>
          <t>(89.10%)</t>
        </is>
      </c>
      <c r="D18" s="4" t="inlineStr">
        <is>
          <t>11.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hat Give Rise to Significant Portions of Deferred Tax Assets and Deferred Tax Liabilities) (Details) - USD ($) $ in Thousands</t>
        </is>
      </c>
      <c r="B1" s="2" t="inlineStr">
        <is>
          <t>Dec. 31, 2020</t>
        </is>
      </c>
      <c r="C1" s="2" t="inlineStr">
        <is>
          <t>Dec. 31, 2019</t>
        </is>
      </c>
    </row>
    <row r="2">
      <c r="A2" s="3" t="inlineStr">
        <is>
          <t>Deferred tax assets:</t>
        </is>
      </c>
    </row>
    <row r="3">
      <c r="A3" s="4" t="inlineStr">
        <is>
          <t>Accruals not currently deductible</t>
        </is>
      </c>
      <c r="B3" s="7" t="n">
        <v>6579</v>
      </c>
      <c r="C3" s="7" t="n">
        <v>6076</v>
      </c>
    </row>
    <row r="4">
      <c r="A4" s="4" t="inlineStr">
        <is>
          <t>Depreciation and amortization</t>
        </is>
      </c>
      <c r="B4" s="6" t="n">
        <v>12019</v>
      </c>
      <c r="C4" s="6" t="n">
        <v>5097</v>
      </c>
    </row>
    <row r="5">
      <c r="A5" s="4" t="inlineStr">
        <is>
          <t>Foreign tax credit carryforward</t>
        </is>
      </c>
      <c r="C5" s="6" t="n">
        <v>778</v>
      </c>
    </row>
    <row r="6">
      <c r="A6" s="4" t="inlineStr">
        <is>
          <t>Tax credit carryforwards</t>
        </is>
      </c>
      <c r="B6" s="6" t="n">
        <v>1284</v>
      </c>
      <c r="C6" s="6" t="n">
        <v>269</v>
      </c>
    </row>
    <row r="7">
      <c r="A7" s="4" t="inlineStr">
        <is>
          <t>Other</t>
        </is>
      </c>
      <c r="B7" s="6" t="n">
        <v>2735</v>
      </c>
      <c r="C7" s="6" t="n">
        <v>2074</v>
      </c>
    </row>
    <row r="8">
      <c r="A8" s="4" t="inlineStr">
        <is>
          <t>Total deferred tax assets, gross</t>
        </is>
      </c>
      <c r="B8" s="6" t="n">
        <v>22617</v>
      </c>
      <c r="C8" s="6" t="n">
        <v>14294</v>
      </c>
    </row>
    <row r="9">
      <c r="A9" s="4" t="inlineStr">
        <is>
          <t>Valuation allowance for deferred tax assets</t>
        </is>
      </c>
      <c r="B9" s="6" t="n">
        <v>-22312</v>
      </c>
      <c r="C9" s="6" t="n">
        <v>-14226</v>
      </c>
    </row>
    <row r="10">
      <c r="A10" s="4" t="inlineStr">
        <is>
          <t>Total deferred tax assets</t>
        </is>
      </c>
      <c r="B10" s="6" t="n">
        <v>305</v>
      </c>
      <c r="C10" s="6" t="n">
        <v>68</v>
      </c>
    </row>
    <row r="11">
      <c r="A11" s="3" t="inlineStr">
        <is>
          <t>Deferred tax liabilities:</t>
        </is>
      </c>
    </row>
    <row r="12">
      <c r="A12" s="4" t="inlineStr">
        <is>
          <t>Depreciation and amortization</t>
        </is>
      </c>
      <c r="C12" s="6" t="n">
        <v>-3006</v>
      </c>
    </row>
    <row r="13">
      <c r="A13" s="4" t="inlineStr">
        <is>
          <t>Foreign currency translation</t>
        </is>
      </c>
      <c r="B13" s="6" t="n">
        <v>-78</v>
      </c>
      <c r="C13" s="6" t="n">
        <v>-7</v>
      </c>
    </row>
    <row r="14">
      <c r="A14" s="4" t="inlineStr">
        <is>
          <t>Other</t>
        </is>
      </c>
      <c r="B14" s="6" t="n">
        <v>-35</v>
      </c>
      <c r="C14" s="6" t="n">
        <v>-5</v>
      </c>
    </row>
    <row r="15">
      <c r="A15" s="4" t="inlineStr">
        <is>
          <t>Total deferred tax liabilities</t>
        </is>
      </c>
      <c r="B15" s="6" t="n">
        <v>-113</v>
      </c>
      <c r="C15" s="6" t="n">
        <v>-3018</v>
      </c>
    </row>
    <row r="16">
      <c r="A16" s="4" t="inlineStr">
        <is>
          <t>Net deferred tax liabilities</t>
        </is>
      </c>
      <c r="C16" s="6" t="n">
        <v>-2950</v>
      </c>
    </row>
    <row r="17">
      <c r="A17" s="4" t="inlineStr">
        <is>
          <t>Net deferred tax assets</t>
        </is>
      </c>
      <c r="B17" s="6" t="n">
        <v>192</v>
      </c>
    </row>
    <row r="18">
      <c r="A18" s="4" t="inlineStr">
        <is>
          <t>Deferred income tax assets—noncurrent</t>
        </is>
      </c>
      <c r="B18" s="6" t="n">
        <v>205</v>
      </c>
      <c r="C18" s="6" t="n">
        <v>6</v>
      </c>
    </row>
    <row r="19">
      <c r="A19" s="4" t="inlineStr">
        <is>
          <t>Deferred income tax liabilities—noncurrent</t>
        </is>
      </c>
      <c r="B19" s="7" t="n">
        <v>-13</v>
      </c>
      <c r="C19" s="7" t="n">
        <v>-29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Loss Per Share (Reconciliation of Numerator and Denominator for Calculating (loss) Earnings Per Share from Net (loss) Income) (Details) - USD ($) $ / shares in Units, shares in Thousands, $ in Thousand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U2" s="2" t="inlineStr">
        <is>
          <t>Dec. 31, 2019</t>
        </is>
      </c>
      <c r="W2" s="2" t="inlineStr">
        <is>
          <t>Dec. 31, 2018</t>
        </is>
      </c>
    </row>
    <row r="3">
      <c r="A3" s="3" t="inlineStr">
        <is>
          <t>Numerator—Basic</t>
        </is>
      </c>
    </row>
    <row r="4">
      <c r="A4" s="4" t="inlineStr">
        <is>
          <t>Net loss</t>
        </is>
      </c>
      <c r="C4" s="7" t="n">
        <v>23830</v>
      </c>
      <c r="E4" s="7" t="n">
        <v>-5137</v>
      </c>
      <c r="G4" s="7" t="n">
        <v>-8892</v>
      </c>
      <c r="I4" s="7" t="n">
        <v>-48907</v>
      </c>
      <c r="K4" s="7" t="n">
        <v>19</v>
      </c>
      <c r="M4" s="7" t="n">
        <v>6609</v>
      </c>
      <c r="O4" s="7" t="n">
        <v>-19568</v>
      </c>
      <c r="Q4" s="7" t="n">
        <v>-9878</v>
      </c>
      <c r="S4" s="7" t="n">
        <v>-39106</v>
      </c>
      <c r="U4" s="7" t="n">
        <v>-22818</v>
      </c>
      <c r="W4" s="7" t="n">
        <v>-185231</v>
      </c>
    </row>
    <row r="5">
      <c r="A5" s="4" t="inlineStr">
        <is>
          <t>Less: income attributable to non-controlling interest</t>
        </is>
      </c>
      <c r="S5" s="6" t="n">
        <v>18493</v>
      </c>
      <c r="U5" s="6" t="n">
        <v>10005</v>
      </c>
      <c r="W5" s="6" t="n">
        <v>5086</v>
      </c>
    </row>
    <row r="6">
      <c r="A6" s="4" t="inlineStr">
        <is>
          <t>Net loss attributable to NCS Multistage Holdings, Inc.</t>
        </is>
      </c>
      <c r="C6" s="7" t="n">
        <v>8570</v>
      </c>
      <c r="E6" s="7" t="n">
        <v>-5863</v>
      </c>
      <c r="G6" s="7" t="n">
        <v>-8757</v>
      </c>
      <c r="I6" s="7" t="n">
        <v>-51549</v>
      </c>
      <c r="K6" s="7" t="n">
        <v>-2177</v>
      </c>
      <c r="M6" s="7" t="n">
        <v>3621</v>
      </c>
      <c r="O6" s="7" t="n">
        <v>-22301</v>
      </c>
      <c r="Q6" s="7" t="n">
        <v>-11966</v>
      </c>
      <c r="S6" s="7" t="n">
        <v>-57599</v>
      </c>
      <c r="U6" s="7" t="n">
        <v>-32823</v>
      </c>
      <c r="W6" s="7" t="n">
        <v>-190317</v>
      </c>
    </row>
    <row r="7">
      <c r="A7" s="3" t="inlineStr">
        <is>
          <t>Denominator</t>
        </is>
      </c>
    </row>
    <row r="8">
      <c r="A8" s="4" t="inlineStr">
        <is>
          <t>Basic weighted average number of shares (in shares)</t>
        </is>
      </c>
      <c r="B8" s="4" t="inlineStr">
        <is>
          <t>[1]</t>
        </is>
      </c>
      <c r="S8" s="6" t="n">
        <v>2364</v>
      </c>
      <c r="U8" s="6" t="n">
        <v>2332</v>
      </c>
      <c r="W8" s="6" t="n">
        <v>2239</v>
      </c>
    </row>
    <row r="9">
      <c r="A9" s="4" t="inlineStr">
        <is>
          <t>Diluted weighted average number of shares (in shares)</t>
        </is>
      </c>
      <c r="B9" s="4" t="inlineStr">
        <is>
          <t>[1]</t>
        </is>
      </c>
      <c r="S9" s="6" t="n">
        <v>2364</v>
      </c>
      <c r="U9" s="6" t="n">
        <v>2332</v>
      </c>
      <c r="W9" s="6" t="n">
        <v>2239</v>
      </c>
    </row>
    <row r="10">
      <c r="A10" s="3" t="inlineStr">
        <is>
          <t>Loss per common share</t>
        </is>
      </c>
    </row>
    <row r="11">
      <c r="A11" s="4" t="inlineStr">
        <is>
          <t>Basic (in dollars per share)</t>
        </is>
      </c>
      <c r="C11" s="8" t="n">
        <v>3.62</v>
      </c>
      <c r="D11" s="4" t="inlineStr">
        <is>
          <t>[2]</t>
        </is>
      </c>
      <c r="E11" s="8" t="n">
        <v>-2.48</v>
      </c>
      <c r="F11" s="4" t="inlineStr">
        <is>
          <t>[2]</t>
        </is>
      </c>
      <c r="G11" s="8" t="n">
        <v>-3.7</v>
      </c>
      <c r="H11" s="4" t="inlineStr">
        <is>
          <t>[2]</t>
        </is>
      </c>
      <c r="I11" s="8" t="n">
        <v>-21.92</v>
      </c>
      <c r="J11" s="4" t="inlineStr">
        <is>
          <t>[2]</t>
        </is>
      </c>
      <c r="K11" s="8" t="n">
        <v>-0.93</v>
      </c>
      <c r="L11" s="4" t="inlineStr">
        <is>
          <t>[2]</t>
        </is>
      </c>
      <c r="M11" s="8" t="n">
        <v>1.54</v>
      </c>
      <c r="N11" s="4" t="inlineStr">
        <is>
          <t>[2]</t>
        </is>
      </c>
      <c r="O11" s="8" t="n">
        <v>-9.539999999999999</v>
      </c>
      <c r="P11" s="4" t="inlineStr">
        <is>
          <t>[2]</t>
        </is>
      </c>
      <c r="Q11" s="8" t="n">
        <v>-5.2</v>
      </c>
      <c r="R11" s="4" t="inlineStr">
        <is>
          <t>[2]</t>
        </is>
      </c>
      <c r="S11" s="8" t="n">
        <v>-24.37</v>
      </c>
      <c r="T11" s="4" t="inlineStr">
        <is>
          <t>[1]</t>
        </is>
      </c>
      <c r="U11" s="8" t="n">
        <v>-14.08</v>
      </c>
      <c r="V11" s="4" t="inlineStr">
        <is>
          <t>[1]</t>
        </is>
      </c>
      <c r="W11" s="7" t="n">
        <v>-85</v>
      </c>
      <c r="X11" s="4" t="inlineStr">
        <is>
          <t>[1]</t>
        </is>
      </c>
    </row>
    <row r="12">
      <c r="A12" s="4" t="inlineStr">
        <is>
          <t>Diluted (in dollars per share)</t>
        </is>
      </c>
      <c r="C12" s="8" t="n">
        <v>3.59</v>
      </c>
      <c r="D12" s="4" t="inlineStr">
        <is>
          <t>[2]</t>
        </is>
      </c>
      <c r="E12" s="8" t="n">
        <v>-2.48</v>
      </c>
      <c r="F12" s="4" t="inlineStr">
        <is>
          <t>[2]</t>
        </is>
      </c>
      <c r="G12" s="8" t="n">
        <v>-3.7</v>
      </c>
      <c r="H12" s="4" t="inlineStr">
        <is>
          <t>[2]</t>
        </is>
      </c>
      <c r="I12" s="8" t="n">
        <v>-21.92</v>
      </c>
      <c r="J12" s="4" t="inlineStr">
        <is>
          <t>[2]</t>
        </is>
      </c>
      <c r="K12" s="8" t="n">
        <v>-0.93</v>
      </c>
      <c r="L12" s="4" t="inlineStr">
        <is>
          <t>[2]</t>
        </is>
      </c>
      <c r="M12" s="8" t="n">
        <v>1.54</v>
      </c>
      <c r="N12" s="4" t="inlineStr">
        <is>
          <t>[2]</t>
        </is>
      </c>
      <c r="O12" s="8" t="n">
        <v>-9.539999999999999</v>
      </c>
      <c r="P12" s="4" t="inlineStr">
        <is>
          <t>[2]</t>
        </is>
      </c>
      <c r="Q12" s="8" t="n">
        <v>-5.2</v>
      </c>
      <c r="R12" s="4" t="inlineStr">
        <is>
          <t>[2]</t>
        </is>
      </c>
      <c r="S12" s="8" t="n">
        <v>-24.37</v>
      </c>
      <c r="T12" s="4" t="inlineStr">
        <is>
          <t>[1]</t>
        </is>
      </c>
      <c r="U12" s="8" t="n">
        <v>-14.08</v>
      </c>
      <c r="V12" s="4" t="inlineStr">
        <is>
          <t>[1]</t>
        </is>
      </c>
      <c r="W12" s="7" t="n">
        <v>-85</v>
      </c>
      <c r="X12" s="4" t="inlineStr">
        <is>
          <t>[1]</t>
        </is>
      </c>
    </row>
    <row r="13">
      <c r="A13" s="4" t="inlineStr">
        <is>
          <t>Potentially dilutive securities excluded as anti-dilutive</t>
        </is>
      </c>
      <c r="B13" s="4" t="inlineStr">
        <is>
          <t>[1]</t>
        </is>
      </c>
      <c r="S13" s="6" t="n">
        <v>221</v>
      </c>
      <c r="U13" s="6" t="n">
        <v>213</v>
      </c>
      <c r="W13" s="6" t="n">
        <v>178</v>
      </c>
    </row>
    <row r="14">
      <c r="A14" s="4" t="inlineStr">
        <is>
          <t>Reverse stock split, description</t>
        </is>
      </c>
      <c r="S14" s="4" t="inlineStr">
        <is>
          <t>1-for-20</t>
        </is>
      </c>
    </row>
    <row r="15"/>
    <row r="16">
      <c r="A16" s="4" t="inlineStr">
        <is>
          <t>[1]</t>
        </is>
      </c>
      <c r="B16" s="4" t="inlineStr">
        <is>
          <t>Amounts in 2019 and 2018 have been retrospectively adjusted for the 1-for-20 reverse stock split that was effective on December 1, 2020.</t>
        </is>
      </c>
    </row>
    <row r="17">
      <c r="A17" s="4" t="inlineStr">
        <is>
          <t>[2]</t>
        </is>
      </c>
      <c r="B17" s="4" t="inlineStr">
        <is>
          <t>The sum of the individual quarterly earnings per share amounts may not agree with the annual amount reported as each quarterly computation is based on the weighted average number of common shares outstanding during the period. Amounts for the first three quarters of 2020 and all quarters in 2019 have been retrospectively adjusted for the 1-for-20 reverse stock split that was effective on December 1, 2020.</t>
        </is>
      </c>
    </row>
  </sheetData>
  <mergeCells count="17">
    <mergeCell ref="A1:B2"/>
    <mergeCell ref="C1:R1"/>
    <mergeCell ref="S1:X1"/>
    <mergeCell ref="C2:D2"/>
    <mergeCell ref="E2:F2"/>
    <mergeCell ref="G2:H2"/>
    <mergeCell ref="I2:J2"/>
    <mergeCell ref="K2:L2"/>
    <mergeCell ref="M2:N2"/>
    <mergeCell ref="O2:P2"/>
    <mergeCell ref="Q2:R2"/>
    <mergeCell ref="S2:T2"/>
    <mergeCell ref="U2:V2"/>
    <mergeCell ref="W2:X2"/>
    <mergeCell ref="A15:W15"/>
    <mergeCell ref="B16:W16"/>
    <mergeCell ref="B17:W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12 Months Ended</t>
        </is>
      </c>
    </row>
    <row r="2">
      <c r="B2" s="2" t="inlineStr">
        <is>
          <t>Dec. 31, 2020segment</t>
        </is>
      </c>
    </row>
    <row r="3">
      <c r="A3" s="3" t="inlineStr">
        <is>
          <t>Segment and Geographic Information [Abstract]</t>
        </is>
      </c>
    </row>
    <row r="4">
      <c r="A4" s="4" t="inlineStr">
        <is>
          <t>Number of reportable segments</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Summary of Revenue and Long-Lived Assets by Geographical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and Long-Lived Assets by Country [Line Items]</t>
        </is>
      </c>
    </row>
    <row r="4">
      <c r="A4" s="4" t="inlineStr">
        <is>
          <t>Revenue</t>
        </is>
      </c>
      <c r="B4" s="7" t="n">
        <v>27383</v>
      </c>
      <c r="C4" s="7" t="n">
        <v>16312</v>
      </c>
      <c r="D4" s="7" t="n">
        <v>8732</v>
      </c>
      <c r="E4" s="7" t="n">
        <v>54550</v>
      </c>
      <c r="F4" s="7" t="n">
        <v>52094</v>
      </c>
      <c r="G4" s="7" t="n">
        <v>60773</v>
      </c>
      <c r="H4" s="7" t="n">
        <v>39768</v>
      </c>
      <c r="I4" s="7" t="n">
        <v>52850</v>
      </c>
      <c r="J4" s="7" t="n">
        <v>106977</v>
      </c>
      <c r="K4" s="7" t="n">
        <v>205485</v>
      </c>
      <c r="L4" s="7" t="n">
        <v>226963</v>
      </c>
    </row>
    <row r="5">
      <c r="A5" s="4" t="inlineStr">
        <is>
          <t>Long-lived assets</t>
        </is>
      </c>
      <c r="B5" s="6" t="n">
        <v>29605</v>
      </c>
      <c r="F5" s="6" t="n">
        <v>38045</v>
      </c>
      <c r="J5" s="6" t="n">
        <v>29605</v>
      </c>
      <c r="K5" s="6" t="n">
        <v>38045</v>
      </c>
    </row>
    <row r="6">
      <c r="A6" s="4" t="inlineStr">
        <is>
          <t>Product sales [Member]</t>
        </is>
      </c>
    </row>
    <row r="7">
      <c r="A7" s="3" t="inlineStr">
        <is>
          <t>Revenue and Long-Lived Assets by Country [Line Items]</t>
        </is>
      </c>
    </row>
    <row r="8">
      <c r="A8" s="4" t="inlineStr">
        <is>
          <t>Revenue</t>
        </is>
      </c>
      <c r="J8" s="6" t="n">
        <v>75197</v>
      </c>
      <c r="K8" s="6" t="n">
        <v>145826</v>
      </c>
      <c r="L8" s="6" t="n">
        <v>156781</v>
      </c>
    </row>
    <row r="9">
      <c r="A9" s="4" t="inlineStr">
        <is>
          <t>Services [Member]</t>
        </is>
      </c>
    </row>
    <row r="10">
      <c r="A10" s="3" t="inlineStr">
        <is>
          <t>Revenue and Long-Lived Assets by Country [Line Items]</t>
        </is>
      </c>
    </row>
    <row r="11">
      <c r="A11" s="4" t="inlineStr">
        <is>
          <t>Revenue</t>
        </is>
      </c>
      <c r="J11" s="6" t="n">
        <v>31780</v>
      </c>
      <c r="K11" s="6" t="n">
        <v>59659</v>
      </c>
      <c r="L11" s="6" t="n">
        <v>70182</v>
      </c>
    </row>
    <row r="12">
      <c r="A12" s="4" t="inlineStr">
        <is>
          <t>United States [Member]</t>
        </is>
      </c>
    </row>
    <row r="13">
      <c r="A13" s="3" t="inlineStr">
        <is>
          <t>Revenue and Long-Lived Assets by Country [Line Items]</t>
        </is>
      </c>
    </row>
    <row r="14">
      <c r="A14" s="4" t="inlineStr">
        <is>
          <t>Revenue</t>
        </is>
      </c>
      <c r="J14" s="6" t="n">
        <v>46179</v>
      </c>
      <c r="K14" s="6" t="n">
        <v>103291</v>
      </c>
      <c r="L14" s="6" t="n">
        <v>103442</v>
      </c>
    </row>
    <row r="15">
      <c r="A15" s="4" t="inlineStr">
        <is>
          <t>Long-lived assets</t>
        </is>
      </c>
      <c r="B15" s="6" t="n">
        <v>16616</v>
      </c>
      <c r="F15" s="6" t="n">
        <v>18137</v>
      </c>
      <c r="J15" s="6" t="n">
        <v>16616</v>
      </c>
      <c r="K15" s="6" t="n">
        <v>18137</v>
      </c>
    </row>
    <row r="16">
      <c r="A16" s="4" t="inlineStr">
        <is>
          <t>United States [Member] | Product sales [Member]</t>
        </is>
      </c>
    </row>
    <row r="17">
      <c r="A17" s="3" t="inlineStr">
        <is>
          <t>Revenue and Long-Lived Assets by Country [Line Items]</t>
        </is>
      </c>
    </row>
    <row r="18">
      <c r="A18" s="4" t="inlineStr">
        <is>
          <t>Revenue</t>
        </is>
      </c>
      <c r="J18" s="6" t="n">
        <v>38866</v>
      </c>
      <c r="K18" s="6" t="n">
        <v>79128</v>
      </c>
      <c r="L18" s="6" t="n">
        <v>67458</v>
      </c>
    </row>
    <row r="19">
      <c r="A19" s="4" t="inlineStr">
        <is>
          <t>United States [Member] | Services [Member]</t>
        </is>
      </c>
    </row>
    <row r="20">
      <c r="A20" s="3" t="inlineStr">
        <is>
          <t>Revenue and Long-Lived Assets by Country [Line Items]</t>
        </is>
      </c>
    </row>
    <row r="21">
      <c r="A21" s="4" t="inlineStr">
        <is>
          <t>Revenue</t>
        </is>
      </c>
      <c r="J21" s="6" t="n">
        <v>7313</v>
      </c>
      <c r="K21" s="6" t="n">
        <v>24163</v>
      </c>
      <c r="L21" s="6" t="n">
        <v>35984</v>
      </c>
    </row>
    <row r="22">
      <c r="A22" s="4" t="inlineStr">
        <is>
          <t>Canada [Member]</t>
        </is>
      </c>
    </row>
    <row r="23">
      <c r="A23" s="3" t="inlineStr">
        <is>
          <t>Revenue and Long-Lived Assets by Country [Line Items]</t>
        </is>
      </c>
    </row>
    <row r="24">
      <c r="A24" s="4" t="inlineStr">
        <is>
          <t>Revenue</t>
        </is>
      </c>
      <c r="J24" s="6" t="n">
        <v>48549</v>
      </c>
      <c r="K24" s="6" t="n">
        <v>86563</v>
      </c>
      <c r="L24" s="6" t="n">
        <v>109478</v>
      </c>
    </row>
    <row r="25">
      <c r="A25" s="4" t="inlineStr">
        <is>
          <t>Long-lived assets</t>
        </is>
      </c>
      <c r="B25" s="6" t="n">
        <v>10356</v>
      </c>
      <c r="F25" s="6" t="n">
        <v>17831</v>
      </c>
      <c r="J25" s="6" t="n">
        <v>10356</v>
      </c>
      <c r="K25" s="6" t="n">
        <v>17831</v>
      </c>
    </row>
    <row r="26">
      <c r="A26" s="4" t="inlineStr">
        <is>
          <t>Canada [Member] | Product sales [Member]</t>
        </is>
      </c>
    </row>
    <row r="27">
      <c r="A27" s="3" t="inlineStr">
        <is>
          <t>Revenue and Long-Lived Assets by Country [Line Items]</t>
        </is>
      </c>
    </row>
    <row r="28">
      <c r="A28" s="4" t="inlineStr">
        <is>
          <t>Revenue</t>
        </is>
      </c>
      <c r="J28" s="6" t="n">
        <v>34330</v>
      </c>
      <c r="K28" s="6" t="n">
        <v>59895</v>
      </c>
      <c r="L28" s="6" t="n">
        <v>80871</v>
      </c>
    </row>
    <row r="29">
      <c r="A29" s="4" t="inlineStr">
        <is>
          <t>Canada [Member] | Services [Member]</t>
        </is>
      </c>
    </row>
    <row r="30">
      <c r="A30" s="3" t="inlineStr">
        <is>
          <t>Revenue and Long-Lived Assets by Country [Line Items]</t>
        </is>
      </c>
    </row>
    <row r="31">
      <c r="A31" s="4" t="inlineStr">
        <is>
          <t>Revenue</t>
        </is>
      </c>
      <c r="J31" s="6" t="n">
        <v>14219</v>
      </c>
      <c r="K31" s="6" t="n">
        <v>26668</v>
      </c>
      <c r="L31" s="6" t="n">
        <v>28607</v>
      </c>
    </row>
    <row r="32">
      <c r="A32" s="4" t="inlineStr">
        <is>
          <t>Other Countries [Member]</t>
        </is>
      </c>
    </row>
    <row r="33">
      <c r="A33" s="3" t="inlineStr">
        <is>
          <t>Revenue and Long-Lived Assets by Country [Line Items]</t>
        </is>
      </c>
    </row>
    <row r="34">
      <c r="A34" s="4" t="inlineStr">
        <is>
          <t>Revenue</t>
        </is>
      </c>
      <c r="J34" s="6" t="n">
        <v>12249</v>
      </c>
      <c r="K34" s="6" t="n">
        <v>15631</v>
      </c>
      <c r="L34" s="6" t="n">
        <v>14043</v>
      </c>
    </row>
    <row r="35">
      <c r="A35" s="4" t="inlineStr">
        <is>
          <t>Long-lived assets</t>
        </is>
      </c>
      <c r="B35" s="7" t="n">
        <v>2633</v>
      </c>
      <c r="F35" s="7" t="n">
        <v>2077</v>
      </c>
      <c r="J35" s="6" t="n">
        <v>2633</v>
      </c>
      <c r="K35" s="6" t="n">
        <v>2077</v>
      </c>
    </row>
    <row r="36">
      <c r="A36" s="4" t="inlineStr">
        <is>
          <t>Other Countries [Member] | Product sales [Member]</t>
        </is>
      </c>
    </row>
    <row r="37">
      <c r="A37" s="3" t="inlineStr">
        <is>
          <t>Revenue and Long-Lived Assets by Country [Line Items]</t>
        </is>
      </c>
    </row>
    <row r="38">
      <c r="A38" s="4" t="inlineStr">
        <is>
          <t>Revenue</t>
        </is>
      </c>
      <c r="J38" s="6" t="n">
        <v>2001</v>
      </c>
      <c r="K38" s="6" t="n">
        <v>6803</v>
      </c>
      <c r="L38" s="6" t="n">
        <v>8452</v>
      </c>
    </row>
    <row r="39">
      <c r="A39" s="4" t="inlineStr">
        <is>
          <t>Other Countries [Member] | Services [Member]</t>
        </is>
      </c>
    </row>
    <row r="40">
      <c r="A40" s="3" t="inlineStr">
        <is>
          <t>Revenue and Long-Lived Assets by Country [Line Items]</t>
        </is>
      </c>
    </row>
    <row r="41">
      <c r="A41" s="4" t="inlineStr">
        <is>
          <t>Revenue</t>
        </is>
      </c>
      <c r="J41" s="7" t="n">
        <v>10248</v>
      </c>
      <c r="K41" s="7" t="n">
        <v>8828</v>
      </c>
      <c r="L41" s="7" t="n">
        <v>559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Quarterly Financial Data (Details) - USD ($) $ / shares in Units, $ in Thousand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U2" s="2" t="inlineStr">
        <is>
          <t>Dec. 31, 2019</t>
        </is>
      </c>
      <c r="W2" s="2" t="inlineStr">
        <is>
          <t>Dec. 31, 2018</t>
        </is>
      </c>
    </row>
    <row r="3">
      <c r="A3" s="3" t="inlineStr">
        <is>
          <t>Quarterly Financial Data [Abstract]</t>
        </is>
      </c>
    </row>
    <row r="4">
      <c r="A4" s="4" t="inlineStr">
        <is>
          <t>Revenues</t>
        </is>
      </c>
      <c r="C4" s="7" t="n">
        <v>27383</v>
      </c>
      <c r="E4" s="7" t="n">
        <v>16312</v>
      </c>
      <c r="G4" s="7" t="n">
        <v>8732</v>
      </c>
      <c r="I4" s="7" t="n">
        <v>54550</v>
      </c>
      <c r="K4" s="7" t="n">
        <v>52094</v>
      </c>
      <c r="M4" s="7" t="n">
        <v>60773</v>
      </c>
      <c r="O4" s="7" t="n">
        <v>39768</v>
      </c>
      <c r="Q4" s="7" t="n">
        <v>52850</v>
      </c>
      <c r="S4" s="7" t="n">
        <v>106977</v>
      </c>
      <c r="U4" s="7" t="n">
        <v>205485</v>
      </c>
      <c r="W4" s="7" t="n">
        <v>226963</v>
      </c>
    </row>
    <row r="5">
      <c r="A5" s="4" t="inlineStr">
        <is>
          <t>Cost of sales</t>
        </is>
      </c>
      <c r="C5" s="6" t="n">
        <v>15692</v>
      </c>
      <c r="E5" s="6" t="n">
        <v>10208</v>
      </c>
      <c r="G5" s="6" t="n">
        <v>6393</v>
      </c>
      <c r="I5" s="6" t="n">
        <v>30614</v>
      </c>
      <c r="K5" s="6" t="n">
        <v>25977</v>
      </c>
      <c r="M5" s="6" t="n">
        <v>32209</v>
      </c>
      <c r="O5" s="6" t="n">
        <v>23081</v>
      </c>
      <c r="Q5" s="6" t="n">
        <v>26763</v>
      </c>
      <c r="S5" s="6" t="n">
        <v>62907</v>
      </c>
      <c r="U5" s="6" t="n">
        <v>108030</v>
      </c>
      <c r="W5" s="6" t="n">
        <v>108306</v>
      </c>
    </row>
    <row r="6">
      <c r="A6" s="4" t="inlineStr">
        <is>
          <t>Gross profit</t>
        </is>
      </c>
      <c r="B6" s="4" t="inlineStr">
        <is>
          <t>[1]</t>
        </is>
      </c>
      <c r="C6" s="6" t="n">
        <v>11121</v>
      </c>
      <c r="E6" s="6" t="n">
        <v>5595</v>
      </c>
      <c r="G6" s="6" t="n">
        <v>1695</v>
      </c>
      <c r="I6" s="6" t="n">
        <v>22937</v>
      </c>
      <c r="K6" s="6" t="n">
        <v>25106</v>
      </c>
      <c r="M6" s="6" t="n">
        <v>27562</v>
      </c>
      <c r="O6" s="6" t="n">
        <v>15671</v>
      </c>
      <c r="Q6" s="6" t="n">
        <v>25139</v>
      </c>
    </row>
    <row r="7">
      <c r="A7" s="4" t="inlineStr">
        <is>
          <t>Impairments</t>
        </is>
      </c>
      <c r="I7" s="6" t="n">
        <v>50194</v>
      </c>
      <c r="O7" s="6" t="n">
        <v>7919</v>
      </c>
      <c r="S7" s="6" t="n">
        <v>50194</v>
      </c>
      <c r="U7" s="6" t="n">
        <v>7919</v>
      </c>
      <c r="W7" s="6" t="n">
        <v>227543</v>
      </c>
    </row>
    <row r="8">
      <c r="A8" s="4" t="inlineStr">
        <is>
          <t>Income (loss) from operations</t>
        </is>
      </c>
      <c r="C8" s="6" t="n">
        <v>-57</v>
      </c>
      <c r="E8" s="6" t="n">
        <v>-7473</v>
      </c>
      <c r="G8" s="6" t="n">
        <v>-14232</v>
      </c>
      <c r="I8" s="6" t="n">
        <v>-49678</v>
      </c>
      <c r="K8" s="6" t="n">
        <v>1320</v>
      </c>
      <c r="M8" s="6" t="n">
        <v>5509</v>
      </c>
      <c r="O8" s="6" t="n">
        <v>-16757</v>
      </c>
      <c r="Q8" s="6" t="n">
        <v>437</v>
      </c>
      <c r="S8" s="6" t="n">
        <v>-71440</v>
      </c>
      <c r="U8" s="6" t="n">
        <v>-9491</v>
      </c>
      <c r="W8" s="6" t="n">
        <v>-206664</v>
      </c>
    </row>
    <row r="9">
      <c r="A9" s="4" t="inlineStr">
        <is>
          <t>Gain on patent infringement settlement</t>
        </is>
      </c>
      <c r="C9" s="6" t="n">
        <v>25678</v>
      </c>
      <c r="S9" s="6" t="n">
        <v>25678</v>
      </c>
    </row>
    <row r="10">
      <c r="A10" s="4" t="inlineStr">
        <is>
          <t>Net (loss) income</t>
        </is>
      </c>
      <c r="C10" s="6" t="n">
        <v>23830</v>
      </c>
      <c r="E10" s="6" t="n">
        <v>-5137</v>
      </c>
      <c r="G10" s="6" t="n">
        <v>-8892</v>
      </c>
      <c r="I10" s="6" t="n">
        <v>-48907</v>
      </c>
      <c r="K10" s="6" t="n">
        <v>19</v>
      </c>
      <c r="M10" s="6" t="n">
        <v>6609</v>
      </c>
      <c r="O10" s="6" t="n">
        <v>-19568</v>
      </c>
      <c r="Q10" s="6" t="n">
        <v>-9878</v>
      </c>
      <c r="S10" s="6" t="n">
        <v>-39106</v>
      </c>
      <c r="U10" s="6" t="n">
        <v>-22818</v>
      </c>
      <c r="W10" s="6" t="n">
        <v>-185231</v>
      </c>
    </row>
    <row r="11">
      <c r="A11" s="4" t="inlineStr">
        <is>
          <t>Net (loss) income attributable to NCS Multistage Holdings, Inc.</t>
        </is>
      </c>
      <c r="C11" s="7" t="n">
        <v>8570</v>
      </c>
      <c r="E11" s="7" t="n">
        <v>-5863</v>
      </c>
      <c r="G11" s="7" t="n">
        <v>-8757</v>
      </c>
      <c r="I11" s="7" t="n">
        <v>-51549</v>
      </c>
      <c r="K11" s="7" t="n">
        <v>-2177</v>
      </c>
      <c r="M11" s="7" t="n">
        <v>3621</v>
      </c>
      <c r="O11" s="7" t="n">
        <v>-22301</v>
      </c>
      <c r="Q11" s="7" t="n">
        <v>-11966</v>
      </c>
      <c r="S11" s="7" t="n">
        <v>-57599</v>
      </c>
      <c r="U11" s="7" t="n">
        <v>-32823</v>
      </c>
      <c r="W11" s="7" t="n">
        <v>-190317</v>
      </c>
    </row>
    <row r="12">
      <c r="A12" s="4" t="inlineStr">
        <is>
          <t>Basic (in dollars per share)</t>
        </is>
      </c>
      <c r="C12" s="8" t="n">
        <v>3.62</v>
      </c>
      <c r="D12" s="4" t="inlineStr">
        <is>
          <t>[2]</t>
        </is>
      </c>
      <c r="E12" s="8" t="n">
        <v>-2.48</v>
      </c>
      <c r="F12" s="4" t="inlineStr">
        <is>
          <t>[2]</t>
        </is>
      </c>
      <c r="G12" s="8" t="n">
        <v>-3.7</v>
      </c>
      <c r="H12" s="4" t="inlineStr">
        <is>
          <t>[2]</t>
        </is>
      </c>
      <c r="I12" s="8" t="n">
        <v>-21.92</v>
      </c>
      <c r="J12" s="4" t="inlineStr">
        <is>
          <t>[2]</t>
        </is>
      </c>
      <c r="K12" s="8" t="n">
        <v>-0.93</v>
      </c>
      <c r="L12" s="4" t="inlineStr">
        <is>
          <t>[2]</t>
        </is>
      </c>
      <c r="M12" s="8" t="n">
        <v>1.54</v>
      </c>
      <c r="N12" s="4" t="inlineStr">
        <is>
          <t>[2]</t>
        </is>
      </c>
      <c r="O12" s="8" t="n">
        <v>-9.539999999999999</v>
      </c>
      <c r="P12" s="4" t="inlineStr">
        <is>
          <t>[2]</t>
        </is>
      </c>
      <c r="Q12" s="8" t="n">
        <v>-5.2</v>
      </c>
      <c r="R12" s="4" t="inlineStr">
        <is>
          <t>[2]</t>
        </is>
      </c>
      <c r="S12" s="8" t="n">
        <v>-24.37</v>
      </c>
      <c r="T12" s="4" t="inlineStr">
        <is>
          <t>[3]</t>
        </is>
      </c>
      <c r="U12" s="8" t="n">
        <v>-14.08</v>
      </c>
      <c r="V12" s="4" t="inlineStr">
        <is>
          <t>[3]</t>
        </is>
      </c>
      <c r="W12" s="7" t="n">
        <v>-85</v>
      </c>
      <c r="X12" s="4" t="inlineStr">
        <is>
          <t>[3]</t>
        </is>
      </c>
    </row>
    <row r="13">
      <c r="A13" s="4" t="inlineStr">
        <is>
          <t>Diluted (in dollars per share)</t>
        </is>
      </c>
      <c r="C13" s="8" t="n">
        <v>3.59</v>
      </c>
      <c r="D13" s="4" t="inlineStr">
        <is>
          <t>[2]</t>
        </is>
      </c>
      <c r="E13" s="8" t="n">
        <v>-2.48</v>
      </c>
      <c r="F13" s="4" t="inlineStr">
        <is>
          <t>[2]</t>
        </is>
      </c>
      <c r="G13" s="8" t="n">
        <v>-3.7</v>
      </c>
      <c r="H13" s="4" t="inlineStr">
        <is>
          <t>[2]</t>
        </is>
      </c>
      <c r="I13" s="8" t="n">
        <v>-21.92</v>
      </c>
      <c r="J13" s="4" t="inlineStr">
        <is>
          <t>[2]</t>
        </is>
      </c>
      <c r="K13" s="8" t="n">
        <v>-0.93</v>
      </c>
      <c r="L13" s="4" t="inlineStr">
        <is>
          <t>[2]</t>
        </is>
      </c>
      <c r="M13" s="8" t="n">
        <v>1.54</v>
      </c>
      <c r="N13" s="4" t="inlineStr">
        <is>
          <t>[2]</t>
        </is>
      </c>
      <c r="O13" s="8" t="n">
        <v>-9.539999999999999</v>
      </c>
      <c r="P13" s="4" t="inlineStr">
        <is>
          <t>[2]</t>
        </is>
      </c>
      <c r="Q13" s="8" t="n">
        <v>-5.2</v>
      </c>
      <c r="R13" s="4" t="inlineStr">
        <is>
          <t>[2]</t>
        </is>
      </c>
      <c r="S13" s="8" t="n">
        <v>-24.37</v>
      </c>
      <c r="T13" s="4" t="inlineStr">
        <is>
          <t>[3]</t>
        </is>
      </c>
      <c r="U13" s="8" t="n">
        <v>-14.08</v>
      </c>
      <c r="V13" s="4" t="inlineStr">
        <is>
          <t>[3]</t>
        </is>
      </c>
      <c r="W13" s="7" t="n">
        <v>-85</v>
      </c>
      <c r="X13" s="4" t="inlineStr">
        <is>
          <t>[3]</t>
        </is>
      </c>
    </row>
    <row r="14">
      <c r="A14" s="4" t="inlineStr">
        <is>
          <t>Reverse stock split, description</t>
        </is>
      </c>
      <c r="S14" s="4" t="inlineStr">
        <is>
          <t>1-for-20</t>
        </is>
      </c>
    </row>
    <row r="15"/>
    <row r="16">
      <c r="A16" s="4" t="inlineStr">
        <is>
          <t>[1]</t>
        </is>
      </c>
      <c r="B16" s="4" t="inlineStr">
        <is>
          <t>Gross profit is defined as total revenue less cost of sales less depreciation and amortization attributed to cost of sales.</t>
        </is>
      </c>
    </row>
    <row r="17">
      <c r="A17" s="4" t="inlineStr">
        <is>
          <t>[2]</t>
        </is>
      </c>
      <c r="B17" s="4" t="inlineStr">
        <is>
          <t>The sum of the individual quarterly earnings per share amounts may not agree with the annual amount reported as each quarterly computation is based on the weighted average number of common shares outstanding during the period. Amounts for the first three quarters of 2020 and all quarters in 2019 have been retrospectively adjusted for the 1-for-20 reverse stock split that was effective on December 1, 2020.</t>
        </is>
      </c>
    </row>
    <row r="18">
      <c r="A18" s="4" t="inlineStr">
        <is>
          <t>[3]</t>
        </is>
      </c>
      <c r="B18" s="4" t="inlineStr">
        <is>
          <t>Amounts in 2019 and 2018 have been retrospectively adjusted for the 1-for-20 reverse stock split that was effective on December 1, 2020.</t>
        </is>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5:W15"/>
    <mergeCell ref="B16:W16"/>
    <mergeCell ref="B17:W17"/>
    <mergeCell ref="B18:W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NSOLIDATED STATEMENTS OF STOCKHOLDERS' EQUITY (Parentheticals)</t>
        </is>
      </c>
      <c r="B1" s="2" t="inlineStr">
        <is>
          <t>12 Months Ended</t>
        </is>
      </c>
    </row>
    <row r="2">
      <c r="B2" s="2" t="inlineStr">
        <is>
          <t>Dec. 31, 2020</t>
        </is>
      </c>
    </row>
    <row r="3">
      <c r="A3" s="3" t="inlineStr">
        <is>
          <t>CONSOLIDATED STATEMENTS OF STOCKHOLDERS’ EQUITY [Abstract]</t>
        </is>
      </c>
    </row>
    <row r="4">
      <c r="A4" s="4" t="inlineStr">
        <is>
          <t>Reverse stock split, description</t>
        </is>
      </c>
      <c r="B4" s="4" t="inlineStr">
        <is>
          <t>1-for-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19:48Z</dcterms:created>
  <dcterms:modified xmlns:dcterms="http://purl.org/dc/terms/" xmlns:xsi="http://www.w3.org/2001/XMLSchema-instance" xsi:type="dcterms:W3CDTF">2021-03-08T17:19:48Z</dcterms:modified>
</cp:coreProperties>
</file>